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 sheetId="9" state="visible" r:id="rId9"/>
    <sheet xmlns:r="http://schemas.openxmlformats.org/officeDocument/2006/relationships" name="Marketable Securities" sheetId="10" state="visible" r:id="rId10"/>
    <sheet xmlns:r="http://schemas.openxmlformats.org/officeDocument/2006/relationships" name="Major Customers, Partnerships a" sheetId="11" state="visible" r:id="rId11"/>
    <sheet xmlns:r="http://schemas.openxmlformats.org/officeDocument/2006/relationships" name="Acquisition of Sangamo France" sheetId="12" state="visible" r:id="rId12"/>
    <sheet xmlns:r="http://schemas.openxmlformats.org/officeDocument/2006/relationships" name="Other Balance Sheet Detail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y Disclosur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Major Customers, Partnerships_2" sheetId="26" state="visible" r:id="rId26"/>
    <sheet xmlns:r="http://schemas.openxmlformats.org/officeDocument/2006/relationships" name="Acquisition of Acquisition of S" sheetId="27" state="visible" r:id="rId27"/>
    <sheet xmlns:r="http://schemas.openxmlformats.org/officeDocument/2006/relationships" name="Other Balance Sheet Details (Ta"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Fair Value Measurement - Summar" sheetId="38" state="visible" r:id="rId38"/>
    <sheet xmlns:r="http://schemas.openxmlformats.org/officeDocument/2006/relationships" name="Fair Value Measurement - Additi" sheetId="39" state="visible" r:id="rId39"/>
    <sheet xmlns:r="http://schemas.openxmlformats.org/officeDocument/2006/relationships" name="Fair Value Measurement - Summ_2" sheetId="40" state="visible" r:id="rId40"/>
    <sheet xmlns:r="http://schemas.openxmlformats.org/officeDocument/2006/relationships" name="Marketable Securities - Summary" sheetId="41" state="visible" r:id="rId41"/>
    <sheet xmlns:r="http://schemas.openxmlformats.org/officeDocument/2006/relationships" name="Marketable Securities - Summa_2" sheetId="42" state="visible" r:id="rId42"/>
    <sheet xmlns:r="http://schemas.openxmlformats.org/officeDocument/2006/relationships" name="Marketable Securities - Additio" sheetId="43" state="visible" r:id="rId43"/>
    <sheet xmlns:r="http://schemas.openxmlformats.org/officeDocument/2006/relationships" name="Major Customers, Partnerships_3" sheetId="44" state="visible" r:id="rId44"/>
    <sheet xmlns:r="http://schemas.openxmlformats.org/officeDocument/2006/relationships" name="Major Customers, Partnerships_4" sheetId="45" state="visible" r:id="rId45"/>
    <sheet xmlns:r="http://schemas.openxmlformats.org/officeDocument/2006/relationships" name="Major Customers, Partnerships_5" sheetId="46" state="visible" r:id="rId46"/>
    <sheet xmlns:r="http://schemas.openxmlformats.org/officeDocument/2006/relationships" name="Major Customers, Partnerships_6" sheetId="47" state="visible" r:id="rId47"/>
    <sheet xmlns:r="http://schemas.openxmlformats.org/officeDocument/2006/relationships" name="Acquisition of Sangamo France -" sheetId="48" state="visible" r:id="rId48"/>
    <sheet xmlns:r="http://schemas.openxmlformats.org/officeDocument/2006/relationships" name="Acquisition of Sangamo France_2" sheetId="49" state="visible" r:id="rId49"/>
    <sheet xmlns:r="http://schemas.openxmlformats.org/officeDocument/2006/relationships" name="Acquisition of Sangamo France_3" sheetId="50" state="visible" r:id="rId50"/>
    <sheet xmlns:r="http://schemas.openxmlformats.org/officeDocument/2006/relationships" name="Other Balance Sheet Details (De" sheetId="51" state="visible" r:id="rId51"/>
    <sheet xmlns:r="http://schemas.openxmlformats.org/officeDocument/2006/relationships" name="Other Balance Sheet Details - S" sheetId="52" state="visible" r:id="rId52"/>
    <sheet xmlns:r="http://schemas.openxmlformats.org/officeDocument/2006/relationships" name="Other Balance Sheet Details -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Based Compensation - Stoc" sheetId="59" state="visible" r:id="rId59"/>
    <sheet xmlns:r="http://schemas.openxmlformats.org/officeDocument/2006/relationships" name="Stock-Based Compensation - Addi" sheetId="60" state="visible" r:id="rId60"/>
    <sheet xmlns:r="http://schemas.openxmlformats.org/officeDocument/2006/relationships" name="Stock-Based Compensation - Assu" sheetId="61" state="visible" r:id="rId61"/>
    <sheet xmlns:r="http://schemas.openxmlformats.org/officeDocument/2006/relationships" name="Stock-Based Compensation - Weig" sheetId="62" state="visible" r:id="rId62"/>
    <sheet xmlns:r="http://schemas.openxmlformats.org/officeDocument/2006/relationships" name="Employee Benefit Plan - Additio" sheetId="63" state="visible" r:id="rId63"/>
    <sheet xmlns:r="http://schemas.openxmlformats.org/officeDocument/2006/relationships" name="Income Taxes - Summary of Domes" sheetId="64" state="visible" r:id="rId64"/>
    <sheet xmlns:r="http://schemas.openxmlformats.org/officeDocument/2006/relationships" name="Income Taxes - Summary of Benef" sheetId="65" state="visible" r:id="rId65"/>
    <sheet xmlns:r="http://schemas.openxmlformats.org/officeDocument/2006/relationships" name="Income Taxes - Additional Infor" sheetId="66" state="visible" r:id="rId66"/>
    <sheet xmlns:r="http://schemas.openxmlformats.org/officeDocument/2006/relationships" name="Income Taxes - Schedule of Diff" sheetId="67" state="visible" r:id="rId67"/>
    <sheet xmlns:r="http://schemas.openxmlformats.org/officeDocument/2006/relationships" name="Income Taxes - Schedule of Di_2" sheetId="68" state="visible" r:id="rId68"/>
    <sheet xmlns:r="http://schemas.openxmlformats.org/officeDocument/2006/relationships" name="Income Taxes - Schedule of Comp" sheetId="69" state="visible" r:id="rId69"/>
    <sheet xmlns:r="http://schemas.openxmlformats.org/officeDocument/2006/relationships" name="Income Taxes - Summary of Activ" sheetId="70" state="visible" r:id="rId70"/>
    <sheet xmlns:r="http://schemas.openxmlformats.org/officeDocument/2006/relationships" name="Related Party Disclosures (Deta" sheetId="71" state="visible" r:id="rId71"/>
    <sheet xmlns:r="http://schemas.openxmlformats.org/officeDocument/2006/relationships" name="Quarterly Financial Data (Una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946">
  <si>
    <t>Cover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0-30171</t>
  </si>
  <si>
    <t>Entity Registrant Name</t>
  </si>
  <si>
    <t>SANGAMO THERAPEUTICS, INC.</t>
  </si>
  <si>
    <t>Entity Incorporation, State or Country Code</t>
  </si>
  <si>
    <t>DE</t>
  </si>
  <si>
    <t>Entity Tax Identification Number</t>
  </si>
  <si>
    <t>68-0359556</t>
  </si>
  <si>
    <t>Entity Address, Address Line One</t>
  </si>
  <si>
    <t>7000 Marina Blvd.</t>
  </si>
  <si>
    <t>Entity Address, City or Town</t>
  </si>
  <si>
    <t>Brisbane</t>
  </si>
  <si>
    <t>Entity Address, State or Province</t>
  </si>
  <si>
    <t>CA</t>
  </si>
  <si>
    <t>Entity Address, Postal Zip Code</t>
  </si>
  <si>
    <t>94005</t>
  </si>
  <si>
    <t>City Area Code</t>
  </si>
  <si>
    <t>510</t>
  </si>
  <si>
    <t>Local Phone Number</t>
  </si>
  <si>
    <t>970-6000</t>
  </si>
  <si>
    <t>Title of 12(b) Security</t>
  </si>
  <si>
    <t>Common Stock, par value  $0.01 per share</t>
  </si>
  <si>
    <t>Trading Symbol</t>
  </si>
  <si>
    <t>SGM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by Part III, Items 10-14 of this Form 10-K is incorporated by reference to the registrant’s definitive Proxy Statement for the 2020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 .</t>
  </si>
  <si>
    <t>Amendment Flag</t>
  </si>
  <si>
    <t>Document Fiscal Year Focus</t>
  </si>
  <si>
    <t>2019</t>
  </si>
  <si>
    <t>Document Fiscal Period Focus</t>
  </si>
  <si>
    <t>FY</t>
  </si>
  <si>
    <t>Entity Central Index Key</t>
  </si>
  <si>
    <t>0001001233</t>
  </si>
  <si>
    <t>Current Fiscal Year End Date</t>
  </si>
  <si>
    <t>--12-31</t>
  </si>
  <si>
    <t>Consolidated Balance Sheets - USD ($) $ in Thousands</t>
  </si>
  <si>
    <t>Dec. 31, 2018</t>
  </si>
  <si>
    <t>Current assets:</t>
  </si>
  <si>
    <t>Cash and cash equivalents</t>
  </si>
  <si>
    <t>Marketable securities</t>
  </si>
  <si>
    <t>Interest receivable</t>
  </si>
  <si>
    <t>Accounts receivable</t>
  </si>
  <si>
    <t>Prepaid expenses and other current assets</t>
  </si>
  <si>
    <t>Total current assets</t>
  </si>
  <si>
    <t>Marketable securities, non-current</t>
  </si>
  <si>
    <t>Property and equipment, net</t>
  </si>
  <si>
    <t>Intangible assets</t>
  </si>
  <si>
    <t>Goodwill</t>
  </si>
  <si>
    <t>Operating lease right-of-use assets</t>
  </si>
  <si>
    <t>Other non-current assets</t>
  </si>
  <si>
    <t>Non-current restricted cash</t>
  </si>
  <si>
    <t>Total assets</t>
  </si>
  <si>
    <t>Current liabilities:</t>
  </si>
  <si>
    <t>Accounts Payable and Accrued Liabilities, Current</t>
  </si>
  <si>
    <t>Accrued compensation and employee benefits</t>
  </si>
  <si>
    <t>Deferred revenues</t>
  </si>
  <si>
    <t>Total current liabilities</t>
  </si>
  <si>
    <t>Deferred revenues, non-current</t>
  </si>
  <si>
    <t>Long-term portion of lease liabilities</t>
  </si>
  <si>
    <t>Deferred income tax</t>
  </si>
  <si>
    <t>Other non-current liabilities</t>
  </si>
  <si>
    <t>Total liabilities</t>
  </si>
  <si>
    <t>Commitments and contingencies</t>
  </si>
  <si>
    <t xml:space="preserve"> </t>
  </si>
  <si>
    <t>Stockholders' equity:</t>
  </si>
  <si>
    <t>Preferred stock, $0.01 par value, 5,000,000 shares authorized and no shares issued or outstanding</t>
  </si>
  <si>
    <t>Common stock, $0.01 par value; 160,000,000 shares authorized, 115,972,708 and 102,187,471 shares issued and outstanding at December 31, 2019 and 2018, respectively</t>
  </si>
  <si>
    <t>Additional paid-in capital</t>
  </si>
  <si>
    <t>Accumulated deficit</t>
  </si>
  <si>
    <t>Accumulated other comprehensive loss</t>
  </si>
  <si>
    <t>Total Sangamo Therapeutic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hares authorized (in shares)</t>
  </si>
  <si>
    <t>Preferred stock issued (in shares)</t>
  </si>
  <si>
    <t>Preferred stock outstanding (in shares)</t>
  </si>
  <si>
    <t>Consolidated Statements of Operations - USD ($) shares in Thousands, $ in Thousands</t>
  </si>
  <si>
    <t>Dec. 31, 2017</t>
  </si>
  <si>
    <t>Revenues:</t>
  </si>
  <si>
    <t>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Net loss attributable to non-controlling interest</t>
  </si>
  <si>
    <t>Net loss attributable to Sangamo Therapeutics, Inc. stockholders</t>
  </si>
  <si>
    <t>Basic and diluted net (loss) income per share attributable to Sangamo Therapeutics, Inc. (in dollars per share)</t>
  </si>
  <si>
    <t>Shares used in computing basic and diluted net loss per share attributable to Sangamo Therapeutics, Inc. stockholders (in shares)</t>
  </si>
  <si>
    <t>Consolidated Statements of Comprehensive Loss - USD ($) $ in Thousands</t>
  </si>
  <si>
    <t>Statement of Comprehensive Income [Abstract]</t>
  </si>
  <si>
    <t>Foreign currency translation adjustment</t>
  </si>
  <si>
    <t>Net pension losses</t>
  </si>
  <si>
    <t>Change in unrealized gain (loss) on available-for-sale securities</t>
  </si>
  <si>
    <t>Comprehensive loss</t>
  </si>
  <si>
    <t>Comprehensive loss attributable to non-controlling interest</t>
  </si>
  <si>
    <t>Comprehensive loss attributable to Sangamo Therapeutics, Inc.</t>
  </si>
  <si>
    <t>Consolidated Statements of Stockholders' Equity - USD ($) $ in Thousands</t>
  </si>
  <si>
    <t>Total</t>
  </si>
  <si>
    <t>Common Stock</t>
  </si>
  <si>
    <t>Additional Paid-in Capital</t>
  </si>
  <si>
    <t>Accumulated Deficit</t>
  </si>
  <si>
    <t>Accumulated Other Comprehensive Income/ (Loss)</t>
  </si>
  <si>
    <t>Non- Controlling Interest</t>
  </si>
  <si>
    <t>Beginning Balances (in shares) at Dec. 31, 2016</t>
  </si>
  <si>
    <t>Beginning Balances at Dec. 31, 2016</t>
  </si>
  <si>
    <t>Issuance of common stock upon exercise of stock options and in connection with restricted stock units, net of tax (in shares)</t>
  </si>
  <si>
    <t>Issuance of common stock upon exercise of stock options and in connection with restricted stock units, net of tax</t>
  </si>
  <si>
    <t>Issuance of common stock under employee stock purchase plan (in shares)</t>
  </si>
  <si>
    <t>Issuance of common stock under employee stock purchase plan</t>
  </si>
  <si>
    <t>Issuance of common stock under public offering, net of issuance costs (in shares)</t>
  </si>
  <si>
    <t>Issuance of common stock under public offering, net of issuance costs</t>
  </si>
  <si>
    <t>Stock-based compensation</t>
  </si>
  <si>
    <t>Net unrealized loss on marketable securities, net of tax</t>
  </si>
  <si>
    <t>Ending Balances (in shares) at Dec. 31, 2017</t>
  </si>
  <si>
    <t>Ending Balances at Dec. 31, 2017</t>
  </si>
  <si>
    <t>Acquisition of additional shares of Sangamo France</t>
  </si>
  <si>
    <t>Non-controlling interest upon Acquisition of Sangamo France</t>
  </si>
  <si>
    <t>Ending Balances (in shares) at Dec. 31, 2018</t>
  </si>
  <si>
    <t>Ending Balances at Dec. 31, 2018</t>
  </si>
  <si>
    <t>Issuance costs related to Sangamo France Acquisition</t>
  </si>
  <si>
    <t>Ending Balances (in shares) at Dec. 31, 2019</t>
  </si>
  <si>
    <t>Ending Balances at Dec. 31, 2019</t>
  </si>
  <si>
    <t>Consolidated Statements of Cash Flows - USD ($) $ in Thousands</t>
  </si>
  <si>
    <t>Operating Activities:</t>
  </si>
  <si>
    <t>Adjustments to reconcile net loss to net cash (used in) provided by operating activities:</t>
  </si>
  <si>
    <t>Depreciation and amortization</t>
  </si>
  <si>
    <t>Amortization of discount on marketable securities</t>
  </si>
  <si>
    <t>Amortization and other changes in right-of-use assets</t>
  </si>
  <si>
    <t>Gain on free shares</t>
  </si>
  <si>
    <t>Net loss on disposal of property and equipment</t>
  </si>
  <si>
    <t>Net loss on lease termination</t>
  </si>
  <si>
    <t>Build-to-suit leases</t>
  </si>
  <si>
    <t>Net changes in operating assets and liabilities:</t>
  </si>
  <si>
    <t>Prepaid expenses and other assets</t>
  </si>
  <si>
    <t>Accounts payable and accrued liabilities</t>
  </si>
  <si>
    <t>Net cash (used in) provided by operating activities</t>
  </si>
  <si>
    <t>Investing Activities:</t>
  </si>
  <si>
    <t>Acquisition, net of cash acquired</t>
  </si>
  <si>
    <t>Purchases of marketable securities</t>
  </si>
  <si>
    <t>Maturities of marketable securities</t>
  </si>
  <si>
    <t>Purchases of property and equipment</t>
  </si>
  <si>
    <t>Purchase of additional Sangamo France shares</t>
  </si>
  <si>
    <t>Net cash used in investing activities</t>
  </si>
  <si>
    <t>Financing Activities:</t>
  </si>
  <si>
    <t>Proceeds from public offering of common stock, net of issuance costs</t>
  </si>
  <si>
    <t>Taxes paid related to net share settlement of equity awards</t>
  </si>
  <si>
    <t>Proceeds from issuance of common stock under employee stock purchase plan</t>
  </si>
  <si>
    <t>Proceeds from exercise of stock options and restricted stock units</t>
  </si>
  <si>
    <t>Net cash provided by financing activities</t>
  </si>
  <si>
    <t>Effects of exchange rate changes on cash and cash equivalents</t>
  </si>
  <si>
    <t>Net (decrease) increase in cash, cash equivalents, and restricted cash</t>
  </si>
  <si>
    <t>Cash, cash equivalents, and restricted cash, beginning of period</t>
  </si>
  <si>
    <t>Cash, cash equivalents, and restricted cash, end of period</t>
  </si>
  <si>
    <t>Supplemental disclosure of non-cash investing activities:</t>
  </si>
  <si>
    <t>Non-controlling interest for acquisition</t>
  </si>
  <si>
    <t>Right-of-use assets obtained in exchange for lease obligations</t>
  </si>
  <si>
    <t>Property and Equipment</t>
  </si>
  <si>
    <t>Capital expenditures included in unpaid liabilities</t>
  </si>
  <si>
    <t>Build-to-Suit Leases</t>
  </si>
  <si>
    <t>Organization and Summary of Significant Accounting Policies</t>
  </si>
  <si>
    <t>Accounting Policies [Abstract]</t>
  </si>
  <si>
    <t>NOTE 1 – ORGANIZATION AND SUMMARY OF SIGNIFICANT ACCOUNTING POLICIES Business Overview Sangamo Therapeutics, Inc. (“Sangamo” or “the Company”) was incorporated in the State of Delaware in June 1995 and changed its name from Sangamo Biosciences, Inc. in January 2017. Sangamo is a clinical-stage biotechnology company focused on translating ground-breaking science into genomic medicines with the potential to transform patients’ lives using our platform technologies in gene therapy, ex vivo gene-edited cell therapy, in vivo genome editing and in vivo genome regulation. 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we own or are exposed to less than 100% of the economics, we record net loss attributable to  non-controlling interests on our Consolidated Statements of Operations equal to the percentage of the economic or ownership interest retained in such entities by the respective noncontrolling parties. Going Concern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9, and expected revenues from collaborations, strategic partnerships and research grants, will be adequate to fund its operations at least through the next 12 months from the date the financial statements are issued. Sangamo will require substantial additional financial resources to complete the development and commercialization of its products including ZFP therapeutic products. Additional capital may not be available on terms acceptable to the Company, or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Reclassifications Certain prior period amounts in the accompanying Consolidated Financial Statements have been reclassified to conform to the current period presentation. Summary of Significant Accounting Policies Use of Estimates The preparation of the accompanying Consolidated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19, the Company recorded an adjustment to revenue related to a change in estimate in connection with the hemophilia A collaboration agreement with Pfizer Inc. (“Pfizer”). This adjustment was a direct result of the decision to increase the project scope during the first quarter of 2019 and the corresponding costs, both of which resulted in a decrease in the measure of proportional performance. In December 2019, the Company updated its estimated project cost and related revenues upon the transfer of the investigational new drug (“IND”) for Pfizer SB-525. This adjustment directly resulted in a decrease in project scope during the fourth quarter of 2019 and a decrease in the corresponding costs, which resulted in an increase in the measure of proportional performance. These adjustments increased revenue by $5.7 million, decreased net loss by $5.7 million and decreased the Company’s basic net loss per share by $0.05 for the year ended December 31, 2019. Revenue Recognition Effective January 1, 2018, the Company adopted the provisions of Accounting Standards Codification (“ASC”) Topic 606, Revenue from Contracts with Customers (“ASC Topic 606”) using the modified retrospective method, resulting in a change to its accounting policy for revenue recognition. ASC Topic 606 establishes a unified model to determine how revenue is recognized. The Company’s contract revenues are derived from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collaboration agreements and research activity grants as a percentage of total revenues were as follows: Year Ended December 31, 2019 2018 2017 Pfizer Inc. 40 % 47 % 47 % Kite Pharma, Inc. 34 % 30 % — Sanofi Genzyme 22 % 16 % 34 %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Goodwill and Intangible Assets Goodwill represents the excess of the consideration transferred over the estimated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December 31, 2019, no impairment of goodwill or indefinite-lived intangible assets has been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December 31, 2019, no impairment of any long-lived assets has been identified.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 asset/liability is measured using a binomial-lattice pricing model and is reviewed each reporting period and adjusted, as needed, and is expected to approximate fair value. 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 Restricted cash consists of a letter of credit for $1.5 million as a deposit for the Brisbane lease. A reconciliation of cash, cash equivalents and restricted cash reported within the Consolidated Balance Sheets to the amounts reported within the accompanying Consolidated Statements of Cash Flows is as follows (in thousands): As of December 31, 2019 2018 2017 Cash and cash equivalents $ 80,428 $ 140,418 $ 49,826 Non-current restricted cash 1,500 3,500 3,500 Cash, cash equivalents and restricted cash as reported within the Consolidated Statements of Cash Flows $ 81,928 $ 143,918 $ 53,326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net, which are determined using the specific identification method. Property and Equipment Property and equipment are stated at cost, less accumulated depreciation and amortization. Depreciation is calculated using the straight-line method based on the estimated useful lives of the related assets which is generally three Research and Development Expenses Research and development expenses consist primarily of personnel costs, including salaries, benefits and stock-based compensation, clinical studies performed by contract research organizations ("CROs"), materials and supplies and overhead allocations consisting of various support and facility-related costs. Research and development costs are expensed as incurred. 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 Stock-based Compensation The Company measures and recognizes compensation expense for all stock-based payment awards made to Sangamo employees and directors, including employee share options, restricted stock units (“RSUs”) and employee stock purchases related to the 2010 Employee Stock Purchase Plan (“ESPP”), as amended,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ount payable and accrued liabilities on its Consolidated Balance Sheets.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 dilutive securities outstanding during the period. The total number of shares subject to stock options and RSUs outstanding and the ESPP shares reserved for issuance, which are all anti-dilutive, were excluded from consideration in the calculation of diluted net loss per share attributable to Sangamo Therapeutics, Inc. stockholders. Stock options and RSUs outstanding and ESPP shares reserved for issuance as of December 31, 2019, 2018 and 2017 were 10,750,550, 9,048,793, and 8,367,628, respectively. Segments The Company operates in one segment. Management uses one measure of profitability and does not segregate its business for internal reporting. As of December 31, 2019 and 2018, substantially all of the Company’s assets were maintained in the United States. For the years ended December 31, 2019, 2018 and 2017, substantially all of the Company’s revenues and operating expenses were generated and incurred in the United States. Recent Accounting Pronouncements Recently Adopted Simplified Disclosure In August 2018, the Securities and Exchange Commission ("SEC") adopted amendments to certain disclosure requirements in Securities Act Release No. 33-10532, Disclosure Update and Simplification , as updated.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s adoption of these SEC amendments had no material effect on the Company’s reporting of financial position, results of operations, cash flows or stockholders’ equity. Accounting for Leases In February 2016, the Financial Accounting Standards Board (“FASB”) issued ASU 2016-2, Leases (“ASC Topic 842”). ASC Topic 842 amends a number of aspects of lease accounting, including requiring lessees to recognize almost all leases with a term greater than one year as a right-of-use (“ROU”) asset and corresponding liability, measured at the present value of the lease payments. On January 1, 2019, the Company adopted ASC Topic 842 using the modified retrospective approach with a cumulative-effect adjustment of $0.9 million reflected as a decrease to the opening balance of accumulated deficit as of the adoption date. Results for the year ended December 31, 2019 are presented under ASC Topic 842. No prior period amounts were adjusted and continue to be reported in accordance with previous lease guidance, ASC Topic 840 – Leases (“ASC Topic 840”). ASC Topic 842 provides a number of optional practical expedients in transition. The Company elected the practical expedients to not reassess its prior conclusions about lease identification under the new standard, to not reassess lease classification, and to not reassess initial direct costs. The Company did not elect the practical expedient allowing the use-of-hindsight, which would require the Company to reassess the lease term of its leases based on all facts and circumstances through the effective date. The Company also did not elect the practical expedient pertaining to land easements, as this is not applicable to the current contract portfolio. The impact of the adoption of ASC Topic 842 on the accompanying Consolidated Balance Sheet as of January 1, 2019 was as follows (in thousands): December 31, 2018 Adjustments Due to the Adoption of ASC Topic 842 January 1, 2019 Assets: Property and equipment, net $ 78,723 $ (62,500) $ 16,223 Operating lease right-of-use assets — 8,753 8,753 Prepaid rent — 36,025 36,025 Liabilities: Operating lease liabilities - current (1) — 1,408 1,408 Deferred rent (1) 271 (271) — Build-to-suit lease obligation (2) 27,689 (27,689) — Operating lease liabilities - long-term (2) — 7,933 7,933 Accumulated deficit (562,696) 897 (561,799) ___________________ (1) Operating lease liabilities – current and deferred rent are included in accounts payable and accrued liabilities on the Consolidated Balance Sheets. (2) Build-to-suit lease obligation and operating lease liabilities – long-term are included in long-term portion of lease liabilities on the Consolidated Balance Sheets. The adjustments due to the adoption of ASC Topic 842 primarily related to the recognition of operating lease ROU assets and operating lease liabilities for the Company’s leases. In addition, the adoption of ASC Topic 842 resulted in a change in accounting of the build-to-suit component of two leases under ASC Topic 840 to operating leases under ASC Topic 842. As a result, the Company derecognized the estimated fair value of the building shells that were included in Property and equipment, net as of December 31, 2018, as the Company had been deemed to own these buildings under ASC Topic 840. For a description of the leases, see “Note 7 – Commitments and Contingencies – Leases ” in these Consolidated Financial Statements. Not Yet Adopted Collaborative Arrangements In November 2018, the FASB issued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has determined the adoption of ASU 2018-18 will not have a material impact on its Consolidated Financial Statements. Goodwill Impairment Testing In January 2017, the FASB issued ASU No. 2017-4, Intangibles – Goodwill and Other (Topic 350): Simplifying the Test of Goodwill Impairment (“ASU 2017-4”). The new guidance simplifies the subsequent measurement of goodwill by eliminating Step 2 from the goodwill impairment test. ASU 2017-4 requires goodwill impairment to be measured as the amount by which a reporting unit’s carrying amount exceeds its fair value, not to exceed the carrying amount of its goodwill. ASU 2017-4 requires prospective application and is effective for annual periods beginning after December 15, 2019. ASU 2017-4 will require the Company to amend its methodology for determining any goodwill impairment beginning in 2020. The Company does not expect the adoption of ASU 2017-4 to have a material impact on it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The Company does not expect the adoption of ASU 2016-13 to have a material impact on its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Company plans to adopt ASU 2019-12 effective January 1, 2020 and does not expect this adoption to have a material impact on its Consolidated Financial Statements.</t>
  </si>
  <si>
    <t>Fair Value Measurement</t>
  </si>
  <si>
    <t>Fair Value Disclosures [Abstract]</t>
  </si>
  <si>
    <t>NOTE 2 – FAIR VALUE MEASUREMENT The Company measures certain assets and liabilities at fair value on a recurring basis, including cash equivalents, available-for-sale securities and the free share asset/liability. The accounting guidance establishes a three-tier hierarchy, which prioritizes the inputs used in the valuation methodologies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 i.e. supported by little or no market activity). The fair value measurements of the Company’s cash equivalents, available-for-sale securities and the free share asset/liability are identified at the following levels within the fair value hierarchy (in thousands): December 31, 2019 Fair Value Measurement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December 31, 2018 Fair Value Measurement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 Liabilities: Free shares liability $ 154 $ — $ — $ 154 Cash Equivalents and Marketable Securities The Company generally classifies its marketable securities and some cash equivalent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Liability As a result of the July 20, 2018 Share Purchase Agreement (“Sangamo France SPA”) to acquire Sangamo France (see Note 5 – Acquisition of Sangamo France ), the Company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The Company initially recorded a liability of $0.2 million on the acquisition date. The put options were classified within Level 3 of the fair value hierarchy as the Company utilized a binomial-lattice pricing model (the “Monte Carlo simulation model”) that involved certain market conditions to estimate the fair value of the options. The assumptions used in this simulation model are reviewed on a quarterly basis and adjusted, as needed. Subsequent changes in the fair value of the free shares are recorded in general and administrative expenses in the Consolidated Statements of Operations. During the year, the Company purchased approximately 111,000 shares of the 477,000 total free shares for a cash payment of approximately $0.3 million upon exercise of the put options. As of December 31, 2019, approximately 366,000 free shares remain outstanding and subject to purchase by the Company. The free shares liability was approximately $0.2 million at December 31, 2018 and the Company recognized a gain due to an increase in the fair value of the free shares of approximately $0.5 million for the year ended December 31, 2019, offset by approximately $0.1 million for the shares purchased during the year, bringing the balance to an asset of approximately $0.2 million at December 31, 2019. December 31, Free Shares valuation assumptions: 2019 2018 Sangamo Stock Price (USD) $ 8.68 $ 11.48 Sangamo France Stock Price (EUR) € 2.14 € 2.58 USD/ EUR Exchange Rate 0.91 0.87 Estimated Correlation Sangamo and Sangamo France Stock Prices 100.0 % — Sangamo Stock Price (USD) Volatility Estimate 72.5 % 79.9 % Sangamo France Stock Price (EUR) Volatility Estimate 72.5 % 8.6 % USD/ EUR Exchange Rate Volatility Estimate 6.6 % 7.7 % Risk Free Rate and Cost of Debt by Expected Exercise Date Varies Varies</t>
  </si>
  <si>
    <t>Marketable Securities</t>
  </si>
  <si>
    <t>Investments, Debt and Equity Securities [Abstract]</t>
  </si>
  <si>
    <t>MARKETABLE SECURITIES The table below summarizes the Company’s cash equivalents and available-for-sale securities (in thousands): Amortized Gross Gross Estimated December 31, 2019 Cash equivalents: Money market funds $ 30,496 $ — $ — $ 30,496 Commercial paper securities 2,998 1 — 2,999 Total 33,494 1 — 33,495 Available-for-sale securities: Commercial paper securities 155,230 145 (7) 155,368 Corporate debt securities 94,905 115 (3) 95,017 U.S. government-sponsored entity debt securities 53,411 91 (9) 53,493 Total 303,546 351 (19) 303,878 Total cash equivalents and available-for-sale securities $ 337,040 $ 352 $ (19) $ 337,373 December 31, 2018 Cash equivalents: Money market funds $ 103,291 $ — $ — $ 103,291 Total 103,291 — — 103,291 Available-for-sale securities: Commercial paper securities 177,353 — (129) 177,224 Corporate debt securities 63,981 — (111) 63,870 U.S. government-sponsored entity debt securities 18,640 — (19) 18,621 Total 259,974 — (259) 259,715 Total cash equivalents and available-for-sale securities $ 363,265 $ — $ (259) $ 363,006 The fair value of investments available-for-sale by contractual maturity were as follows (in thousands): December 31, 2019 2018 Maturing in one year or less $ 282,046 $ 259,715 Maturing after one year through five years 21,832 — Total investments available-for-sale $ 303,878 $ 259,715 The Company had no material realized losses from the sale of available-for-sale securities for the years ended December 31, 2019, 2018 or 2017. Sangamo has the intent and ability to hold its investments for a period of time sufficient to allow for any anticipated recovery in market value. No investments were other-than-temporarily impaired at either December 31, 2019 or 2018.</t>
  </si>
  <si>
    <t>Major Customers, Partnerships and Strategic Alliances</t>
  </si>
  <si>
    <t>Organization, Consolidation and Presentation of Financial Statements [Abstract]</t>
  </si>
  <si>
    <t>NOTE 4 – MAJOR CUSTOMERS, PARTNERSHIPS AND STRATEGIC ALLIANCES Collaboration Agreements Kite In February 2018, the Company entered into a global collaboration and license agreement with Kite Pharma, Inc. (“Kite”), which became effective on April 5,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and commercialization of any resulting products and has announced that they expect to initiate a clinical trial evaluating KITE-037, an allogeneic anti-CD19 CAR-T cell therapy, in 2020.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in April 2018, the Company received a $150.0 million upfront payment from Kite. In addition, Kite will reimburse the Company’s direct costs to conduct service under the joint research program provisions of the agreement, and Kite will be responsible for all subsequent development, manufacturing and commercialization of any licensed products. Sangamo is also eligible to receive contingent development- and sales-based milestone payments that could total up to $3.01 billion if all of the specified milestones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will be entitled to receive escalating, tiered royalty payments with a percentage in the single digits based on potential future annual worldwide net sales of licensed products. These royalty payments will be subject to reduction due to patent expiration, entry of biosimilar products to the market and payments made under certain licenses for third-party intellectual property. The initial research term of the agreement is six years. Kite has an option to extend the research term for up to two additional on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 by 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June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December 31, 2019, and 2018 the Company had deferred revenue of $106.5 million and $131.5 million, respectively, related to this agreement. Revenues recognized under the agreement were as follows (in thousands): Year Ended December 31, 2019 2018 Revenue related to Kite agreement: Recognition of license and stand-ready fee $ 24,977 $ 18,545 Research services 9,373 6,972 Total $ 34,350 $ 25,517 Pfizer SB-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certain manufacturing activities for SB-525, while Pfizer is responsible for subsequent worldwide development, manufacturing, marketing and commercialization of SB-525. Sangamo may also collaborate in the research and development of additional adeno-associated virus ("AAV") based gene therapy products for hemophilia A. The Company originall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hemophilia A Pfizer agreement, is up to $475.0 million, which includes up to $300.0 million for SB-525 and up to $175.0 million for other products that may be developed under the agreement, subject to reduction on account of payments made under certain licenses for third party intellectual property. In addition, Pfizer agreed to pay the Company royalties for each potential licensed product developed under the agreement based on an escalating tiered, double-digit percentage of the annual net sales of such product. These royalties are subject to reduction due to patent expiration, entry of biosimilar products to the market and payment made under certain licenses for third-party intellectual property. To date, a $25.0 million milestone has been achieved, however no products have been approved and therefore no royalty fees have been earned under the hemophilia A Pfizer agreement. The Company assessed the agreement with Pfizer in accordance with ASC Topic 606 and concluded that Pfizer is a customer. As of December 31, 2019, the total transaction price under this agreement is $105.0 million, which represents the upfront and research services fees of $80.0 million and one unconstrained milestone in the amount of $25.0 million. Sangamo is responsible for internal and external research costs as part of the upfront fee and has the ability to request additional reimbursement from Pfizer if certain conditions are met. None of the clinical or regulatory milestones have been included in the transaction price, as all such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The Company has identified one performance obligation within the hemophilia A Pfizer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s revenue from the upfront payment based on proportional performance of the on-going services through 2020, the estimated period the Company will perform research services. The estimate of progress towards the satisfaction of its performance obligation and project cost is reviewed quarterly and adjusted, as needed, to reflect the Company’s current assumptions regarding the timing of its deliverables. As of December 31, 2019 and 2018, the Company had deferred revenue of $4.0 million and $10.0 million, respectively, related to this agreement. In December 2019, the Company entered into an amendment to the collaboration agreement, pursuant to which the Company transferred the IND for SB-525 to Pfizer. Upon this transfer the Company achieved a $25.0 million milestone as the conditions for achieving the milestone were met. The Company recognized approximately $23.7 million attributed to this milestone as revenue during the year ended December 31, 2019. The balance of this payment of $1.3 million will be recognized as revenue commensurate with the provision of research services over the remaining term of the agreement. Revenues recognized under the agreement were as follows (in thousands): Year Ended December 31, 2019 2018 2017 Revenue related to Pfizer SB-525 agreement: Recognition of upfront fee and research services $ 15,697 $ 37,810 $ 17,008 Milestone achievement 23,662 — — Total $ 39,359 $ 37,810 $ 17,008 The Company adopted ASC Topic 606 effective January 1, 2018, using the modified retrospective method. The impact on the hemophilia A Pfizer agreement was to increase the amount of the recognition of the up-front payment by approximately $5.2 million. This amount resulted in a decrease to the opening balance of accumulated deficit and a decrease to deferred revenues, respectively. In the first quarter of 2019, the Company updated its estimated project cost and related revenues under this program. This adjustment was a direct result of the increase in project scope during the first quarter of 2019 and the corresponding costs, which resulted in a decrease in the measure of proportional performance. In December 2019, the Company updated its estimated project cost and related revenues upon transfer of the IND for SB-525 to Pfizer. This adjustment was a direct result of the decrease in project scope during the fourth quarter of 2019 and the corresponding costs, which resulted in an increase in the measure of proportional performance. During the year ended December 31, 2019, the Company recognized $15.7 million in revenues related to the Pfizer SB-525 agreement, which included approximately $8.7 million acceleration in revenues recorded in the three months ended December 31, 2019 related to the updated estimated project cost, offset by approximately $3.0 million reduction in revenues recorded in the three months ended March 31, 2019 related to the updated estimated project cost. C9ORF72 Research Collaboration and License Agreement In December 2017, the Company entered into a separate exclusive, global collaboration and license agreement with Pfizer for the development and commercialization of potential gene therapy products that use ZFP transcription factors (“TFs”) to treat amyotrophic lateral sclerosis (“ALS”) and frontotemporal lobar degeneration (“FTLD”) linked to mutations of the C9ORF72 gene. Pursuant to this agreement, the Company agreed to work with Pfizer on a research program to identify, characterize and preclinically develop ZFP-TFs that bind to and specifically reduce expression of the mutant form of the C9ORF72 gene.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 party intellectual property. Each party will be responsible for the cost of its performance of the research program. Pfizer will be operationally and financially responsible for subsequent development, manufacturing and commercialization of the licensed products. The Company assessed the agreement with Pfizer in accordance with ASC Topic 606 and concluded that Pfizer is a customer. The Company concluded the total transaction price under this agreement is $12.0 million, which represents the upfront fee. None of the clinical or regulatory milestones have been included in the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 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has identified the performance obligation within this agreement as a license to the technology and on-going research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of the on-going services over the estimated period the Company will perform research services. The estimation of progress towards the satisfaction of its performance obligation and project cost is reviewed quarterly and adjusted, as needed, to reflect the Company’s current assumptions regarding the timing of its deliverables. As of December 31, 2019 and 2018, the Company had deferred revenue of $8.0 million and $9.8 million, respectively, related to this agreement. Revenues recognized under the agreement were as follows (in thousands): Year Ended December 31, 2019 2018 2017 Recognition of upfront fee related to Pfizer C9ORF72 agreement $ 1,827 $ 2,188 $ — Sanofi In January 2014, the Company entered into an exclusive worldwide collaboration and license agreement with Bioverativ Inc., (now Sanofi Genzyme, a global business unit of Sanofi S.A. (“Sanofi”)), to develop therapeutics for hemoglobinopathies, focused on beta thalassemia and sickle cell disease (“SCD”). The agreement was originally signed with Biogen MA Inc., who subsequently assigned it to Bioverativ Inc., which was later acquired by Sanofi. Under the agreement, the Company is jointly conducting two research programs: the beta thalassemia program and the SCD program. In the beta thalassemia program, the Company is responsible for all discovery, research and development activities through the first human clinical trial. In the SCD program, both parties are responsible for research and development activities through the submission of an IND application for ZFP therapeutics intended to treat SCD. Under both programs, Sanofi is responsible for subsequent worldwide clinical development, manufacturing and commercialization of licensed products developed under the agreement. At the end of the specified research terms for each program or under certain specified circumstances, Sanofi has the right to step in and take over any of the Company’s remaining activities. Furthermore, the Company has an option to co-promote in the U.S. any licensed products to treat beta thalassemia and SCD developed under the agreement, and Sanofi will compensate the Company for such co-promotion activities. Subject to the terms of the agreement, the Company has granted Sanofi an exclusive, royalty-bearing license, with the right to grant sublicenses, to use certain ZFP and other technology controlled by the Company for the purpose of researching, developing, manufacturing and commercializing licensed products developed under the agreement. The Company also granted Sanofi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Under the agreement, the Company received an upfront license fee of $20.0 million and is eligible to receive development and sales milestone payments upon the achievement of specified regulatory, clinical development and sales milestones. In addition, the Company will also be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is up to $276.3 million. In addition, the Company will receive royalty payments for each licensed product that are a tiered double-digit percentage of annual net sales of each product. Sanofi reimburses Sangamo for agreed upon costs incurred in connection with research and development activities conducted by Sangamo. To date, a $6.0 million milestone has been achieved related to ST-400 for beta thalassemia and another $7.5 million milestone has been achieved related to SCD, however no products have been approved and therefore no royalty fees have been earned under the Sanofi agreement. The agreement may be terminated by (i) the Company or Sanofi for the uncured material breach of the other party, (ii) the Company or Sanofi for the bankruptcy or other insolvency proceeding of the other party; (iii) Sanofi, upon 180 days’ advance written notice to the Company and (iv) Sanofi, for certain safety reasons upon written notice to, and after consultation with, the Company. As a result, actual future milestone payments could be lower than the amounts stated above. All contingent payments under the agreement, when earned, will be non-refundable and non-creditable. The transaction price as of December 31, 2019 of $89.2 million includes the upfront license fee of $20.0 million, milestones of $13.5 million achieved to date and $55.7 million of estimated research service fees for identified research projects over the estimated performance period, as all unachieved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clinical or regulatory milestones have been included in the transaction price. The Company assessed the agreement with Sanofi in accordance with ASC Topic 606 and concluded that Sanofi is a customer. The Company has identified the performance obligations within this arrangement as a license to the technology and on-going research services activities. The Company concluded that the license is not discrete as it does not have stand-alone value to Sanofi apart from the research services to be performed pursuant to the agreement. As a result, the Company recognizes revenue from the upfront payment based on proportional performance of the ongoing services through 2022, the estimated period the Company will perform research services. The estimate of progress towards the satisfaction of performance obligation and project cost is reviewed quarterly and adjusted, as needed, to reflect the Company’s current assumptions regarding the timing of its deliverables. Revenue from the reimbursable costs related to the integrated service deliverable is recognized as the research services are performed. Related costs and expenses under these arrangements have historically approximated the revenues recognized. As of December 31, 2019 and 2018, the Company had deferred revenue of $1.7 million and $4.6 million, respectively, related to this agreement. In August 2019, the Company achieved a $6.0 million milestone with Sanofi upon dosing of the third subject in the ST-400 beta thalassemia Phase 1 clinical trial. The Company recognized approximately $5.7 million attributed to this milestone as revenue during the year ended December 31, 2019. In December 2019, the Company achieved a $7.5 million milestone with Sanofi upon dosing of the first subject in the SCD Phase 1 clinical trial. The Company recognized approximately $7.1 million attributed to this milestone as revenue during the year ended December 31, 2019. Revenues recognized under the agreement were as follows (in thousands): Year Ended December 31, 2019 2018 2017 Revenue related to Sanofi agreement: Recognition of upfront fee $ 3,494 $ 4,013 $ 1,769 Research services 6,367 9,503 10,489 Milestone achievement 12,819 — — Total $ 22,680 $ 13,516 $ 12,258 The Company adopted ASC Topic 606 effective January 1, 2018, using the modified retrospective method. The impact on the Sanofi agreement was to reduce the amount of the recognition of the up-front payment by approximately $4.1 million. This amount resulted in an increase to the opening balance of accumulated deficit and an increase to deferred revenues. California Institute for Regenerative Medicine In May 2018, the California Institute for Regenerative Medicine (“CIRM”) granted a Strategic Partnership Award for $8.0 million to fund the clinical studies of a potentially curative ZFP therapeutic for the treatment of beta thalassemia based on the application of Sangamo’s ZFN genome editing technology. The grant exists through December 31, 2022 and provides matching funds to support the evaluate ST-400, a gene-edited cell therapy candidate for people with transfusion-dependent beta thalassemia. As of December 31, 2019, the Company had received $5.2 million under the award. Under the terms of the CIRM grants, the Company is obligated to pay royalties and licensing fees based on a low single digit royalty percentage on net sales of CIRM-funded product candidates or CIRM-funded technology. The Company has the option to decline any and all amounts awarded by CIRM and as an alternative to revenue sharing, the Company has the option to convert the award to a loan. No such election has been made as of the date of the issuance of these financial statements. In the event that the Company terminates a CIRM-funded clinical trial, it will be obligated to repay the remaining CIRM funds on hand. As of December 31, 2019 and 2018, $5.7 million and $1.8 million, respectively, including accrued interest, related to this award is recorded as a loan in other long-term liabilities on the Consolidated Balance Sheets. Amended Collaboration and License Agreement with Takeda In January 2012, the Company entered into a collaboration and license agreement with Shire International GmbH, a wholly-owned subsidiary of Takeda Pharmaceutical Company Limited (“Takeda”), to research, develop and commercialize a ZFP therapeutic for treating Huntington’s disease. The Company received an upfront license fee of $13.0 million. In 2014, Sangamo recognized a $1.0 million milestone payment related to the hemophilia program. Takeda does not have any milestone payment obligations, but is required to pay single digit percentage royalties to the Company, up to a specified maximum cap, on the commercial sales of therapeutic products for Huntington’s disease. The Company is required to pay single digit percentage royalties to Takeda, up to a specified maximum cap, on commercial sales of therapeutic products from programs returned under the original agreement (which include blood clotting Factors VIII and IX) that use two zinc fingers. Pursuant to the agreement, the Company granted Takeda an exclusive, world-wide, royalty-bearing license, with the right to grant sublicenses, to use the Company’s ZFP technology for the purpose of developing and commercializing human therapeutic and diagnostic products for the Huntingtin gene (“ HTT gene”). During the term of the agreement, the Company is not permitted to research, develop or commercialize, outside of the agreement, certain products that target the HTT gene. The agreement may be terminated by (i) the Company or Takeda, in whole or in part, for the uncured material breach of the other party, (ii) the Company or Takeda for the bankruptcy or other insolvency proceeding of the other party and (iii) Takeda, in its entirety, effective upon at least 90 days’ advance written notice. The Company assessed the agreement with Takeda in accordance with ASC Topic 606 and concluded that Takeda is a customer. The Company has concluded that the license is not a separate unit of accounting as it does not have stand-alone value to Takeda apart from the research services to be performed pursuant to the Takeda agreement. The Company satisfied the deliverables and research services responsibilities within the amended arrangement which were completed in 2017. As a result, the Company recognized the remaining $2.3 million of deferred revenue from the upfront payment during the year ended December 31, 2017. Revenues recognized unde</t>
  </si>
  <si>
    <t>Acquisition of Sangamo France</t>
  </si>
  <si>
    <t>Business Combinations [Abstract]</t>
  </si>
  <si>
    <t xml:space="preserve">NOTE 5 – ACQUISITION OF SANGAMO FRANCE On July 20, 2018, Sangamo entered into various agreements with the goal of eventually acquiring 100% of Sangamo France’s share capital. The Company entered into the Sangamo France SPA with certain shareholders of Sangamo France, pursuant to which it acquired 13,519,036 ordinary shares of Sangamo France (“Ordinary Shares”) as part of a block transaction that closed on October 1, 2018 (the “Acquisition Date”). Additionally, the Company and Sangamo France entered into a Tender Offer Agreement pursuant to which Sangamo agreed to acquire 11,528,635 Ordinary Shares for the same price per share as the Sangamo France SPA via a cash tender offer that closed on November 23, 2018. Following the block transaction, cash tender offer, and other open market purchases of shares, the Company owned 98.2% of the Ordinary Shares as of December 31, 2018 (or 25,047,671 Ordinary Shares). In addition to the Sangamo France SPA and the tender offer agreement, the Company also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collectively the “Free Shares Options”). In June 2019, Sangamo France became a société par actions simplifiée (“S.A.S.”) and was renamed from “TxCell” to “Sangamo Therapeutics France.” During 2019, the Company acquired approximately 111,000 vested free shares, increasing its ownership of the Ordinary Shares to 98.7% as of December 31, 2019. At the Acquisition Date, the fair value of the Free Shares Options was estimated to be a liability of $0.2 million. See Note 2 - Fair Value Measurement – Free Shares Asset/Liability for information regarding the valuation method. The fair value of the Free Shares Options will vary based on future changes in the Company’s stock price during the option period. The fair value of the Free Shares Options was estimated to be an asset of $0.2 million as of December 31, 2019. The acquisition of Sangamo France was accounted for as a business combination in accordance with ASC Topic 805, Business Combinations . The operating results of Sangamo France after the Acquisition Date have been included in the Company’s Consolidated Statements of Operations. There were no purchase price adjustments subsequent to the acquisition. There were no goodwill impairments during the years ended December 31, 2019 or 2018 and, as noted below, substantially all of the non-controlling interest on the Acquisition Date was subsequently acquired by the Company and, accordingly, substantially all of the goodwill is allocated to the Company as of December 31, 2019 and 2018. The following table summarizes the estimated consideration transferred and the fair value of the net assets acquired as of the Acquisition Date (in thousands): October 1, 2018 Consideration transferred $ 45,911 Fair value of non-controlling interest 35,829 Fair value of Sangamo France $ 81,740 Cash $ 4,779 Current assets 2,427 Property and equipment 1,857 IPR&amp;D 55,019 Other assets 155 Current liabilities (9,761) Assumed debt liabilities (4,933) Deferred tax liability, net (6,798) Fair value of net identifiable assets acquired 42,745 Goodwill 38,995 Total fair value of net assets acquired $ 81,740 Non-controlling Interest The fair value of the non-controlling interest at the Acquisition Date was based on the $2.99 acquisition price per share for the 11,981,867 Ordinary Shares that were not purchased by the Company in the block transaction on the Acquisition Date. Subsequent to the Acquisition Date and through December 31, 2018, the Company acquired 11,528,635 Ordinary Shares, which when aggregated with the 13,519,036 Ordinary Shares acquired at the Acquisition Date, resulted in the Company owning 98.2% of all Ordinary Shares as of December 31, 2018. During 2019, the Company acquired approximately 111,000 vested free shares for approximately $0.3 million of cash, pursuant to the exercise of the Free Shares Options, increasing its ownership of the Ordinary Shares to 98.7% as of December 31, 2019. Non-controlling interest as of December 31, 2019 was as follows (in thousands): Total Balance, beginning of year $ 739 Fair value of additional shares acquired (321) Loss attributable to non-controlling interest (233) Balance, end of year $ 185 </t>
  </si>
  <si>
    <t>Other Balance Sheet Details</t>
  </si>
  <si>
    <t>Balance Sheet Related Disclosures [Abstract]</t>
  </si>
  <si>
    <t>Supplemental Balance Sheet Disclosures</t>
  </si>
  <si>
    <t xml:space="preserve">NOTE 6 – OTHER BALANCE SHEET DETAILS Property and Equipment, Net Property and equipment, net consist of the following (in thousands): December 31, 2019 2018 Laboratory equipment $ 17,179 $ 11,466 Furniture and fixtures 4,639 3,840 Leasehold improvements 13,888 3,640 Buildings — 3,876 Construction in progress 5,901 65,211 41,607 88,033 Less: accumulated depreciation and amortization (11,681) (9,310) Property and equipment, net $ 29,926 $ 78,723 Depreciation and amortization expense was $3.9 million in 2019, $2.4 million in 2018 and $1.5 million in 2017. Intangible Assets The changes in intangible assets were as follows (in thousands): December 31, 2019 2018 Balance, beginning of year $ 54,243 $ — Indefinite-lived assets - IPR&amp;D — 55,019 Foreign currency translation adjustment (1,087) (776) Balance, end of year $ 53,156 $ 54,243 Goodwill The changes in goodwill were as follows (in thousands): December 31, 2019 2018 Balance, beginning of year $ 40,044 $ 1,585 Goodwill acquired — 38,995 Foreign currency translation adjustment (771) (536) Balance, end of year $ 39,273 $ 40,044 Accounts Payable and Accrued Liabilities Accounts payable and accrued liabilities consist of the following (in thousands): December 31, 2019 2018 Accounts payable $ 6,671 $ 3,355 Accrued research and development expenses 4,102 10,999 Operating lease liabilities - current 3,214 — Accrued professional fees 1,118 1,930 Deferred rent — 204 Other 2,451 4,969 Total accounts payable and accrued liabilities $ 17,556 $ 21,457 </t>
  </si>
  <si>
    <t>Commitments and Contingencies</t>
  </si>
  <si>
    <t>Commitments and Contingencies Disclosure [Abstract]</t>
  </si>
  <si>
    <t>NOTE 7 – COMMITMENTS AND CONTINGENCIES Leases Sangamo occupies approximately 87,700 square feet of office and research and development laboratory facilities in Brisbane, California pursuant to a lease that expires in May 2029. Sangamo also occupies approximately 45,600 square feet of research and office space in Richmond, California pursuant to leases that expire in August 2026. In addition, the Company leases approximately 20,800 square feet of office and research space in Valbonne, France subject to leases that expire beginning in June 2025 through March 2028. Certain of these leases also include renewal options at the election of the Company to renew or extend the lease for an additional five With respect to the Brisbane lease, the commencement date for approximately 35,080 square feet of the office space occurred in January 2019 while the commencement date for the remaining approximately 52,620 square feet occurred in June 2019. The Company has the right and exercised that right to make tenant improvements, including the addition of laboratory space, with a lease incentive allowance of $6.8 million on the first portion of the space occupied and $10.2 million on the portion of the lease that commenced in June 2019. As of December 31, 2019, these incentives have been received and used. The Company performed evaluations of its contracts and determined each of its identified leases are operating leases. For the year ended December 31, 2019, the Company incurred $7.9 million of lease costs included in operating expenses in the Consolidated Statement of Operations in relation to these operating leases. Variable lease expense was $1.9 million for the year ended December 31, 2019 and was not included in the measurement of the Company’s operating ROU assets and lease liabilities. The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19 was $3.5 million and was included in net cash used in operating activities in the Company’s Consolidated Statement of Cash Flow. Rent expense related to lease agreements was $7.9 million, $2.3 million, and $1.1 million for 2019, 2018 and 2017, respectively. Future minimum payments under lease obligations at December 31, 2019 consist of the following (in thousands): Total 2020 $ 5,870 2021 6,390 2022 6,468 2023 6,556 2024 6,694 Thereafter 26,141 Total lease payments 58,119 Less: Imputed interest (13,713) Total $ 44,406 Reported as of December 31, 2019: Operating lease liabilities - current (included in Accounts payable and accrued liabilities on the Consolidated Balance Sheet) $ 3,214 Operating lease liabilities - long-term 41,192 Total $ 44,406 As of December 31, 2019, the weighted-average remaining lease term is 8.8 years and the weighted-average incremental borrowing rate used to determine the operating lease liability was 6.2% for the Company’s operating leases. Contractual Commitments As of December 31, 2019, the Company has manufacturing obligations that include a fee of $6.3 million for dedicated capacity pursuant to the Development and Manufacturing Services Agreement with Brammer Bio MA, now a Thermo Fisher Scientific Inc. subsidiary ("Brammer"). The Company also has an Option Agreement ("Option") with Brammer, entered in April 2019, whereby Brammer granted the Company an option to secure dedicated capacity for manufacturing in Brammer’s facilities. The Company paid $3.0 million for the Option, which expires on December 31, 2021. In addition, the Company agreed to pay Brammer $2.0 million, $0.5 million of which was paid upon execution of the agreement, to assist it in establishing its manufacturing capabilities in Brisbane, California, which may increase Sangamo's contractual commitments in the future. Furthermore, the Company has non-cancelable contractual commitments under manufacturing-related supplier arrangements with Brammer, which requires minimum purchase commitments totaling approximately $2.5 million through December 2021, $0.5 million of which was paid upon execution of the agreement. The Company also has $1.2 million of license obligations related to its intellectual property. Contingencies Sangamo is not party to any material pending legal proceeding. From time to time, Sangamo may be involved in legal proceedings arising in the ordinary course of business.</t>
  </si>
  <si>
    <t>Stockholders' Equity</t>
  </si>
  <si>
    <t>Equity [Abstract]</t>
  </si>
  <si>
    <t>NOTE 8 – STOCKHOLDERS’ EQUITY Preferred Stock The Company has 5,000,000 preferred shares authorized, which may be issued at the discretion of the Company’s Board of Director’s discretion. Common Stock In April 2019, Sangamo completed an underwritten public offering of its common stock, in which the Company sold an aggregate of 12.7 million shares of its common stock at a public offering price of $11.50 per share. The net proceeds to Sangamo from the sale of shares in this offering, after deducting underwriting discounts and commissions and other offering expenses, were approximately $136.3 million. In April 2018, Sangamo completed an underwritten public offering of its common stock, in which the Company sold an aggregate of 14.2 million shares of its common stock at a public offering price of $16.25 per share. The net proceeds to Sangamo from the sale of shares in this offering, after deducting underwriting discounts and commissions and other offering expenses, were approximately $215.8 million. In June 2017, Sangamo completed an underwritten public offering of its common stock, in which the Company sold an aggregate of 11.5 million shares of its common stock at a public offering price of $7.25 per share. The net proceeds to Sangamo from the sale of shares in this offering, after deducting underwriting discounts and commissions and other offering expenses, were approximately $78.1 million. Stock Incentive Plan In April 2018, the Compensation Committee of the Company’s Board of Directors approved the Sangamo Therapeutics, Inc. 2018 Equity Incentive Plan (the “2018 Plan”), subject to approval by the Company’s stockholders. The 2018 Plan became effective on June 11, 2018 upon approval at the Company’s Annual Meeting of Stockholders. In connection with the approval of the 2018 Plan, no additional equity awards will be granted under the 2013 Plan, however all outstanding equity awards under the 2013 Plan will continue to be subject to the terms and conditions as set forth in the agreements evidencing such awards and the terms of the 2013 Plan. The exercise price of a stock option granted under the 2018 Plan may not be less than 100% of the fair market value of the Company's common stock subject to the stock option on the date of grant, and the option term will not exceed 10 years. If the person to whom the stock option is granted is a 10% stockholder of the Company, and the stock option granted qualifies as an incentive stock option, then the exercise price per share will not be less than 110% of the fair market value of the Company’s common stock on the date of grant, and the option term will not exceed five years. Generally, stock options granted under the 2018 Plan vest over four years at a rate of 25% on the one year anniversary of the date of grant and 1/48 per month thereafter and expire 10 years after the date of grant, or earlier upon termination of employment or services to the Company.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Employee Stock Purchase Plan In June 2018, the Company’s stockholders approved the amendment and restatement of the ESPP. As amended, the ESPP provides a total reserve of 4.6 million shares of common stock for issuance under the ESPP. Eligible employees may purchase common stock at 85% of the lesser of the fair market value of the Company’s common stock on the first day of the applicable two six Stock Option Activity A summary of Sangamo’s stock option activity is as follows: Number of Weighted- Weighted-Average Aggregate (In years) (In thousands) Options outstanding at December 31, 2018 8,726,092 $ 11.23 Options granted 4,530,288 $ 9.68 Options exercised (806,226) $ 5.08 Options canceled (2,620,867) $ 12.39 Options outstanding at December 31, 2019 9,829,287 $ 10.71 7.91 $ 7,472 Options vested and expected to vest at December 31, 2019 9,829,287 $ 10.71 7.91 $ 7,472 Options exercisable at December 31, 2019 3,993,645 $ 10.43 6.54 $ 5,442 Newly created shares are issued upon exercises of options. There were no shares subject to Sangamo’s right of repurchase as of December 31, 2019. The intrinsic value of options exercised was $4.7 million, $27.0 million and $12.3 million during 2019, 2018 and 2017, respectively. At December 31, 2019, the aggregate intrinsic values of outstanding and exercisable options were $7.5 million and $5.4 million, respectively. The aggregate intrinsic value of options vested and expected to vest as of December 31, 2019, 2018 and 2017 was $7.5 million, $24.5 million and $71.7 million, respectively. Restricted Stock Units During 2019, 2018 and 2017, the Company awarded 834,745, 346,055, and 12,600 RSUs, respectively. The RSUs awarded in 2019, 2018 and 2017 had an average grant date fair value per award of $9.49, $17.87 and $15.85, respectively. These awards generally vest in a series of three successive equal annual installments. The aggregate fair value of RSUs vested during 2019, 2018 and 2017 was $2.0 million, $0.6 million and $1.2 million, respectively. A summary of Sangamo’s RSU activity is as follows: Number of Weighted-Average Aggregate Intrinsic (In years) (In thousands) RSUs outstanding at December 31, 2018 322,701 RSUs awarded 834,745 RSUs released (118,807) RSUs forfeited (175,789) RSUs outstanding at December 31, 2019 862,850 1.22 $ 7,222 RSUs vested and expected to vest at December 31, 2019 862,850 1.22 $ 7,222 RSUs that vested in 2019, 2018 and 2017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39,160, 20,193, and 42,243 for 2019, 2018 and 2017, respectively, and were based on the value of the RSUs on their respective issuance dates as determined by the Company’s closing stock price. Total payments for the employees’ tax obligations to taxing authorities were $0.4 million , $0.3 million and $0.7 million in 2019, 2018 and 2017,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 As of December 31, 2019, there were 6,691,209 shares reserved for future awards under the Company’s 2018 Plan and 2,757,600 shares of common stock reserved for future issuance under the ESPP.</t>
  </si>
  <si>
    <t>Stock-Based Compensation</t>
  </si>
  <si>
    <t>Disclosure of Compensation Related Costs, Share-based Payments [Abstract]</t>
  </si>
  <si>
    <t>NOTE 9 – STOCK-BASED COMPENSATION The following table shows total stock-based compensation expense recognized in the accompanying Consolidated Statements of Operations (in thousands): Year Ended December 31, 2019 2018 2017 Research and development $ 10,135 $ 8,249 $ 5,031 General and administrative 9,195 6,428 4,058 Total stock-based compensation expense $ 19,330 $ 14,677 $ 9,089 As of December 31, 2019, total stock-based compensation expense to be recognized in future periods related to unvested stock options was $37.4 million, which is expected to be expensed over a weighted-average period of 2.76 years. As of December 31, 2019, total stock-based compensation expense to be recognized in future periods related to unvested RSUs was $7.0 million, which is expected to be expensed over a weighted-average period of 2.11 years. There was no capitalized stock-based employee compensation expense as of December 31, 2019, 2018 or 2017. Valuation Assumptions Employee stock-based compensation expense was determined using the Black-Scholes option valuation model for stock options and employee share purchases under the ESPP. Option valuation models require the input of subjective assumptions and these assumptions can vary over time. The fair value of RSUs was based on the closing price of the underlying common stock on the date of grant.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19, 2018 and 2017 was $6.37, $11.39, and $4.10, respectively, based upon the assumptions used in the Black-Scholes valuation model. The assumptions used for estimating the fair value of the employee stock options were as follows: Year Ended December 31, 2019 2018 2017 Risk-free interest rate 1.68-2.25% 2.53-2.96% 1.81-2.28% Expected term (in years) 5.50-5.62 5.59-5.61 5.73-5.83 Expected dividend yield of stock — — — Expected volatility 76.46-78.39% 72.33-75.49% 71.11-72.30% Employees purchased 249,364, 328,710 and 253,994 shares of common stock through the ESPP at an average exercise price of $8.53, $4.51, and $3.22 per share during 2019, 2018 and 2017, respectively. The weighted-average estimated fair values of shares purchased under the Company’s ESPP during 2019, 2018 and 2017 were $4.70, $7.07 and $2.37, respectively, based upon the assumptions used in the Black-Scholes valuation model. The weighted–average assumptions used for estimating the fair value of the ESPP purchase rights are as follows: Year Ended December 31, 2019 2018 2017 Risk-free interest rate 1.53-2.42% 2.16-2.80% 0.44-0.76% Expected term (in years) 0.5 – 2.0 0.5-2.0 0.5-2.0 Expected dividend yield of stock — — — Expected volatility 51.02-91.96% 73.21-83.25% 66.39-82.19%</t>
  </si>
  <si>
    <t>Employee Benefit Plan</t>
  </si>
  <si>
    <t>Retirement Benefits [Abstract]</t>
  </si>
  <si>
    <t>NOTE 10 – 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50% for the first 8% in 2019, 2018 and 2017, up to a limit of $4,000 in 2019, 2018 and 2017. Matching funds are fully vested when contributed. Contributions to the Sangamo 401(k) Plan by the Company were $0.9 million, $0.8 million, and $0.5 million for the years ended December 31, 2019, 2018 and 2017, respectively.</t>
  </si>
  <si>
    <t>Income Taxes</t>
  </si>
  <si>
    <t>Income Tax Disclosure [Abstract]</t>
  </si>
  <si>
    <t xml:space="preserve">NOTE 11 – INCOME TAXES The domestic and foreign components of loss before income taxes were as follows (in thousands): Year Ended December 31, 2019 2018 2017 Domestic $ (77,354) $ (65,695) $ (54,568) Foreign (18,065) (3,194) — Loss before income taxes $ (95,419) $ (68,889) $ (54,568) The benefit for income taxes consisted of the following (in thousands): Year Ended December 31, 2019 2018 2017 Benefit for income taxes: Current: Federal $ — $ — $ — State — — — Foreign — — — Subtotal — — — Deferred: Federal — — — State — — — Foreign — — — Subtotal — — — Income tax benefit $ — $ — $ — The difference between the benefit for income taxes and the amount computed by applying the federal statutory income tax rate to loss before taxes is explained as follows (in thousands): Year Ended December 31, 2019 2018 2017 Tax at federal statutory rate (1) $ (20,038) $ (14,467) $ (18,553) State taxes, net (9,597) (2,849) 795 Federal rate change — — 53,045 Foreign rate differential (665) (177) — Non-deductible stock-based compensation 2,817 (2,729) 2,120 Research credits (3,429) (1,005) (869) Change in valuation allowance 29,655 20,271 (36,575) Other 1,257 956 37 Income tax benefit $ — $ — $ — ___________________ (1) For the year ended December 31, 2017 the statutory tax rate was 35%. For the years ended December 31, 2018 and 2019, as a result of Tax Reform, the statutory tax rate was decreased to 21%.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9 2018 Assets: Deferred tax assets: Net operating loss carryforwards $ 133,765 $ 138,896 Research and development tax credit carryforwards 21,459 16,829 Stock-based compensation 4,194 3,801 Deferred revenue 32,171 3,191 Fixed assets 11,282 — Lease liability 11,722 — Build to suit lease liability — 6,400 Accruals and reserves 675 — Other 151 604 Total deferred tax asset 215,419 169,721 Valuation allowance 187,724 158,150 Net deferred tax assets 27,695 11,571 Liabilities: Intangible assets (13,609) (14,100) Operating lease right-of-use assets (20,656) — Fixed assets — (4,176) Net deferred tax liability (34,265) (18,276) Total deferred tax liability $ (6,570) $ (6,705) In October 2018, the Company acquired Sangamo France. The Company recorded goodwill and intangible assets as part of accounting for the acquisition of Sangamo France. There is no corresponding tax basis for the goodwill or intangible assets. A portion of the intangible assets acquired were for the use in a particular research and development project IPR&amp;D and are considered indefinite-lived assets with no tax basis. The changes in the fair value of the unrealized gain/loss on securities investment are recorded as a component of accumulated other comprehensive income, net of a provision for income taxes.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substantially offset by a valuation allowance. The valuation allowance (decreased) increased by $(29.6) million, $45.3 million and $(28.9) million for the years ended December 31, 2019, 2018 and 2017, respectively. As of December 31, 2019, Sangamo had net operating loss carryforwards for federal and state income tax purposes of approximately $489.4 million and $164.7 million, respectively. The federal net operating loss generated before 2018 will begin to expire in 2024 and will keep expiring through 2037, if not utilized. Federal net operating loss generated in 2018 will carry forward indefinitely. If not utilized, the state net operating loss carryforwards will begin to expire in 2029, respectively. The Company’s French net operating loss carryforward balance is $147.9 million, which carries over indefinitely. The Company also has federal and state research tax credit carryforwards of $16.4 million and $15.2 million, respectively. The federal research credits bega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On December 22, 2017, the current administration signed the Tax Cuts and Jobs Act (“Tax Reform”) into legislation. The Tax Reform makes significant changes to the U.S. corporate income tax law including, but not limited to, (1) reducing the U.S. federal corporate tax rate to 35% from 21% and (2) requiring a one-time mandatory transition tax on previously deferred foreign earnings of U.S. subsidiaries. Under ASC Topic 740, the effects of changes in tax rates and laws are recognized in the period in which the new legislation is enacted. In the case of U.S. federal income taxes, the enactment date is the date the bill becomes law. On December 22, 2017, the SEC staff issued Staff Accounting Bulletin No. 118 (“SAB 118”), which provides guidance on accounting for the tax effects of the Tax Reform. SAB 118 provides a measurement period that should not extend beyond one year from the Tax Reform enactment date for companies to complete the accounting under ASC Topic 740 for the year ended December 31, 2018. In accordance with SAB 118, a company must reflect the income tax effects of those aspects of the Tax Reform for which the accounting under ASC Topic 740 is complete. The Company has finished their analysis as of the measurement period closing of December 22, 2018 after application of law changes were reviewed by the Company. There were no subsequent adjustments as the conclusions have remained the same. The Company’s policy is to reinvest the earnings of its non-U.S. subsidiaries in those operations. The Company does not provide for U.S. taxes on the earnings of foreign subsidiaries because the Company intends to reinvest such earnings offshore indefinitely. However, if these funds were repatriated, the Company would be required to accrue and pay applicable U.S. taxes and withholding taxes. Due to the losses generated in foreign countries there are no earnings to repatriate. The Company files federal and state income tax returns with varying statutes of limitations. The tax years from 2002 forward remain open to examination due to the carryover of net operating losses or tax credits. The Company also files United Kingdom and French income tax returns, and the tax years from 2008 and thereafter remain open in the United Kingdom and 2016 and thereafter in France are still subject to examination. The Company’s practice is to recognize interest and/or penalties related to income tax matters in income tax expense. As of December 31, 2019,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19 2018 2017 Beginning balance $ 6,288 $ 5,659 $ 5,045 Additions based on tax positions related to the current year 5,393 636 622 Additions for tax positions of prior years (51) (7) (8) Reductions for tax positions of prior years — — — Ending balance $ 11,630 $ 6,288 $ 5,659 </t>
  </si>
  <si>
    <t>Related Party Disclosures</t>
  </si>
  <si>
    <t>Related Party Transactions [Abstract]</t>
  </si>
  <si>
    <t>Related Party Transaction</t>
  </si>
  <si>
    <t>RELATED PARTY TRANSACTIONDuring the year, the Company acquired 52,700 vested free shares from a former executive of Sangamo France who is now an executive of Sangamo, pursuant to the exercise of the Free Shares Options for approximately $0.1 million of cash.</t>
  </si>
  <si>
    <t>Quarterly Financial Data (Unaudited)</t>
  </si>
  <si>
    <t>Quarterly Financial Information Disclosure [Abstract]</t>
  </si>
  <si>
    <t xml:space="preserve">NOTE 13 – QUARTERLY FINANCIAL DATA (UNAUDITED) The following table sets forth certain unaudited quarterly financial data for the eight quarters ended December 31, 2019.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amounts are in thousands except per share amounts. 2019 2018 Q1 Q2 Q3 Q4 Q1 Q2 Q3 Q4 Revenues $ 8,071 $ 17,548 $ 21,958 $ 54,851 $ 12,637 $ 21,416 $ 23,562 $ 26,837 Operating expenses 51,968 51,052 51,206 53,382 33,634 40,556 39,803 47,609 Net (loss) income (42,203) (30,356) (27,361) 4,501 (20,187) (16,640) (12,843) (19,219) Net loss attributable to non-controlling interest (53) (72) (54) (54) — — — (555) Net (loss) income attributable to Sangamo Therapeutics, Inc. (42,150) (30,284) (27,307) 4,555 (20,187) (16,640) (12,843) (18,664) Basic and diluted net (loss) income per share attributable to Sangamo Therapeutics, Inc. (0.41) (0.26) (0.24) 0.04 (0.23) (0.17) (0.13) (0.18) </t>
  </si>
  <si>
    <t>Subsequent Events</t>
  </si>
  <si>
    <t>Subsequent Events [Abstract]</t>
  </si>
  <si>
    <t>SUBSEQUENT EVENTS</t>
  </si>
  <si>
    <t>SUBSEQUENT EVENTS In February 2020, the Company entered into a global licensing collaboration agreement with Biogen MA, Inc. and its affiliate, Biogen International GmbH, for the research, development and commercialization of gene regulation therapies for the treatment of neurological diseases. The companies plan to leverage the Company’s proprietary ZFP technology delivered via AAV to modulate expression of key genes involved in neurological diseases. Under the Biogen collaboration agreement, the Company will grant to Biogen an exclusive, royalty bearing and worldwide license, under its relevant patents and know-how, to develop, manufacture and commercialize certain ZFP and/or AAV-based products directed to up to 12 neurological disease gene targets selected by Biogen. Biogen has already selected three of these: ST-501 for tauopathies including Alzheimer’s disease, ST-502 for synucleinopathies including Parkinson’s disease, and a third undisclosed neuromuscular disease target. Biogen has exclusive rights to nominate up to nine additional targets over a target selection period of five years. For each gene target selected by Biogen, the Company will perform early research activities, costs for which will be shared by the companies, aimed at the development of the combination of proprietary CNS delivery vectors and ZFP-TFs (or potential other ZFP products) targeting therapeutically relevant genes. Biogen will then assume responsibility and costs for the IND-enabling studies, clinical development, related regulatory interactions, and global commercialization. The Company will be responsible for GMP manufacturing activities for the initial clinical trials for the first three products of the collaboration and plans to leverage its in-house manufacturing capacity. Biogen will assume responsibility for GMP manufacturing activities beyond the first clinical trial for each of the first three products. Subject to certain exceptions set forth in the Biogen collaboration agreement, the Company will be prohibited from developing, manufacturing or commercializing any therapeutic product directed to the targets selected by Biogen. After the Biogen collaboration agreement becomes effective, Biogen will pay the Company an upfront payment of $125.0 million. The Company is also eligible to receive research, development, regulatory and commercial milestone payments that could total up to approximately $2.37 billion if Biogen selects all of the targets allowed under the agreement and all the specified milestones set forth in the agreement are achieved, which includes up to $925.0 million in pre-approval milestone payments and up to $1,445.0 million in first commercial sale and other sales-based milestone payments. I n addition, the Company will also be eligible to receive tiered high single-digit to sub-teen royalties on potential net commercial sales of licensed products arising from the collaboration. These royalty payments will be subject to reduction due to patent expiration, entry of biosimilar products to the market and payments made under certain licenses for third-party intellectual property. The Biogen collaboration agreement will continue, on a product-by-product and country-by-country basis, until the expiration of the applicable royalty term. Biogen has the right to terminate the collaboration agreement, in its entirety or on target-by-target basis, for any reason after a specified notice period. Each party has the right to terminate this agreement on account of the other party’s bankruptcy or material, uncured breach. In addition, the Company may terminate the collaboration agreement if Biogen challenges any patents licensed by the Company to Biogen. Concurrently with the execution of the collaboration agreement, the Company also entered into a stock purchase agreement with Biogen MA, Inc., pursuant to which Biogen will purchase 24,420,157 shares of the Company’s common stock (the “Biogen Shares”), at a price per share of $9.2137, for an aggregate purchase price of $225.0 million. Pursuant to the terms of the stock purchase agreement, Biogen has agreed not to, without the Company’s prior written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 The stock purchase agreement also provides that until the first anniversary of the effectiveness of the Biogen collaboration agreement, Biogen will hold and not sell any of the Biogen Shares and from the first anniversary through the second anniversary, Biogen will hold and not sell at least 50% of the Biogen Shares, in addition to being subject to certain volume limitations. The stock purchase agreement further provides that, subject to certain limitations, upon Biogen’s request, the Company will register for resale any of the Biogen Shares on a registration statement to be filed with the SEC, until such time as all remaining Biogen Shares may be sold pursuant to Rule 144 promulgated under the Securities Act during any 90-day period.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 The consummation of the transactions under each of the Biogen collaboration agreement and the stock purchase agreement is subject to the satisfaction of customary closing conditions, including the expiration or termination of the applicable waiting period under the Hart-Scott-Rodino Antitrust Improvements Act of 1976, as amended.</t>
  </si>
  <si>
    <t>Organization and Summary of Significant Accounting Policies (Policies)</t>
  </si>
  <si>
    <t>Basis of Presentation</t>
  </si>
  <si>
    <t>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we own or are exposed to less than 100% of the economics, we record net loss attributable to  non-controlling interests on our Consolidated Statements of Operations equal to the percentage of the economic or ownership interest retained in such entities by the respective noncontrolling parties.</t>
  </si>
  <si>
    <t>Reclassifications</t>
  </si>
  <si>
    <t>Reclassifications Certain prior period amounts in the accompanying Consolidated Financial Statements have been reclassified to conform to the current period presentation.</t>
  </si>
  <si>
    <t>Use of Estimates</t>
  </si>
  <si>
    <t>Use of EstimatesThe preparation of the accompanying Consolidated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19, the Company recorded an adjustment to revenue related to a change in estimate in connection with the hemophilia A collaboration agreement with Pfizer Inc. (“Pfizer”). This adjustment was a direct result of the decision to increase the project scope during the first quarter of 2019 and the corresponding costs, both of which resulted in a decrease in the measure of proportional performance. In December 2019, the Company updated its estimated project cost and related revenues upon the transfer of the investigational new drug (“IND”) for Pfizer SB-525. This adjustment directly resulted in a decrease in project scope during the fourth quarter of 2019 and a decrease in the corresponding costs, which resulted in an increase in the measure of proportional performance.</t>
  </si>
  <si>
    <t>Revenue Recognition</t>
  </si>
  <si>
    <t>Revenue Recognition Effective January 1, 2018, the Company adopted the provisions of Accounting Standards Codification (“ASC”) Topic 606, Revenue from Contracts with Customers (“ASC Topic 606”) using the modified retrospective method, resulting in a change to its accounting policy for revenue recognition. ASC Topic 606 establishes a unified model to determine how revenue is recognized. The Company’s contract revenues are derived from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t>
  </si>
  <si>
    <t>Business Combinations</t>
  </si>
  <si>
    <t>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si>
  <si>
    <t>Goodwill and Intangible Assets</t>
  </si>
  <si>
    <t>Goodwill and Intangible Assets Goodwill represents the excess of the consideration transferred over the estimated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December 31, 2019, no impairment of goodwill or indefinite-lived intangible assets has been identified.</t>
  </si>
  <si>
    <t>Valuation of Long-Lived Assets</t>
  </si>
  <si>
    <t>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December 31, 2019, no impairment of any long-lived assets has been identified.</t>
  </si>
  <si>
    <t>Fair Value Measurements</t>
  </si>
  <si>
    <t>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 asset/liability is measured using a binomial-lattice pricing model and is reviewed each reporting period and adjusted, as needed, and is expected to approximate fair value.</t>
  </si>
  <si>
    <t>Cash, Cash Equivalents and Restricted Cash</t>
  </si>
  <si>
    <t>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t>
  </si>
  <si>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net, which are determined using the specific identification method.</t>
  </si>
  <si>
    <t>Property and Equipment Property and equipment are stated at cost, less accumulated depreciation and amortization. Depreciation is calculated using the straight-line method based on the estimated useful lives of the related assets which is generally three</t>
  </si>
  <si>
    <t>Research and Development Expenses</t>
  </si>
  <si>
    <t>Research and Development Expenses Research and development expenses consist primarily of personnel costs, including salaries, benefits and stock-based compensation, clinical studies performed by contract research organizations ("CROs"), materials and supplies and overhead allocations consisting of various support and facility-related costs. Research and development costs are expensed as incurred.</t>
  </si>
  <si>
    <t>General and Administrative Expenses</t>
  </si>
  <si>
    <t>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t>
  </si>
  <si>
    <t>Stock-based Compensation</t>
  </si>
  <si>
    <t>Stock-based Compensation The Company measures and recognizes compensation expense for all stock-based payment awards made to Sangamo employees and directors, including employee share options, restricted stock units (“RSUs”) and employee stock purchases related to the 2010 Employee Stock Purchase Plan (“ESPP”), as amended,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t>
  </si>
  <si>
    <t>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ount payable and accrued liabilities on its Consolidated Balance Sheets.</t>
  </si>
  <si>
    <t>Foreign Currency Translation</t>
  </si>
  <si>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t>
  </si>
  <si>
    <t>Net Loss Per Share</t>
  </si>
  <si>
    <t>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 dilutive securities outstanding during the period.</t>
  </si>
  <si>
    <t>Segments</t>
  </si>
  <si>
    <t>SegmentsThe Company operates in one segment. Management uses one measure of profitability and does not segregate its business for internal reporting.</t>
  </si>
  <si>
    <t>Recent Accounting Pronouncements</t>
  </si>
  <si>
    <t>Recent Accounting Pronouncements Recently Adopted Simplified Disclosure In August 2018, the Securities and Exchange Commission ("SEC") adopted amendments to certain disclosure requirements in Securities Act Release No. 33-10532, Disclosure Update and Simplification , as updated.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s adoption of these SEC amendments had no material effect on the Company’s reporting of financial position, results of operations, cash flows or stockholders’ equity. Accounting for Leases In February 2016, the Financial Accounting Standards Board (“FASB”) issued ASU 2016-2, Leases (“ASC Topic 842”). ASC Topic 842 amends a number of aspects of lease accounting, including requiring lessees to recognize almost all leases with a term greater than one year as a right-of-use (“ROU”) asset and corresponding liability, measured at the present value of the lease payments. On January 1, 2019, the Company adopted ASC Topic 842 using the modified retrospective approach with a cumulative-effect adjustment of $0.9 million reflected as a decrease to the opening balance of accumulated deficit as of the adoption date. Results for the year ended December 31, 2019 are presented under ASC Topic 842. No prior period amounts were adjusted and continue to be reported in accordance with previous lease guidance, ASC Topic 840 – Leases (“ASC Topic 840”). ASC Topic 842 provides a number of optional practical expedients in transition. The Company elected the practical expedients to not reassess its prior conclusions about lease identification under the new standard, to not reassess lease classification, and to not reassess initial direct costs. The Company did not elect the practical expedient allowing the use-of-hindsight, which would require the Company to reassess the lease term of its leases based on all facts and circumstances through the effective date. The Company also did not elect the practical expedient pertaining to land easements, as this is not applicable to the current contract portfolio. The impact of the adoption of ASC Topic 842 on the accompanying Consolidated Balance Sheet as of January 1, 2019 was as follows (in thousands): December 31, 2018 Adjustments Due to the Adoption of ASC Topic 842 January 1, 2019 Assets: Property and equipment, net $ 78,723 $ (62,500) $ 16,223 Operating lease right-of-use assets — 8,753 8,753 Prepaid rent — 36,025 36,025 Liabilities: Operating lease liabilities - current (1) — 1,408 1,408 Deferred rent (1) 271 (271) — Build-to-suit lease obligation (2) 27,689 (27,689) — Operating lease liabilities - long-term (2) — 7,933 7,933 Accumulated deficit (562,696) 897 (561,799) ___________________ (1) Operating lease liabilities – current and deferred rent are included in accounts payable and accrued liabilities on the Consolidated Balance Sheets. (2) Build-to-suit lease obligation and operating lease liabilities – long-term are included in long-term portion of lease liabilities on the Consolidated Balance Sheets. The adjustments due to the adoption of ASC Topic 842 primarily related to the recognition of operating lease ROU assets and operating lease liabilities for the Company’s leases. In addition, the adoption of ASC Topic 842 resulted in a change in accounting of the build-to-suit component of two leases under ASC Topic 840 to operating leases under ASC Topic 842. As a result, the Company derecognized the estimated fair value of the building shells that were included in Property and equipment, net as of December 31, 2018, as the Company had been deemed to own these buildings under ASC Topic 840. For a description of the leases, see “Note 7 – Commitments and Contingencies – Leases ” in these Consolidated Financial Statements. Not Yet Adopted Collaborative Arrangements In November 2018, the FASB issued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has determined the adoption of ASU 2018-18 will not have a material impact on its Consolidated Financial Statements. Goodwill Impairment Testing In January 2017, the FASB issued ASU No. 2017-4, Intangibles – Goodwill and Other (Topic 350): Simplifying the Test of Goodwill Impairment (“ASU 2017-4”). The new guidance simplifies the subsequent measurement of goodwill by eliminating Step 2 from the goodwill impairment test. ASU 2017-4 requires goodwill impairment to be measured as the amount by which a reporting unit’s carrying amount exceeds its fair value, not to exceed the carrying amount of its goodwill. ASU 2017-4 requires prospective application and is effective for annual periods beginning after December 15, 2019. ASU 2017-4 will require the Company to amend its methodology for determining any goodwill impairment beginning in 2020. The Company does not expect the adoption of ASU 2017-4 to have a material impact on it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The Company does not expect the adoption of ASU 2016-13 to have a material impact on its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Company plans to adopt ASU 2019-12 effective January 1, 2020 and does not expect this adoption to have a material impact on its Consolidated Financial Statements.</t>
  </si>
  <si>
    <t>Organization and Summary of Significant Accounting Policies (Tables)</t>
  </si>
  <si>
    <t>Schedule of Revenue from Strategic Partnering Collaboration Agreements and Research Activity Grants as a Percentage of Total Revenues</t>
  </si>
  <si>
    <t>Revenues from collaboration agreements and research activity grants as a percentage of total revenues were as follows: Year Ended December 31, 2019 2018 2017 Pfizer Inc. 40 % 47 % 47 % Kite Pharma, Inc. 34 % 30 % — Sanofi Genzyme 22 % 16 % 34 %</t>
  </si>
  <si>
    <t>Schedule of Cash and Cash Equivalents</t>
  </si>
  <si>
    <t xml:space="preserve">A reconciliation of cash, cash equivalents and restricted cash reported within the Consolidated Balance Sheets to the amounts reported within the accompanying Consolidated Statements of Cash Flows is as follows (in thousands): As of December 31, 2019 2018 2017 Cash and cash equivalents $ 80,428 $ 140,418 $ 49,826 Non-current restricted cash 1,500 3,500 3,500 Cash, cash equivalents and restricted cash as reported within the Consolidated Statements of Cash Flows $ 81,928 $ 143,918 $ 53,326 </t>
  </si>
  <si>
    <t>Restrictions on Cash and Cash Equivalents</t>
  </si>
  <si>
    <t>Schedule of New Accounting Pronouncements and Changes in Accounting Principles</t>
  </si>
  <si>
    <t>The impact of the adoption of ASC Topic 842 on the accompanying Consolidated Balance Sheet as of January 1, 2019 was as follows (in thousands): December 31, 2018 Adjustments Due to the Adoption of ASC Topic 842 January 1, 2019 Assets: Property and equipment, net $ 78,723 $ (62,500) $ 16,223 Operating lease right-of-use assets — 8,753 8,753 Prepaid rent — 36,025 36,025 Liabilities: Operating lease liabilities - current (1) — 1,408 1,408 Deferred rent (1) 271 (271) — Build-to-suit lease obligation (2) 27,689 (27,689) — Operating lease liabilities - long-term (2) — 7,933 7,933 Accumulated deficit (562,696) 897 (561,799) ___________________ (1) Operating lease liabilities – current and deferred rent are included in accounts payable and accrued liabilities on the Consolidated Balance Sheets. (2) Build-to-suit lease obligation and operating lease liabilities – long-term are included in long-term portion of lease liabilities on the Consolidated Balance Sheets.</t>
  </si>
  <si>
    <t>Fair Value Measurement (Tables)</t>
  </si>
  <si>
    <t>Summary of Fair Value Measurements of Cash Equivalents, Available-for-Sale Securities and Free Share Liability</t>
  </si>
  <si>
    <t xml:space="preserve">The fair value measurements of the Company’s cash equivalents, available-for-sale securities and the free share asset/liability are identified at the following levels within the fair value hierarchy (in thousands): December 31, 2019 Fair Value Measurement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December 31, 2018 Fair Value Measurement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 Liabilities: Free shares liability $ 154 $ — $ — $ 154 </t>
  </si>
  <si>
    <t>Summary of Estimated Fair Value of Free Share Liability Assumptions</t>
  </si>
  <si>
    <t>December 31, Free Shares valuation assumptions: 2019 2018 Sangamo Stock Price (USD) $ 8.68 $ 11.48 Sangamo France Stock Price (EUR) € 2.14 € 2.58 USD/ EUR Exchange Rate 0.91 0.87 Estimated Correlation Sangamo and Sangamo France Stock Prices 100.0 % — Sangamo Stock Price (USD) Volatility Estimate 72.5 % 79.9 % Sangamo France Stock Price (EUR) Volatility Estimate 72.5 % 8.6 % USD/ EUR Exchange Rate Volatility Estimate 6.6 % 7.7 % Risk Free Rate and Cost of Debt by Expected Exercise Date Varies Varies</t>
  </si>
  <si>
    <t>Marketable Securities (Tables)</t>
  </si>
  <si>
    <t>Summary of Cash Equivalents and Available-for-Sale Securities</t>
  </si>
  <si>
    <t xml:space="preserve">The table below summarizes the Company’s cash equivalents and available-for-sale securities (in thousands): Amortized Gross Gross Estimated December 31, 2019 Cash equivalents: Money market funds $ 30,496 $ — $ — $ 30,496 Commercial paper securities 2,998 1 — 2,999 Total 33,494 1 — 33,495 Available-for-sale securities: Commercial paper securities 155,230 145 (7) 155,368 Corporate debt securities 94,905 115 (3) 95,017 U.S. government-sponsored entity debt securities 53,411 91 (9) 53,493 Total 303,546 351 (19) 303,878 Total cash equivalents and available-for-sale securities $ 337,040 $ 352 $ (19) $ 337,373 December 31, 2018 Cash equivalents: Money market funds $ 103,291 $ — $ — $ 103,291 Total 103,291 — — 103,291 Available-for-sale securities: Commercial paper securities 177,353 — (129) 177,224 Corporate debt securities 63,981 — (111) 63,870 U.S. government-sponsored entity debt securities 18,640 — (19) 18,621 Total 259,974 — (259) 259,715 Total cash equivalents and available-for-sale securities $ 363,265 $ — $ (259) $ 363,006 The fair value of investments available-for-sale by contractual maturity were as follows (in thousands): December 31, 2019 2018 Maturing in one year or less $ 282,046 $ 259,715 Maturing after one year through five years 21,832 — Total investments available-for-sale $ 303,878 $ 259,715 </t>
  </si>
  <si>
    <t>Major Customers, Partnerships and Strategic Alliances (Tables)</t>
  </si>
  <si>
    <t>Kite Pharma, Inc. ("Kite")</t>
  </si>
  <si>
    <t>Research and Development Arrangement, Contract to Perform for Others [Line Items]</t>
  </si>
  <si>
    <t>Revenues recognized under agreement</t>
  </si>
  <si>
    <t xml:space="preserve">Revenues recognized under the agreement were as follows (in thousands): Year Ended December 31, 2019 2018 Revenue related to Kite agreement: Recognition of license and stand-ready fee $ 24,977 $ 18,545 Research services 9,373 6,972 Total $ 34,350 $ 25,517 </t>
  </si>
  <si>
    <t>Pfizer SB-525</t>
  </si>
  <si>
    <t xml:space="preserve">Revenues recognized under the agreement were as follows (in thousands): Year Ended December 31, 2019 2018 2017 Revenue related to Pfizer SB-525 agreement: Recognition of upfront fee and research services $ 15,697 $ 37,810 $ 17,008 Milestone achievement 23,662 — — Total $ 39,359 $ 37,810 $ 17,008 </t>
  </si>
  <si>
    <t>Pfizer C9ORF72</t>
  </si>
  <si>
    <t xml:space="preserve">Revenues recognized under the agreement were as follows (in thousands): Year Ended December 31, 2019 2018 2017 Recognition of upfront fee related to Pfizer C9ORF72 agreement $ 1,827 $ 2,188 $ — </t>
  </si>
  <si>
    <t>Sanofi</t>
  </si>
  <si>
    <t xml:space="preserve">Revenues recognized under the agreement were as follows (in thousands): Year Ended December 31, 2019 2018 2017 Revenue related to Sanofi agreement: Recognition of upfront fee $ 3,494 $ 4,013 $ 1,769 Research services 6,367 9,503 10,489 Milestone achievement 12,819 — — Total $ 22,680 $ 13,516 $ 12,258 </t>
  </si>
  <si>
    <t>Acquisition of Acquisition of Sangamo France (Tables)</t>
  </si>
  <si>
    <t>Summary of Estimated Fair Value of Net Assets Acquired</t>
  </si>
  <si>
    <t xml:space="preserve">The following table summarizes the estimated consideration transferred and the fair value of the net assets acquired as of the Acquisition Date (in thousands): October 1, 2018 Consideration transferred $ 45,911 Fair value of non-controlling interest 35,829 Fair value of Sangamo France $ 81,740 Cash $ 4,779 Current assets 2,427 Property and equipment 1,857 IPR&amp;D 55,019 Other assets 155 Current liabilities (9,761) Assumed debt liabilities (4,933) Deferred tax liability, net (6,798) Fair value of net identifiable assets acquired 42,745 Goodwill 38,995 Total fair value of net assets acquired $ 81,740 </t>
  </si>
  <si>
    <t>Summary of Non-controlling Interest</t>
  </si>
  <si>
    <t xml:space="preserve">Non-controlling interest as of December 31, 2019 was as follows (in thousands): Total Balance, beginning of year $ 739 Fair value of additional shares acquired (321) Loss attributable to non-controlling interest (233) Balance, end of year $ 185 </t>
  </si>
  <si>
    <t>Other Balance Sheet Details (Tables)</t>
  </si>
  <si>
    <t>Summary of Property and Equipment, Net</t>
  </si>
  <si>
    <t xml:space="preserve">Property and equipment, net consist of the following (in thousands): December 31, 2019 2018 Laboratory equipment $ 17,179 $ 11,466 Furniture and fixtures 4,639 3,840 Leasehold improvements 13,888 3,640 Buildings — 3,876 Construction in progress 5,901 65,211 41,607 88,033 Less: accumulated depreciation and amortization (11,681) (9,310) Property and equipment, net $ 29,926 $ 78,723 </t>
  </si>
  <si>
    <t>Schedule of Intangible Assets and Goodwill</t>
  </si>
  <si>
    <t xml:space="preserve">The changes in intangible assets were as follows (in thousands): December 31, 2019 2018 Balance, beginning of year $ 54,243 $ — Indefinite-lived assets - IPR&amp;D — 55,019 Foreign currency translation adjustment (1,087) (776) Balance, end of year $ 53,156 $ 54,243 The changes in goodwill were as follows (in thousands): December 31, 2019 2018 Balance, beginning of year $ 40,044 $ 1,585 Goodwill acquired — 38,995 Foreign currency translation adjustment (771) (536) Balance, end of year $ 39,273 $ 40,044 </t>
  </si>
  <si>
    <t>Summary of Accounts Payable and Accrued Liabilities</t>
  </si>
  <si>
    <t xml:space="preserve">Accounts payable and accrued liabilities consist of the following (in thousands): December 31, 2019 2018 Accounts payable $ 6,671 $ 3,355 Accrued research and development expenses 4,102 10,999 Operating lease liabilities - current 3,214 — Accrued professional fees 1,118 1,930 Deferred rent — 204 Other 2,451 4,969 Total accounts payable and accrued liabilities $ 17,556 $ 21,457 </t>
  </si>
  <si>
    <t>Commitments and Contingencies (Tables)</t>
  </si>
  <si>
    <t>Summary of Future Minimum Payments under Contractual Obligations</t>
  </si>
  <si>
    <t xml:space="preserve">Future minimum payments under lease obligations at December 31, 2019 consist of the following (in thousands): Total 2020 $ 5,870 2021 6,390 2022 6,468 2023 6,556 2024 6,694 Thereafter 26,141 Total lease payments 58,119 Less: Imputed interest (13,713) Total $ 44,406 Reported as of December 31, 2019: Operating lease liabilities - current (included in Accounts payable and accrued liabilities on the Consolidated Balance Sheet) $ 3,214 Operating lease liabilities - long-term 41,192 Total $ 44,406 </t>
  </si>
  <si>
    <t>Stockholders' Equity (Tables)</t>
  </si>
  <si>
    <t>Summary of Stock Option Activity</t>
  </si>
  <si>
    <t xml:space="preserve">A summary of Sangamo’s stock option activity is as follows: Number of Weighted- Weighted-Average Aggregate (In years) (In thousands) Options outstanding at December 31, 2018 8,726,092 $ 11.23 Options granted 4,530,288 $ 9.68 Options exercised (806,226) $ 5.08 Options canceled (2,620,867) $ 12.39 Options outstanding at December 31, 2019 9,829,287 $ 10.71 7.91 $ 7,472 Options vested and expected to vest at December 31, 2019 9,829,287 $ 10.71 7.91 $ 7,472 Options exercisable at December 31, 2019 3,993,645 $ 10.43 6.54 $ 5,442 </t>
  </si>
  <si>
    <t>Summary of Restricted Stock Unit Activity</t>
  </si>
  <si>
    <t xml:space="preserve">A summary of Sangamo’s RSU activity is as follows: Number of Weighted-Average Aggregate Intrinsic (In years) (In thousands) RSUs outstanding at December 31, 2018 322,701 RSUs awarded 834,745 RSUs released (118,807) RSUs forfeited (175,789) RSUs outstanding at December 31, 2019 862,850 1.22 $ 7,222 RSUs vested and expected to vest at December 31, 2019 862,850 1.22 $ 7,222 </t>
  </si>
  <si>
    <t>Stock-Based Compensation (Tables)</t>
  </si>
  <si>
    <t>Stock-Based Compensation Expense</t>
  </si>
  <si>
    <t xml:space="preserve">The following table shows total stock-based compensation expense recognized in the accompanying Consolidated Statements of Operations (in thousands): Year Ended December 31, 2019 2018 2017 Research and development $ 10,135 $ 8,249 $ 5,031 General and administrative 9,195 6,428 4,058 Total stock-based compensation expense $ 19,330 $ 14,677 $ 9,089 </t>
  </si>
  <si>
    <t>Assumptions Used for Estimating Fair Value of Employee Stock Options</t>
  </si>
  <si>
    <t>The assumptions used for estimating the fair value of the employee stock options were as follows: Year Ended December 31, 2019 2018 2017 Risk-free interest rate 1.68-2.25% 2.53-2.96% 1.81-2.28% Expected term (in years) 5.50-5.62 5.59-5.61 5.73-5.83 Expected dividend yield of stock — — — Expected volatility 76.46-78.39% 72.33-75.49% 71.11-72.30%</t>
  </si>
  <si>
    <t>Weighted-Average Assumptions Used for Estimating Fair Value of ESPP Purchase Rights</t>
  </si>
  <si>
    <t>The weighted–average assumptions used for estimating the fair value of the ESPP purchase rights are as follows: Year Ended December 31, 2019 2018 2017 Risk-free interest rate 1.53-2.42% 2.16-2.80% 0.44-0.76% Expected term (in years) 0.5 – 2.0 0.5-2.0 0.5-2.0 Expected dividend yield of stock — — — Expected volatility 51.02-91.96% 73.21-83.25% 66.39-82.19%</t>
  </si>
  <si>
    <t>Income Taxes (Tables)</t>
  </si>
  <si>
    <t>Summary of Domestic and Foreign Components of Loss Before Income Taxes</t>
  </si>
  <si>
    <t xml:space="preserve">The domestic and foreign components of loss before income taxes were as follows (in thousands): Year Ended December 31, 2019 2018 2017 Domestic $ (77,354) $ (65,695) $ (54,568) Foreign (18,065) (3,194) — Loss before income taxes $ (95,419) $ (68,889) $ (54,568) </t>
  </si>
  <si>
    <t>Summary of Benefit for Income Taxes</t>
  </si>
  <si>
    <t xml:space="preserve">The benefit for income taxes consisted of the following (in thousands): Year Ended December 31, 2019 2018 2017 Benefit for income taxes: Current: Federal $ — $ — $ — State — — — Foreign — — — Subtotal — — — Deferred: Federal — — — State — — — Foreign — — — Subtotal — — — Income tax benefit $ — $ — $ — </t>
  </si>
  <si>
    <t>Schedule of Difference Between Benefit for Income Taxes and Federal Statutory Income Tax Rate</t>
  </si>
  <si>
    <t>The difference between the benefit for income taxes and the amount computed by applying the federal statutory income tax rate to loss before taxes is explained as follows (in thousands): Year Ended December 31, 2019 2018 2017 Tax at federal statutory rate (1) $ (20,038) $ (14,467) $ (18,553) State taxes, net (9,597) (2,849) 795 Federal rate change — — 53,045 Foreign rate differential (665) (177) — Non-deductible stock-based compensation 2,817 (2,729) 2,120 Research credits (3,429) (1,005) (869) Change in valuation allowance 29,655 20,271 (36,575) Other 1,257 956 37 Income tax benefit $ — $ — $ — ___________________ (1) For the year ended December 31, 2017 the statutory tax rate was 35%. For the years ended December 31, 2018 and 2019, as a result of Tax Reform, the statutory tax rate was decreased to 21%.</t>
  </si>
  <si>
    <t>Schedule of Company's Deferred Tax Assets</t>
  </si>
  <si>
    <t xml:space="preserve">Significant components of the Company’s deferred tax assets are as follows (in thousands): December 31, 2019 2018 Assets: Deferred tax assets: Net operating loss carryforwards $ 133,765 $ 138,896 Research and development tax credit carryforwards 21,459 16,829 Stock-based compensation 4,194 3,801 Deferred revenue 32,171 3,191 Fixed assets 11,282 — Lease liability 11,722 — Build to suit lease liability — 6,400 Accruals and reserves 675 — Other 151 604 Total deferred tax asset 215,419 169,721 Valuation allowance 187,724 158,150 Net deferred tax assets 27,695 11,571 Liabilities: Intangible assets (13,609) (14,100) Operating lease right-of-use assets (20,656) — Fixed assets — (4,176) Net deferred tax liability (34,265) (18,276) Total deferred tax liability $ (6,570) $ (6,705) </t>
  </si>
  <si>
    <t>Summary of Activity Related to Company's Unrecognized Tax Benefits</t>
  </si>
  <si>
    <t xml:space="preserve">The following table summarizes the activity related to the Company’s unrecognized tax benefits (in thousands): December 31, 2019 2018 2017 Beginning balance $ 6,288 $ 5,659 $ 5,045 Additions based on tax positions related to the current year 5,393 636 622 Additions for tax positions of prior years (51) (7) (8) Reductions for tax positions of prior years — — — Ending balance $ 11,630 $ 6,288 $ 5,659 </t>
  </si>
  <si>
    <t>Quarterly Financial Data (Unaudited) (Tables)</t>
  </si>
  <si>
    <t>Summary of Quarterly Financial Data</t>
  </si>
  <si>
    <t xml:space="preserve">The following table sets forth certain unaudited quarterly financial data for the eight quarters ended December 31, 2019.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amounts are in thousands except per share amounts. 2019 2018 Q1 Q2 Q3 Q4 Q1 Q2 Q3 Q4 Revenues $ 8,071 $ 17,548 $ 21,958 $ 54,851 $ 12,637 $ 21,416 $ 23,562 $ 26,837 Operating expenses 51,968 51,052 51,206 53,382 33,634 40,556 39,803 47,609 Net (loss) income (42,203) (30,356) (27,361) 4,501 (20,187) (16,640) (12,843) (19,219) Net loss attributable to non-controlling interest (53) (72) (54) (54) — — — (555) Net (loss) income attributable to Sangamo Therapeutics, Inc. (42,150) (30,284) (27,307) 4,555 (20,187) (16,640) (12,843) (18,664) Basic and diluted net (loss) income per share attributable to Sangamo Therapeutics, Inc. (0.41) (0.26) (0.24) 0.04 (0.23) (0.17) (0.13) (0.18) </t>
  </si>
  <si>
    <t>Organization and Summary of Significant Accounting Policies - Additional Information (Detail) $ / shares in Units, $ in Thousands</t>
  </si>
  <si>
    <t>3 Months Ended</t>
  </si>
  <si>
    <t>Dec. 31, 2019USD ($)shares</t>
  </si>
  <si>
    <t>Sep. 30, 2019USD ($)</t>
  </si>
  <si>
    <t>Jun. 30, 2019USD ($)</t>
  </si>
  <si>
    <t>Mar. 31, 2019USD ($)</t>
  </si>
  <si>
    <t>Dec. 31, 2018USD ($)shares</t>
  </si>
  <si>
    <t>Sep. 30, 2018USD ($)</t>
  </si>
  <si>
    <t>Jun. 30, 2018USD ($)</t>
  </si>
  <si>
    <t>Mar. 31, 2018USD ($)</t>
  </si>
  <si>
    <t>Dec. 31, 2019USD ($)segment$ / sharesshares</t>
  </si>
  <si>
    <t>Dec. 31, 2017USD ($)shares</t>
  </si>
  <si>
    <t>Jan. 01, 2019USD ($)</t>
  </si>
  <si>
    <t>Jan. 01, 2018USD ($)</t>
  </si>
  <si>
    <t>Organization and Summary of Significant Accounting Policies [Line Items]</t>
  </si>
  <si>
    <t>Letter of credit</t>
  </si>
  <si>
    <t>Stock options and RSUs outstanding (in shares) | shares</t>
  </si>
  <si>
    <t>Number of operating segments | segment</t>
  </si>
  <si>
    <t>Cumulative effect of new accounting principle in period of adoption</t>
  </si>
  <si>
    <t>Topic 842 | Accumulated Deficit</t>
  </si>
  <si>
    <t>Pfizer SB-525 | Change in collaboration agreement scope | Collaborative arrangement</t>
  </si>
  <si>
    <t>Earnings per share, basic | $ / shares</t>
  </si>
  <si>
    <t>Minimum</t>
  </si>
  <si>
    <t>Estimated useful lives of related assets</t>
  </si>
  <si>
    <t>3 years</t>
  </si>
  <si>
    <t>Maximum</t>
  </si>
  <si>
    <t>5 years</t>
  </si>
  <si>
    <t>Organization and Summary of Significant Accounting Policies - Revenues from Strategic Partnering Collaboration Agreements and Research Activity Grants (Detail) - Revenue from Contract with Customer - Revenue From Collaboration Agreements, Grants And Licensing Concentration Risk [Member]</t>
  </si>
  <si>
    <t>Pfizer</t>
  </si>
  <si>
    <t>Concentration Risk [Line Items]</t>
  </si>
  <si>
    <t>Percentage of revenues</t>
  </si>
  <si>
    <t>40.00%</t>
  </si>
  <si>
    <t>47.00%</t>
  </si>
  <si>
    <t>34.00%</t>
  </si>
  <si>
    <t>30.00%</t>
  </si>
  <si>
    <t>22.00%</t>
  </si>
  <si>
    <t>16.00%</t>
  </si>
  <si>
    <t>Organization and Summary of Significant Accounting Policies - Reconciliation of Cash and Cash Equivalents (Details) - USD ($) $ in Thousands</t>
  </si>
  <si>
    <t>Dec. 31, 2016</t>
  </si>
  <si>
    <t>Cash, cash equivalents and restricted cash as reported within the Consolidated Statements of Cash Flows</t>
  </si>
  <si>
    <t>Organization and Summary of Significant Accounting Policies - Impact of Adoption of ASC on Condensed Consolidated Balance Sheet (Detail) - USD ($) $ in Thousands</t>
  </si>
  <si>
    <t>Jan. 01, 2019</t>
  </si>
  <si>
    <t>ASSETS</t>
  </si>
  <si>
    <t>Prepaid rent</t>
  </si>
  <si>
    <t>Liabilities:</t>
  </si>
  <si>
    <t>Operating lease liabilities - current</t>
  </si>
  <si>
    <t>Deferred rent</t>
  </si>
  <si>
    <t>Operating lease liabilities - long-term</t>
  </si>
  <si>
    <t>Topic 842</t>
  </si>
  <si>
    <t>Topic 842 | Adjustments Due to the Adoption of ASC Topic 842</t>
  </si>
  <si>
    <t>Build-to-Suit Leases | Topic 842</t>
  </si>
  <si>
    <t>Build-to-Suit Leases | Topic 842 | Adjustments Due to the Adoption of ASC Topic 842</t>
  </si>
  <si>
    <t>Fair Value Measurement - Summary of Fair Value Measurements of Cash Equivalents, Available-for-Sale Securities and Free Share Liability (Detail) - USD ($) $ in Thousands</t>
  </si>
  <si>
    <t>Fair Value, Assets and Liabilities Measured on Recurring and Nonrecurring Basis [Line Items]</t>
  </si>
  <si>
    <t>Total marketable securities</t>
  </si>
  <si>
    <t>Money market funds</t>
  </si>
  <si>
    <t>Total cash equivalents</t>
  </si>
  <si>
    <t>Commercial paper securities</t>
  </si>
  <si>
    <t>Corporate debt securities</t>
  </si>
  <si>
    <t>U.S. government-sponsored entity debt securities</t>
  </si>
  <si>
    <t>Fair value on recurring basis</t>
  </si>
  <si>
    <t>Total cash equivalents and marketable securities</t>
  </si>
  <si>
    <t>Fair value on recurring basis | Money market funds</t>
  </si>
  <si>
    <t>Fair value on recurring basis | Commercial paper securities</t>
  </si>
  <si>
    <t>Fair value on recurring basis | Level 1</t>
  </si>
  <si>
    <t>Fair value on recurring basis | Level 1 | Money market funds</t>
  </si>
  <si>
    <t>Fair value on recurring basis | Level 1 | Commercial paper securities</t>
  </si>
  <si>
    <t>Fair value on recurring basis | Level 2</t>
  </si>
  <si>
    <t>Fair value on recurring basis | Level 2 | Money market funds</t>
  </si>
  <si>
    <t>Fair value on recurring basis | Level 2 | Commercial paper securities</t>
  </si>
  <si>
    <t>Fair value on recurring basis | Level 3</t>
  </si>
  <si>
    <t>Fair value on recurring basis | Level 3 | Money market funds</t>
  </si>
  <si>
    <t>Fair value on recurring basis | Level 3 | Commercial paper securities</t>
  </si>
  <si>
    <t>Fair value on recurring basis | Corporate debt securities</t>
  </si>
  <si>
    <t>Fair value on recurring basis | Corporate debt securities | Level 1</t>
  </si>
  <si>
    <t>Fair value on recurring basis | Corporate debt securities | Level 2</t>
  </si>
  <si>
    <t>Fair value on recurring basis | Corporate debt securities | Level 3</t>
  </si>
  <si>
    <t>Fair value on recurring basis | U.S. government-sponsored entity debt securities</t>
  </si>
  <si>
    <t>Fair value on recurring basis | U.S. government-sponsored entity debt securities | Level 1</t>
  </si>
  <si>
    <t>Fair value on recurring basis | U.S. government-sponsored entity debt securities | Level 2</t>
  </si>
  <si>
    <t>Fair value on recurring basis | U.S. government-sponsored entity debt securities | Level 3</t>
  </si>
  <si>
    <t>Fair value on recurring basis | Free shares asset</t>
  </si>
  <si>
    <t>Fair value on recurring basis | Free shares asset | Level 1</t>
  </si>
  <si>
    <t>Fair value on recurring basis | Free shares asset | Level 2</t>
  </si>
  <si>
    <t>Fair value on recurring basis | Free shares asset | Level 3</t>
  </si>
  <si>
    <t>Fair value on recurring basis | Free shares liability</t>
  </si>
  <si>
    <t>Fair value on recurring basis | Free shares liability | Level 1</t>
  </si>
  <si>
    <t>Fair value on recurring basis | Free shares liability | Level 2</t>
  </si>
  <si>
    <t>Fair value on recurring basis | Free shares liability | Level 3</t>
  </si>
  <si>
    <t>Fair Value Measurement - Additional Information (Detail) - USD ($) $ in Thousands</t>
  </si>
  <si>
    <t>Oct. 01, 2018</t>
  </si>
  <si>
    <t>Nov. 23, 2018</t>
  </si>
  <si>
    <t>Jul. 20, 2018</t>
  </si>
  <si>
    <t>Debt Securities, Available-for-sale [Line Items]</t>
  </si>
  <si>
    <t>Payments to acquire additional interest in subsidiaries</t>
  </si>
  <si>
    <t>Business acquisition, number of free shares outstanding subject to purchase (in shares)</t>
  </si>
  <si>
    <t>TxCell S.A.</t>
  </si>
  <si>
    <t>Number of ordinary shares acquired (in shares)</t>
  </si>
  <si>
    <t>TxCell S.A. | Share Purchase Agreement and Tender Offer Agreement</t>
  </si>
  <si>
    <t>Number of free shares held by the holders (in shares)</t>
  </si>
  <si>
    <t>Business acquisition estimated fair value liabilities of free shares</t>
  </si>
  <si>
    <t>Increase in fair value of free shares asset and liability</t>
  </si>
  <si>
    <t>Estimated fair value of free shares</t>
  </si>
  <si>
    <t>Business acquisition estimated fair value assets of free shares</t>
  </si>
  <si>
    <t>TxCell S.A. | Share Purchase Agreement and Tender Offer Agreement | Option Pricing Method</t>
  </si>
  <si>
    <t>Fair Value Measurement - Summary of Estimated Fair Value of Free Share Liability Assumptions (Detail)</t>
  </si>
  <si>
    <t>Dec. 31, 2019$ / shares</t>
  </si>
  <si>
    <t>Dec. 31, 2018$ / shares</t>
  </si>
  <si>
    <t>Dec. 31, 2019€ / shares</t>
  </si>
  <si>
    <t>Oct. 01, 2018$ / shares</t>
  </si>
  <si>
    <t>Fair Value Measurement Inputs and Valuation Techniques [Line Items]</t>
  </si>
  <si>
    <t>USD/ EUR Exchange Rate</t>
  </si>
  <si>
    <t>Measurement Input, Share Price</t>
  </si>
  <si>
    <t>Sangamo Stock Price (USD) (in usd per share)</t>
  </si>
  <si>
    <t>Stock Price Volatility Estimate</t>
  </si>
  <si>
    <t>Volatility Estimate</t>
  </si>
  <si>
    <t>Exchange Rate Volatility Estimate</t>
  </si>
  <si>
    <t>Risk Free Rate</t>
  </si>
  <si>
    <t>Risk Free Rate and Cost of Debt by Expected Exercise Date</t>
  </si>
  <si>
    <t>Varies</t>
  </si>
  <si>
    <t>Sangamo France Stock Price (EUR) (in Euro per share)</t>
  </si>
  <si>
    <t>TxCell S.A. | Measurement Input, Share Price</t>
  </si>
  <si>
    <t>Sangamo France Stock Price (EUR) (in Euro per share) | (per share)</t>
  </si>
  <si>
    <t>TxCell S.A. | Stock Price Volatility Estimate</t>
  </si>
  <si>
    <t>TxCell S.A. | Measurement Input Stock Price Correlation</t>
  </si>
  <si>
    <t>Estimated Correlation Sangamo and Sangamo France Stock Prices</t>
  </si>
  <si>
    <t>Marketable Securities - Summary of Cash Equivalents and Available-for-Sale Securities (Detail) - USD ($) $ in Thousands</t>
  </si>
  <si>
    <t>Cash and cash equivalents, at carrying value, total</t>
  </si>
  <si>
    <t>Available-for-sale securities, amortized cost</t>
  </si>
  <si>
    <t>Available-for-sale securities, gross unrealized gains</t>
  </si>
  <si>
    <t>Available-for-sale securities, gross unrealized (Losses)</t>
  </si>
  <si>
    <t>Available-for-sale securities, estimated fair value</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estimated fair value</t>
  </si>
  <si>
    <t>Cash equivalents, gross unrealized gains</t>
  </si>
  <si>
    <t>Cash and cash equivalents accumulated gross unrealized loss before tax</t>
  </si>
  <si>
    <t>Cash equivalents, estimated fair value</t>
  </si>
  <si>
    <t>Cash equivalents:</t>
  </si>
  <si>
    <t>Marketable Securities - Summary of Available-for-Sale Securities by Contractual Maturity (Detail) - USD ($) $ in Thousands</t>
  </si>
  <si>
    <t>Maturing in one year or less</t>
  </si>
  <si>
    <t>Maturing after one year through five years</t>
  </si>
  <si>
    <t>Total investments available-for-sale</t>
  </si>
  <si>
    <t>Marketable Securities - Additional Information (Detail) - USD ($)</t>
  </si>
  <si>
    <t>Realized losses from the sale of available-for-sale securities</t>
  </si>
  <si>
    <t>Investments other-than-temporarily impaired</t>
  </si>
  <si>
    <t>Major Customers, Partnerships and Strategic Alliances - Additional Information (Detail)</t>
  </si>
  <si>
    <t>Apr. 05, 2018USD ($)</t>
  </si>
  <si>
    <t>Aug. 31, 2019USD ($)</t>
  </si>
  <si>
    <t>May 31, 2018USD ($)</t>
  </si>
  <si>
    <t>Apr. 30, 2018USD ($)</t>
  </si>
  <si>
    <t>Dec. 31, 2017USD ($)</t>
  </si>
  <si>
    <t>May 31, 2017USD ($)</t>
  </si>
  <si>
    <t>Jan. 31, 2014USD ($)program</t>
  </si>
  <si>
    <t>Jan. 31, 2012USD ($)</t>
  </si>
  <si>
    <t>Dec. 31, 2019USD ($)</t>
  </si>
  <si>
    <t>Dec. 31, 2018USD ($)</t>
  </si>
  <si>
    <t>Dec. 31, 2019USD ($)milestoneproductoption</t>
  </si>
  <si>
    <t>Dec. 31, 2014USD ($)</t>
  </si>
  <si>
    <t>Agreement termination, term</t>
  </si>
  <si>
    <t>180 days</t>
  </si>
  <si>
    <t>Cumulative-effect adjustment</t>
  </si>
  <si>
    <t>Other long-term liabilities</t>
  </si>
  <si>
    <t>California Institute for Regenerative Medicine ("CIRM")</t>
  </si>
  <si>
    <t>Funds due under the agreement</t>
  </si>
  <si>
    <t>California Institute for Regenerative Medicine ("CIRM") | Research grants</t>
  </si>
  <si>
    <t>Kite Pharma, Inc. ("Kite") | Collaboration agreements</t>
  </si>
  <si>
    <t>Kite Pharma, Inc. ("Kite") | Collaboration and license agreement</t>
  </si>
  <si>
    <t>Milestone payments received</t>
  </si>
  <si>
    <t>Initial research term of agreement</t>
  </si>
  <si>
    <t>6 years</t>
  </si>
  <si>
    <t>Number of options to extend initial research term | option</t>
  </si>
  <si>
    <t>Extended research term of agreement</t>
  </si>
  <si>
    <t>1 year</t>
  </si>
  <si>
    <t>Separate fee for additional term</t>
  </si>
  <si>
    <t>Collaborative arrangement estimated reimbursable service costs for new research plan</t>
  </si>
  <si>
    <t>Collaborative arrangement transaction price</t>
  </si>
  <si>
    <t>Revenues under agreement</t>
  </si>
  <si>
    <t>Collaborative arrangement estimated reimbursable service costs</t>
  </si>
  <si>
    <t>Deferred revenue</t>
  </si>
  <si>
    <t>Kite Pharma, Inc. ("Kite") | Collaboration and license agreement | Maximum</t>
  </si>
  <si>
    <t>Development and sales-based milestone payments to be received</t>
  </si>
  <si>
    <t>Kite Pharma, Inc. ("Kite") | Collaboration and license agreement | Achievement of specified research, clinical development, regulatory and first commercial sale milestones</t>
  </si>
  <si>
    <t>Contingent development - and sales-based milestone payments to be received</t>
  </si>
  <si>
    <t>Kite Pharma, Inc. ("Kite") | Collaboration and license agreement | Achievement of specified sales-based milestones if annual worldwide net sales of licensed products reach specified levels</t>
  </si>
  <si>
    <t>15 years</t>
  </si>
  <si>
    <t>Number of products approved | product</t>
  </si>
  <si>
    <t>Research service fees</t>
  </si>
  <si>
    <t>Pfizer SB-525 | Topic 606</t>
  </si>
  <si>
    <t>Deferred Revenue</t>
  </si>
  <si>
    <t>Pfizer SB-525 | Topic 606 | Accumulated Deficit</t>
  </si>
  <si>
    <t>Pfizer SB-525 | SB-525</t>
  </si>
  <si>
    <t>Number of milestones included in transaction price | milestone</t>
  </si>
  <si>
    <t>Pfizer SB-525 | Collaboration agreements</t>
  </si>
  <si>
    <t>Contract with customer, liability, cumulative catch-up adjustment to revenue, change in measure of progress</t>
  </si>
  <si>
    <t>Pfizer SB-525 | Maximum | SB-525</t>
  </si>
  <si>
    <t>Milestone revenue receivable</t>
  </si>
  <si>
    <t>Potential amount to be funded for achievement of specified commercialized and sales milestones</t>
  </si>
  <si>
    <t>Pfizer SB-525 | Maximum | Other products</t>
  </si>
  <si>
    <t>Pfizer SB-525 | Achievement of specified clinical development intellectual property and regulatory milestones | Maximum</t>
  </si>
  <si>
    <t>Pfizer SB-525 | Achievement of first commercial sale milestones | Maximum</t>
  </si>
  <si>
    <t>Pfizer SB-525 | Amended collaboration and license agreement</t>
  </si>
  <si>
    <t>Recognition of milestone</t>
  </si>
  <si>
    <t>Pfizer C9ORF72 | Collaboration agreements</t>
  </si>
  <si>
    <t>Pfizer C9ORF72 | C9ORF72</t>
  </si>
  <si>
    <t>Pfizer C9ORF72 | Achievement of specified preclinical development clinical development and first commercial sale milestones | Maximum | C9ORF72</t>
  </si>
  <si>
    <t>Pfizer C9ORF72 | Achievement of commercial milestones | Maximum | C9ORF72</t>
  </si>
  <si>
    <t>Number of research programs | program</t>
  </si>
  <si>
    <t>Sanofi | Topic 606</t>
  </si>
  <si>
    <t>Sanofi | Topic 606 | Accumulated Deficit</t>
  </si>
  <si>
    <t>Sanofi | Collaboration agreements</t>
  </si>
  <si>
    <t>Sanofi | Collaboration and license agreement</t>
  </si>
  <si>
    <t>Sanofi | Collaboration and license agreement | Milestone One</t>
  </si>
  <si>
    <t>Sanofi | Collaboration and license agreement | Milestone Two</t>
  </si>
  <si>
    <t>Sanofi | Collaboration and license agreement | Milestone Three</t>
  </si>
  <si>
    <t>Sanofi | Collaboration and license agreement | Maximum</t>
  </si>
  <si>
    <t>Sanofi | Collaboration and license agreement | Achievement of specified clinical development and regulatory milestones | Maximum</t>
  </si>
  <si>
    <t>Sanofi | Collaboration and license agreement | Achievement of specified sales milestones | Maximum</t>
  </si>
  <si>
    <t>Shire AG</t>
  </si>
  <si>
    <t>Shire AG | Collaboration and license agreement</t>
  </si>
  <si>
    <t>90 days</t>
  </si>
  <si>
    <t>Major Customers, Partnerships and Strategic Alliances - Revenues Recognized under Agreement (Detail) - USD ($) $ in Thousands</t>
  </si>
  <si>
    <t>Sep. 30, 2019</t>
  </si>
  <si>
    <t>Mar. 31, 2019</t>
  </si>
  <si>
    <t>Sep. 30, 2018</t>
  </si>
  <si>
    <t>Jun. 30, 2018</t>
  </si>
  <si>
    <t>Mar. 31, 2018</t>
  </si>
  <si>
    <t>Revenue related to Sanofi agreement:</t>
  </si>
  <si>
    <t>Kite Pharma, Inc. ("Kite") | Recognition of upfront fee</t>
  </si>
  <si>
    <t>Kite Pharma, Inc. ("Kite") | Research services</t>
  </si>
  <si>
    <t>Sanofi | Recognition of upfront fee</t>
  </si>
  <si>
    <t>Sanofi | Research services</t>
  </si>
  <si>
    <t>Sanofi | Milestone achievement</t>
  </si>
  <si>
    <t>Pfizer SB-525 | Recognition of upfront fee</t>
  </si>
  <si>
    <t>Pfizer SB-525 | Milestone achievement</t>
  </si>
  <si>
    <t>Major Customers, Partnerships and Strategic Alliances - Agreement with Sigma-Aldrich Corporation - Additional Information (Detail) - USD ($) $ in Thousands</t>
  </si>
  <si>
    <t>1 Months Ended</t>
  </si>
  <si>
    <t>Oct. 31, 2009</t>
  </si>
  <si>
    <t>Dec. 31, 2007</t>
  </si>
  <si>
    <t>Common stock issued under license agreement</t>
  </si>
  <si>
    <t>Sigma-Aldrich Corporation</t>
  </si>
  <si>
    <t>Developed laboratory research reagents, research services period</t>
  </si>
  <si>
    <t>Public offering, common stock shares issued</t>
  </si>
  <si>
    <t>Reduced royalty rate</t>
  </si>
  <si>
    <t>10.50%</t>
  </si>
  <si>
    <t>Sigma-Aldrich Corporation | License agreement terms</t>
  </si>
  <si>
    <t>Sigma-Aldrich Corporation | License fee revenues</t>
  </si>
  <si>
    <t>Major Customers, Partnerships and Strategic Alliances - Agreement with Dow AgroSciences in Plant Agriculture - Additional Information (Detail) - USD ($)</t>
  </si>
  <si>
    <t>Dec. 31, 2005</t>
  </si>
  <si>
    <t>Dow Agro Sciences | License agreement terms</t>
  </si>
  <si>
    <t>Research program to develop laboratory research reagents</t>
  </si>
  <si>
    <t>One-time license fee earned on exercise of option</t>
  </si>
  <si>
    <t>Previously agreed research, development and commercialization milestone payments, and royalties on sales of products</t>
  </si>
  <si>
    <t>Percentage of royalties to be received from sublicensing</t>
  </si>
  <si>
    <t>25.00%</t>
  </si>
  <si>
    <t>Fee due</t>
  </si>
  <si>
    <t>Minimum license annual fees specific reckoning period</t>
  </si>
  <si>
    <t>11 years</t>
  </si>
  <si>
    <t>Dow Agro Sciences | License agreement terms | Minimum</t>
  </si>
  <si>
    <t>Annual fees</t>
  </si>
  <si>
    <t>Dow Agro Sciences | License agreement terms | Maximum</t>
  </si>
  <si>
    <t>Dow Agro Sciences | License agreement terms | Royalty revenues</t>
  </si>
  <si>
    <t>Dow Agro Sciences | License agreement terms | License fee revenues</t>
  </si>
  <si>
    <t>Acquisition of Sangamo France - Additional Information (Detail) - USD ($)</t>
  </si>
  <si>
    <t>Business Acquisition [Line Items]</t>
  </si>
  <si>
    <t>Goodwill impairments</t>
  </si>
  <si>
    <t>Percentage of share capital and voting rights acquired</t>
  </si>
  <si>
    <t>98.20%</t>
  </si>
  <si>
    <t>Purchase price per share (in dollars per share)</t>
  </si>
  <si>
    <t>Number of shares not purchased by the acquirer</t>
  </si>
  <si>
    <t>TxCell S.A. | SPA and TOA</t>
  </si>
  <si>
    <t>Percentage of equity interests agreed to acquire</t>
  </si>
  <si>
    <t>100.00%</t>
  </si>
  <si>
    <t>TxCell S.A. | SPA and TOA | Option Pricing Method</t>
  </si>
  <si>
    <t>TxCell S.A. | SPA and TOA | Former Executive of TxCell</t>
  </si>
  <si>
    <t>TxCell S.A. | SPA</t>
  </si>
  <si>
    <t>Noncontrolling interest, ownership percentage by parent</t>
  </si>
  <si>
    <t>98.70%</t>
  </si>
  <si>
    <t>Acquisition of Sangamo France - Summary of Estimated Fair Value of Net Assets Acquired (Detail) - USD ($) $ in Thousands</t>
  </si>
  <si>
    <t>Consideration transferred</t>
  </si>
  <si>
    <t>Fair value of non-controlling interest</t>
  </si>
  <si>
    <t>Fair value of Sangamo France</t>
  </si>
  <si>
    <t>Cash</t>
  </si>
  <si>
    <t>Current assets</t>
  </si>
  <si>
    <t>Property and equipment</t>
  </si>
  <si>
    <t>IPR&amp;D</t>
  </si>
  <si>
    <t>Other assets</t>
  </si>
  <si>
    <t>Current liabilities</t>
  </si>
  <si>
    <t>Assumed debt liabilities</t>
  </si>
  <si>
    <t>Deferred tax liability, net</t>
  </si>
  <si>
    <t>Fair value of net identifiable assets acquired</t>
  </si>
  <si>
    <t>Total fair value of net assets acquired</t>
  </si>
  <si>
    <t>Acquisition of Sangamo France - Summary of Non-controlling Interest (Detail) - USD ($) $ in Thousands</t>
  </si>
  <si>
    <t>Stockholders' Equity Attributable to Noncontrolling Interest</t>
  </si>
  <si>
    <t>Stockholders' equity attributable to noncontrolling interest, beginning balance</t>
  </si>
  <si>
    <t>Fair value of additional shares acquired</t>
  </si>
  <si>
    <t>Stockholders' equity attributable to noncontrolling interest, ending balance</t>
  </si>
  <si>
    <t>Other Balance Sheet Details (Detail) - USD ($) $ in Thousands</t>
  </si>
  <si>
    <t>Property, Plant and Equipment [Line Items]</t>
  </si>
  <si>
    <t>Property and equipment, gross</t>
  </si>
  <si>
    <t>Less: accumulated depreciation and amortization</t>
  </si>
  <si>
    <t>Laboratory equipment</t>
  </si>
  <si>
    <t>Furniture and fixtures</t>
  </si>
  <si>
    <t>Leasehold improvements</t>
  </si>
  <si>
    <t>Buildings</t>
  </si>
  <si>
    <t>Construction in progress</t>
  </si>
  <si>
    <t>Other Balance Sheet Details - Schedule of Intangible Assets and Goodwill (Detail) - USD ($) $ in Thousands</t>
  </si>
  <si>
    <t>Intangible Assets (Excluding Goodwill)</t>
  </si>
  <si>
    <t>Balance, beginning of year</t>
  </si>
  <si>
    <t>Indefinite-lived assets - IPR&amp;D</t>
  </si>
  <si>
    <t>Balance, end of year</t>
  </si>
  <si>
    <t>Goodwill, beginning balance</t>
  </si>
  <si>
    <t>Goodwill acquired</t>
  </si>
  <si>
    <t>Goodwill, ending balance</t>
  </si>
  <si>
    <t>Other Balance Sheet Details - Summary of Accounts Payable and Accrued Liabilities (Detail) - USD ($) $ in Thousands</t>
  </si>
  <si>
    <t>Accounts payable</t>
  </si>
  <si>
    <t>Accrued research and development expenses</t>
  </si>
  <si>
    <t>Accrued professional fees</t>
  </si>
  <si>
    <t>Operating lease liabilities - current (included in Accounts payable and accrued liabilities on the Consolidated Balance Sheet)</t>
  </si>
  <si>
    <t>Other</t>
  </si>
  <si>
    <t>Total accounts payable and accrued liabilities</t>
  </si>
  <si>
    <t>Commitments and Contingencies - Additional Information (Detail) $ in Millions</t>
  </si>
  <si>
    <t>Apr. 30, 2019USD ($)</t>
  </si>
  <si>
    <t>Dec. 31, 2019USD ($)ft²</t>
  </si>
  <si>
    <t>Commitments And Contingencies [Line Items]</t>
  </si>
  <si>
    <t>Operating lease, cost</t>
  </si>
  <si>
    <t>Variable lease, cost</t>
  </si>
  <si>
    <t>Operating lease, payments</t>
  </si>
  <si>
    <t>Operating lease, expense</t>
  </si>
  <si>
    <t>Rent expenses</t>
  </si>
  <si>
    <t>Operating lease, weighted average remaining lease term</t>
  </si>
  <si>
    <t>8 years 9 months 18 days</t>
  </si>
  <si>
    <t>Operating lease, weighted average discount rate, percent</t>
  </si>
  <si>
    <t>6.20%</t>
  </si>
  <si>
    <t>License obligations</t>
  </si>
  <si>
    <t>Manufacturing Capacity</t>
  </si>
  <si>
    <t>Payment to secure manufacturing capacity</t>
  </si>
  <si>
    <t>Other commitment</t>
  </si>
  <si>
    <t>Manufacturing Obligations</t>
  </si>
  <si>
    <t>Non-cancelable Contractual Commitment</t>
  </si>
  <si>
    <t>Contractual obligation, paid upon execution</t>
  </si>
  <si>
    <t>Lease agreement, extendable lease term</t>
  </si>
  <si>
    <t>Minimum | Non-cancelable Contractual Commitment</t>
  </si>
  <si>
    <t>Contractual obligation</t>
  </si>
  <si>
    <t>10 years</t>
  </si>
  <si>
    <t>Brisbane, California</t>
  </si>
  <si>
    <t>Area of space leased (in sqft) | ft²</t>
  </si>
  <si>
    <t>Lessee operating lease liability tenant improvement allowance</t>
  </si>
  <si>
    <t>Lessee operating lease, lease not yet commenced tenant improvement allowance</t>
  </si>
  <si>
    <t>Research and Office Space | Valbonne, France</t>
  </si>
  <si>
    <t>Office And Laboratory | Brisbane, California</t>
  </si>
  <si>
    <t>Office And Laboratory | Richmond, California</t>
  </si>
  <si>
    <t>Office Space | Brisbane, California</t>
  </si>
  <si>
    <t>Commitments and Contingencies - Summary of Future Minimum Payments under Contractual Obligations (Detail) - USD ($) $ in Thousands</t>
  </si>
  <si>
    <t>2020</t>
  </si>
  <si>
    <t>2021</t>
  </si>
  <si>
    <t>2022</t>
  </si>
  <si>
    <t>2023</t>
  </si>
  <si>
    <t>2024</t>
  </si>
  <si>
    <t>Thereafter</t>
  </si>
  <si>
    <t>Total lease payments</t>
  </si>
  <si>
    <t>Imputed interest</t>
  </si>
  <si>
    <t>Stockholders' Equity - Additional Information (Detail) $ / shares in Units, $ in Thousands</t>
  </si>
  <si>
    <t>Apr. 30, 2019USD ($)$ / sharesshares</t>
  </si>
  <si>
    <t>Jun. 30, 2018shares</t>
  </si>
  <si>
    <t>Apr. 30, 2018USD ($)$ / sharesshares</t>
  </si>
  <si>
    <t>Jun. 30, 2017USD ($)$ / sharesshares</t>
  </si>
  <si>
    <t>Dec. 31, 2019USD ($)installment$ / sharesshares</t>
  </si>
  <si>
    <t>Dec. 31, 2018USD ($)$ / sharesshares</t>
  </si>
  <si>
    <t>Dec. 31, 2017USD ($)$ / sharesshares</t>
  </si>
  <si>
    <t>Share-based Compensation Arrangement by Share-based Payment Award [Line Items]</t>
  </si>
  <si>
    <t>Net proceeds from issuance of common stock, after deducting offering expenses | $</t>
  </si>
  <si>
    <t>Stock option maximum term</t>
  </si>
  <si>
    <t>6 years 6 months 14 days</t>
  </si>
  <si>
    <t>Specified stockholder ownership percentage</t>
  </si>
  <si>
    <t>10.00%</t>
  </si>
  <si>
    <t>Purchase price of common stock percent under stock incentive plans for specified stockholder</t>
  </si>
  <si>
    <t>110.00%</t>
  </si>
  <si>
    <t>Stock option maximum term for specified stockholder</t>
  </si>
  <si>
    <t>Share of common stock subject to a stock option or stock appreciation right (in shares)</t>
  </si>
  <si>
    <t>Additional equity award (in shares)</t>
  </si>
  <si>
    <t>Intrinsic value of options exercised | $</t>
  </si>
  <si>
    <t>Options vested and expected to vest, aggregate intrinsic value | $</t>
  </si>
  <si>
    <t>Options exercisable, aggregate intrinsic value | $</t>
  </si>
  <si>
    <t>Restricted stock units awarded (in shares)</t>
  </si>
  <si>
    <t>Total payments for the employees' tax obligations to taxing authorities | $</t>
  </si>
  <si>
    <t>Shares reserved for issuance of future awards (in shares)</t>
  </si>
  <si>
    <t>Share-Based Compensation Awards, Tranche 2</t>
  </si>
  <si>
    <t>Stock options granted vesting percentage</t>
  </si>
  <si>
    <t>33.33%</t>
  </si>
  <si>
    <t>Share-Based Compensation Awards, Tranche 3</t>
  </si>
  <si>
    <t>2013 Stock Incentive Plan</t>
  </si>
  <si>
    <t>Amended and Restated 2013 Stock Incentive Plan</t>
  </si>
  <si>
    <t>2018 Stock Incentive Plan</t>
  </si>
  <si>
    <t>Percent of fair value per share of common stock on option grant date</t>
  </si>
  <si>
    <t>Stock options vesting period</t>
  </si>
  <si>
    <t>4 years</t>
  </si>
  <si>
    <t>Stock options expiration term</t>
  </si>
  <si>
    <t>Fixed ratio shares of common stock</t>
  </si>
  <si>
    <t>2010 Employee Stock Purchase Plan</t>
  </si>
  <si>
    <t>85.00%</t>
  </si>
  <si>
    <t>Stock reserved for issuance under plan (in shares)</t>
  </si>
  <si>
    <t>Purchase plan offering period</t>
  </si>
  <si>
    <t>2 years</t>
  </si>
  <si>
    <t>Purchase plan purchase period</t>
  </si>
  <si>
    <t>6 months</t>
  </si>
  <si>
    <t>Maximum | 2018 Stock Incentive Plan</t>
  </si>
  <si>
    <t>Employee Stock Options | 2018 Stock Incentive Plan | Share-Based Compensation Awards, Tranche 1</t>
  </si>
  <si>
    <t>Employee Stock Options | 2018 Stock Incentive Plan | Share-Based Compensation Awards, Tranche 2</t>
  </si>
  <si>
    <t>2.08%</t>
  </si>
  <si>
    <t>Restricted Stock Units (RSUs)</t>
  </si>
  <si>
    <t>Grant date fair value per award of restricted stock units (in dollars per share) | $ / shares</t>
  </si>
  <si>
    <t>Share-based compensation arrangement by share-based payment award, number of vesting installment | installment</t>
  </si>
  <si>
    <t>Aggregate fair value of RSUs vested in period | $</t>
  </si>
  <si>
    <t>Shares withheld from issuance in order to pay employee taxes (in shares)</t>
  </si>
  <si>
    <t>Restricted Stock Units (RSUs) | Share-Based Compensation Awards, Tranche 1</t>
  </si>
  <si>
    <t>Public offering price of common stock issued (in dollars per share) | $ / shares</t>
  </si>
  <si>
    <t>Stockholders' Equity - Summary of Stock Option Activity (Detail) $ / shares in Units, $ in Thousands</t>
  </si>
  <si>
    <t>Dec. 31, 2019USD ($)$ / sharesshares</t>
  </si>
  <si>
    <t>Number of Shares</t>
  </si>
  <si>
    <t>Options outstanding at beginning of period (in shares) | shares</t>
  </si>
  <si>
    <t>Options granted (in shares) | shares</t>
  </si>
  <si>
    <t>Options exercised (in shares) | shares</t>
  </si>
  <si>
    <t>Options canceled (in shares) | shares</t>
  </si>
  <si>
    <t>Options outstanding at end of period (in shares) | shares</t>
  </si>
  <si>
    <t>Options vested and expected to vest at end of period (in shares) | shares</t>
  </si>
  <si>
    <t>Options exercisable at end of period (in shares) | shares</t>
  </si>
  <si>
    <t>Weighted- Average Exercise per Share Price</t>
  </si>
  <si>
    <t>Options outstanding at beginning of period (in dollars per share) | $ / shares</t>
  </si>
  <si>
    <t>Options granted (in dollars per share) | $ / shares</t>
  </si>
  <si>
    <t>Options exercised (in dollars per share) | $ / shares</t>
  </si>
  <si>
    <t>Options canceled (in dollars per share) | $ / shares</t>
  </si>
  <si>
    <t>Options outstanding at end of period (in dollars per share) | $ / shares</t>
  </si>
  <si>
    <t>Options vested and expected to vest at end of period (in dollars per share) | $ / shares</t>
  </si>
  <si>
    <t>Options exercisable at end of period (in dollars per share) | $ / shares</t>
  </si>
  <si>
    <t>Weighted-Average Remaining Contractual Term</t>
  </si>
  <si>
    <t>Options outstanding at end of period (in years)</t>
  </si>
  <si>
    <t>7 years 10 months 28 days</t>
  </si>
  <si>
    <t>Options vested and expected to vest at end of period (in years)</t>
  </si>
  <si>
    <t>Options exercisable at end of period (in years)</t>
  </si>
  <si>
    <t>Aggregate Intrinsic Value</t>
  </si>
  <si>
    <t>Options outstanding at end of period | $</t>
  </si>
  <si>
    <t>Options vested and expected to vest at end of period | $</t>
  </si>
  <si>
    <t>Options exercisable at end of period | $</t>
  </si>
  <si>
    <t>Stockholders' Equity - Summary of Restricted Stock Unit Activity (Detail) $ in Thousands</t>
  </si>
  <si>
    <t>RSUs outstanding at beginning of period (in shares)</t>
  </si>
  <si>
    <t>RSUs awarded (in shares)</t>
  </si>
  <si>
    <t>RSUs released (in shares)</t>
  </si>
  <si>
    <t>RSUs forfeited (in shares)</t>
  </si>
  <si>
    <t>RSUs outstanding at end of period (in shares)</t>
  </si>
  <si>
    <t>RSUs vested and expected to vest at end of period (in shares)</t>
  </si>
  <si>
    <t>RSUs outstanding at end of period (in years)</t>
  </si>
  <si>
    <t>1 year 2 months 19 days</t>
  </si>
  <si>
    <t>RSUs vested and expected to vest at end of period (in years)</t>
  </si>
  <si>
    <t>Aggregate Intrinsic Value</t>
  </si>
  <si>
    <t>RSUs outstanding at end of period | $</t>
  </si>
  <si>
    <t>RSUs vested and expected to vest at end of period | $</t>
  </si>
  <si>
    <t>Stock-Based Compensation - Stock-Based Compensation Expense (Detail) - USD ($) $ in Thousands</t>
  </si>
  <si>
    <t>Share-based Compensation Arrangement by Share-based Payment Award, Compensation Cost [Line Items]</t>
  </si>
  <si>
    <t>Total stock-based compensation expense</t>
  </si>
  <si>
    <t>Stock-Based Compensation - Additional Information (Detail) - USD ($)</t>
  </si>
  <si>
    <t>Total compensation cost related to unvested stock options and RSU</t>
  </si>
  <si>
    <t>Weighted-average period of unvested stock options and RSU</t>
  </si>
  <si>
    <t>2 years 9 months 3 days</t>
  </si>
  <si>
    <t>Capitalized stock-based employee compensation expense</t>
  </si>
  <si>
    <t>Weighted-average estimated fair value per share of options granted (in dollars per share)</t>
  </si>
  <si>
    <t>Stock issued under employee stock purchase plans, average exercise price (in dollars per share)</t>
  </si>
  <si>
    <t>Weighted-average estimated fair value of shares purchased under ESPP plan (in dollars per share)</t>
  </si>
  <si>
    <t>2 years 1 month 9 days</t>
  </si>
  <si>
    <t>Stock-Based Compensation - Assumptions Used for Estimating Fair Value of Employee Stock Options (Detail) - Employee Stock Options</t>
  </si>
  <si>
    <t>Expected dividend yield of stock</t>
  </si>
  <si>
    <t>0.00%</t>
  </si>
  <si>
    <t>Risk-free interest rate</t>
  </si>
  <si>
    <t>2.53%</t>
  </si>
  <si>
    <t>1.81%</t>
  </si>
  <si>
    <t>1.13%</t>
  </si>
  <si>
    <t>Expected term (in years)</t>
  </si>
  <si>
    <t>5 years 7 months 2 days</t>
  </si>
  <si>
    <t>5 years 8 months 23 days</t>
  </si>
  <si>
    <t>5 years 3 months 10 days</t>
  </si>
  <si>
    <t>Expected volatility</t>
  </si>
  <si>
    <t>0.72%</t>
  </si>
  <si>
    <t>0.71%</t>
  </si>
  <si>
    <t>0.68%</t>
  </si>
  <si>
    <t>2.96%</t>
  </si>
  <si>
    <t>2.28%</t>
  </si>
  <si>
    <t>1.61%</t>
  </si>
  <si>
    <t>5 years 7 months 9 days</t>
  </si>
  <si>
    <t>5 years 9 months 29 days</t>
  </si>
  <si>
    <t>5 years 3 months 14 days</t>
  </si>
  <si>
    <t>0.75%</t>
  </si>
  <si>
    <t>0.70%</t>
  </si>
  <si>
    <t>Stock-Based Compensation - Weighted-Average Assumptions Used for Estimating Fair Value of ESPP Purchased Rights (Detail) - 2010 Employee Stock Purchase Plan</t>
  </si>
  <si>
    <t>2.16%</t>
  </si>
  <si>
    <t>0.44%</t>
  </si>
  <si>
    <t>0.41%</t>
  </si>
  <si>
    <t>0.73%</t>
  </si>
  <si>
    <t>0.66%</t>
  </si>
  <si>
    <t>2.80%</t>
  </si>
  <si>
    <t>0.76%</t>
  </si>
  <si>
    <t>0.80%</t>
  </si>
  <si>
    <t>0.83%</t>
  </si>
  <si>
    <t>0.82%</t>
  </si>
  <si>
    <t>Employee Benefit Plan - Additional Information (Detail) - USD ($)</t>
  </si>
  <si>
    <t>Defined contribution plan, employer's matching contribution percent</t>
  </si>
  <si>
    <t>50.00%</t>
  </si>
  <si>
    <t>Maximum percentage limit of employee contributions</t>
  </si>
  <si>
    <t>8.00%</t>
  </si>
  <si>
    <t>Defined contribution plan, maximum employer's contribution per employee</t>
  </si>
  <si>
    <t>Aggregate employer's contributions to defined contribution plan</t>
  </si>
  <si>
    <t>Income Taxes - Summary of Domestic and Foreign Components of Loss Before Income Taxes (Detail) - USD ($) $ in Thousands</t>
  </si>
  <si>
    <t>Domestic</t>
  </si>
  <si>
    <t>Foreign</t>
  </si>
  <si>
    <t>Income Taxes - Summary of Benefit for Income Taxes (Detail) - USD ($) $ in Thousands</t>
  </si>
  <si>
    <t>Current:</t>
  </si>
  <si>
    <t>Federal</t>
  </si>
  <si>
    <t>State</t>
  </si>
  <si>
    <t>Subtotal</t>
  </si>
  <si>
    <t>Deferred:</t>
  </si>
  <si>
    <t>Income tax benefit</t>
  </si>
  <si>
    <t>Income Taxes - Additional Information (Detail) - USD ($)</t>
  </si>
  <si>
    <t>Income Taxes [Line Items]</t>
  </si>
  <si>
    <t>Increase (de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Accrued interest and/or penalties</t>
  </si>
  <si>
    <t>French</t>
  </si>
  <si>
    <t>Deferred tax assets, net operating loss carryforwards for foreign</t>
  </si>
  <si>
    <t>Income Taxes - Schedule of Difference Between Benefit for Income Taxes and Federal Statutory Income Tax Rate (Detail) - USD ($) $ in Thousands</t>
  </si>
  <si>
    <t>Tax at federal statutory rate(1)</t>
  </si>
  <si>
    <t>State taxes, net</t>
  </si>
  <si>
    <t>Federal rate change</t>
  </si>
  <si>
    <t>Foreign rate differential</t>
  </si>
  <si>
    <t>Non-deductible stock-based compensation</t>
  </si>
  <si>
    <t>Research credits</t>
  </si>
  <si>
    <t>Change in valuation allowance</t>
  </si>
  <si>
    <t>Income Taxes - Schedule of Difference Between Benefit for Income Taxes and Federal Statutory Income Tax Rate, Additional Information (Detail)</t>
  </si>
  <si>
    <t>Statutory tax rate</t>
  </si>
  <si>
    <t>21.00%</t>
  </si>
  <si>
    <t>35.00%</t>
  </si>
  <si>
    <t>Income Taxes - Schedule of Company's Deferred Tax Assets (Detail) - USD ($) $ in Thousands</t>
  </si>
  <si>
    <t>Deferred tax assets:</t>
  </si>
  <si>
    <t>Net operating loss carryforwards</t>
  </si>
  <si>
    <t>Research and development tax credit carryforwards</t>
  </si>
  <si>
    <t>Fixed assets</t>
  </si>
  <si>
    <t>Deferred Tax Assets, Lease Liability</t>
  </si>
  <si>
    <t>Build to suit lease liability</t>
  </si>
  <si>
    <t>Accruals and reserves</t>
  </si>
  <si>
    <t>Total deferred tax asset</t>
  </si>
  <si>
    <t>Valuation allowance</t>
  </si>
  <si>
    <t>Net deferred tax assets</t>
  </si>
  <si>
    <t>Net deferred tax liability</t>
  </si>
  <si>
    <t>Total deferred tax liability</t>
  </si>
  <si>
    <t>Income Taxes - Summary of Activity Related to Company's Unrecognized Tax Benefits (Detail)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Ending balance</t>
  </si>
  <si>
    <t>Related Party Disclosures (Details) - USD ($) $ in Thousands</t>
  </si>
  <si>
    <t>Related Party Transaction [Line Items]</t>
  </si>
  <si>
    <t>Former Executive of TxCell | TxCell S.A. | Share Purchase Agreement and Tender Offer Agreement</t>
  </si>
  <si>
    <t>Quarterly Financial Data (Unaudited) - Summary of Quarterly Financial Data (Detail) - USD ($) $ / shares in Units, $ in Thousands</t>
  </si>
  <si>
    <t>Operating expenses</t>
  </si>
  <si>
    <t>Net (loss) income attributable to Sangamo Therapeutics, Inc.</t>
  </si>
  <si>
    <t>Subsequent Events (Details) - Subsequent Event</t>
  </si>
  <si>
    <t>11 Months Ended</t>
  </si>
  <si>
    <t>Feb. 28, 2020USD ($)product_target$ / shares</t>
  </si>
  <si>
    <t>Dec. 31, 2020USD ($)shares</t>
  </si>
  <si>
    <t>Subsequent Event [Line Items]</t>
  </si>
  <si>
    <t>Agreement restriction, ownership percentage (less than)</t>
  </si>
  <si>
    <t>5.00%</t>
  </si>
  <si>
    <t>Biogen MA Inc | Collaboration and license agreement</t>
  </si>
  <si>
    <t>Number of neurological disease gene targets | product_target</t>
  </si>
  <si>
    <t>Number of product targets selected | product_target</t>
  </si>
  <si>
    <t>Number of additional neurological disease gene targets | product_target</t>
  </si>
  <si>
    <t>Target selection period</t>
  </si>
  <si>
    <t>Biogen MA Inc | Collaboration and license agreement | Forecast</t>
  </si>
  <si>
    <t>Proceeds from collaborators</t>
  </si>
  <si>
    <t>Biogen MA Inc | Collaboration and license agreement | Pre-approval Milestone</t>
  </si>
  <si>
    <t>Maximum milestone payment receivable</t>
  </si>
  <si>
    <t>Biogen MA Inc | Collaboration and license agreement | Sales-based Milestone</t>
  </si>
  <si>
    <t>Biogen MA Inc | Collaboration and license agreement | Achievement of specified research, clinical development, regulatory and first commercial sale milestones</t>
  </si>
  <si>
    <t>Biogen MA Inc | Stock Purchase Agreement</t>
  </si>
  <si>
    <t>Agreement restriction expiration period</t>
  </si>
  <si>
    <t>Agreement restriction, percentage of shares held</t>
  </si>
  <si>
    <t>Agreement provision, expiration period</t>
  </si>
  <si>
    <t>Agreement provision, ownership percentage (less than)</t>
  </si>
  <si>
    <t>Biogen MA Inc | Stock Purchase Agreement | Forecast</t>
  </si>
  <si>
    <t>Sale of stock, number of shares issued in transaction (in shares) | shares</t>
  </si>
  <si>
    <t>Sale of stock, price per share (in dollars per share) | $ / shares</t>
  </si>
  <si>
    <t>Consideration received from sale of stock</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_);_(&quot;€ &quot;(#,##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44723752</v>
      </c>
    </row>
    <row r="30" spans="1:4">
      <c r="A30" s="4" t="s">
        <v>52</v>
      </c>
      <c r="C30" s="6" t="n">
        <v>11602263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0428</v>
      </c>
      <c r="C3" s="5" t="n">
        <v>140418</v>
      </c>
    </row>
    <row r="4" spans="1:3">
      <c r="A4" s="4" t="s">
        <v>68</v>
      </c>
      <c r="B4" s="6" t="n">
        <v>282046</v>
      </c>
      <c r="C4" s="6" t="n">
        <v>259715</v>
      </c>
    </row>
    <row r="5" spans="1:3">
      <c r="A5" s="4" t="s">
        <v>69</v>
      </c>
      <c r="B5" s="6" t="n">
        <v>682</v>
      </c>
      <c r="C5" s="6" t="n">
        <v>375</v>
      </c>
    </row>
    <row r="6" spans="1:3">
      <c r="A6" s="4" t="s">
        <v>70</v>
      </c>
      <c r="B6" s="6" t="n">
        <v>36909</v>
      </c>
      <c r="C6" s="6" t="n">
        <v>4673</v>
      </c>
    </row>
    <row r="7" spans="1:3">
      <c r="A7" s="4" t="s">
        <v>71</v>
      </c>
      <c r="B7" s="6" t="n">
        <v>5408</v>
      </c>
      <c r="C7" s="6" t="n">
        <v>5340</v>
      </c>
    </row>
    <row r="8" spans="1:3">
      <c r="A8" s="4" t="s">
        <v>72</v>
      </c>
      <c r="B8" s="6" t="n">
        <v>405473</v>
      </c>
      <c r="C8" s="6" t="n">
        <v>410521</v>
      </c>
    </row>
    <row r="9" spans="1:3">
      <c r="A9" s="4" t="s">
        <v>73</v>
      </c>
      <c r="B9" s="6" t="n">
        <v>21832</v>
      </c>
      <c r="C9" s="6" t="n">
        <v>0</v>
      </c>
    </row>
    <row r="10" spans="1:3">
      <c r="A10" s="4" t="s">
        <v>74</v>
      </c>
      <c r="B10" s="6" t="n">
        <v>29926</v>
      </c>
      <c r="C10" s="6" t="n">
        <v>78723</v>
      </c>
    </row>
    <row r="11" spans="1:3">
      <c r="A11" s="4" t="s">
        <v>75</v>
      </c>
      <c r="B11" s="6" t="n">
        <v>53156</v>
      </c>
      <c r="C11" s="6" t="n">
        <v>54243</v>
      </c>
    </row>
    <row r="12" spans="1:3">
      <c r="A12" s="4" t="s">
        <v>76</v>
      </c>
      <c r="B12" s="6" t="n">
        <v>39273</v>
      </c>
      <c r="C12" s="6" t="n">
        <v>40044</v>
      </c>
    </row>
    <row r="13" spans="1:3">
      <c r="A13" s="4" t="s">
        <v>77</v>
      </c>
      <c r="B13" s="6" t="n">
        <v>77289</v>
      </c>
      <c r="C13" s="6" t="n">
        <v>0</v>
      </c>
    </row>
    <row r="14" spans="1:3">
      <c r="A14" s="4" t="s">
        <v>78</v>
      </c>
      <c r="B14" s="6" t="n">
        <v>9067</v>
      </c>
      <c r="C14" s="6" t="n">
        <v>3364</v>
      </c>
    </row>
    <row r="15" spans="1:3">
      <c r="A15" s="4" t="s">
        <v>79</v>
      </c>
      <c r="B15" s="6" t="n">
        <v>1500</v>
      </c>
      <c r="C15" s="6" t="n">
        <v>3500</v>
      </c>
    </row>
    <row r="16" spans="1:3">
      <c r="A16" s="4" t="s">
        <v>80</v>
      </c>
      <c r="B16" s="6" t="n">
        <v>637516</v>
      </c>
      <c r="C16" s="6" t="n">
        <v>590395</v>
      </c>
    </row>
    <row r="17" spans="1:3">
      <c r="A17" s="3" t="s">
        <v>81</v>
      </c>
    </row>
    <row r="18" spans="1:3">
      <c r="A18" s="4" t="s">
        <v>82</v>
      </c>
      <c r="B18" s="6" t="n">
        <v>17556</v>
      </c>
      <c r="C18" s="6" t="n">
        <v>21457</v>
      </c>
    </row>
    <row r="19" spans="1:3">
      <c r="A19" s="4" t="s">
        <v>83</v>
      </c>
      <c r="B19" s="6" t="n">
        <v>13605</v>
      </c>
      <c r="C19" s="6" t="n">
        <v>9490</v>
      </c>
    </row>
    <row r="20" spans="1:3">
      <c r="A20" s="4" t="s">
        <v>84</v>
      </c>
      <c r="B20" s="6" t="n">
        <v>38711</v>
      </c>
      <c r="C20" s="6" t="n">
        <v>47564</v>
      </c>
    </row>
    <row r="21" spans="1:3">
      <c r="A21" s="4" t="s">
        <v>85</v>
      </c>
      <c r="B21" s="6" t="n">
        <v>69872</v>
      </c>
      <c r="C21" s="6" t="n">
        <v>78511</v>
      </c>
    </row>
    <row r="22" spans="1:3">
      <c r="A22" s="4" t="s">
        <v>86</v>
      </c>
      <c r="B22" s="6" t="n">
        <v>81432</v>
      </c>
      <c r="C22" s="6" t="n">
        <v>108273</v>
      </c>
    </row>
    <row r="23" spans="1:3">
      <c r="A23" s="4" t="s">
        <v>87</v>
      </c>
      <c r="B23" s="6" t="n">
        <v>41192</v>
      </c>
      <c r="C23" s="6" t="n">
        <v>0</v>
      </c>
    </row>
    <row r="24" spans="1:3">
      <c r="A24" s="4" t="s">
        <v>87</v>
      </c>
      <c r="C24" s="6" t="n">
        <v>27689</v>
      </c>
    </row>
    <row r="25" spans="1:3">
      <c r="A25" s="4" t="s">
        <v>88</v>
      </c>
      <c r="B25" s="6" t="n">
        <v>6570</v>
      </c>
      <c r="C25" s="6" t="n">
        <v>6705</v>
      </c>
    </row>
    <row r="26" spans="1:3">
      <c r="A26" s="4" t="s">
        <v>89</v>
      </c>
      <c r="B26" s="6" t="n">
        <v>5711</v>
      </c>
      <c r="C26" s="6" t="n">
        <v>1960</v>
      </c>
    </row>
    <row r="27" spans="1:3">
      <c r="A27" s="4" t="s">
        <v>90</v>
      </c>
      <c r="B27" s="6" t="n">
        <v>204777</v>
      </c>
      <c r="C27" s="6" t="n">
        <v>223138</v>
      </c>
    </row>
    <row r="28" spans="1:3">
      <c r="A28" s="4" t="s">
        <v>91</v>
      </c>
      <c r="B28" s="4" t="s">
        <v>92</v>
      </c>
      <c r="C28" s="4" t="s">
        <v>92</v>
      </c>
    </row>
    <row r="29" spans="1:3">
      <c r="A29" s="3" t="s">
        <v>93</v>
      </c>
    </row>
    <row r="30" spans="1:3">
      <c r="A30" s="4" t="s">
        <v>94</v>
      </c>
      <c r="B30" s="6" t="n">
        <v>0</v>
      </c>
      <c r="C30" s="6" t="n">
        <v>0</v>
      </c>
    </row>
    <row r="31" spans="1:3">
      <c r="A31" s="4" t="s">
        <v>95</v>
      </c>
      <c r="B31" s="6" t="n">
        <v>1160</v>
      </c>
      <c r="C31" s="6" t="n">
        <v>1022</v>
      </c>
    </row>
    <row r="32" spans="1:3">
      <c r="A32" s="4" t="s">
        <v>96</v>
      </c>
      <c r="B32" s="6" t="n">
        <v>1090828</v>
      </c>
      <c r="C32" s="6" t="n">
        <v>929632</v>
      </c>
    </row>
    <row r="33" spans="1:3">
      <c r="A33" s="4" t="s">
        <v>97</v>
      </c>
      <c r="B33" s="6" t="n">
        <v>-656985</v>
      </c>
      <c r="C33" s="6" t="n">
        <v>-562696</v>
      </c>
    </row>
    <row r="34" spans="1:3">
      <c r="A34" s="4" t="s">
        <v>98</v>
      </c>
      <c r="B34" s="6" t="n">
        <v>-2449</v>
      </c>
      <c r="C34" s="6" t="n">
        <v>-1440</v>
      </c>
    </row>
    <row r="35" spans="1:3">
      <c r="A35" s="4" t="s">
        <v>99</v>
      </c>
      <c r="B35" s="6" t="n">
        <v>432554</v>
      </c>
      <c r="C35" s="6" t="n">
        <v>366518</v>
      </c>
    </row>
    <row r="36" spans="1:3">
      <c r="A36" s="4" t="s">
        <v>100</v>
      </c>
      <c r="B36" s="6" t="n">
        <v>185</v>
      </c>
      <c r="C36" s="6" t="n">
        <v>739</v>
      </c>
    </row>
    <row r="37" spans="1:3">
      <c r="A37" s="4" t="s">
        <v>101</v>
      </c>
      <c r="B37" s="6" t="n">
        <v>432739</v>
      </c>
      <c r="C37" s="6" t="n">
        <v>367257</v>
      </c>
    </row>
    <row r="38" spans="1:3">
      <c r="A38" s="4" t="s">
        <v>102</v>
      </c>
      <c r="B38" s="5" t="n">
        <v>637516</v>
      </c>
      <c r="C38" s="5" t="n">
        <v>59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07</v>
      </c>
      <c r="B13" s="4" t="s">
        <v>265</v>
      </c>
    </row>
    <row r="14" spans="1:2">
      <c r="A14" s="4" t="s">
        <v>198</v>
      </c>
      <c r="B14" s="4" t="s">
        <v>266</v>
      </c>
    </row>
    <row r="15" spans="1:2">
      <c r="A15" s="4" t="s">
        <v>267</v>
      </c>
      <c r="B15" s="4" t="s">
        <v>268</v>
      </c>
    </row>
    <row r="16" spans="1:2">
      <c r="A16" s="4" t="s">
        <v>269</v>
      </c>
      <c r="B16" s="4" t="s">
        <v>270</v>
      </c>
    </row>
    <row r="17" spans="1:2">
      <c r="A17" s="4" t="s">
        <v>271</v>
      </c>
      <c r="B17" s="4" t="s">
        <v>272</v>
      </c>
    </row>
    <row r="18" spans="1:2">
      <c r="A18" s="4" t="s">
        <v>23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6</v>
      </c>
    </row>
    <row r="7" spans="1:2">
      <c r="A7" s="4" t="s">
        <v>288</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6</v>
      </c>
    </row>
    <row r="12" spans="1:2">
      <c r="A12" s="4" t="s">
        <v>307</v>
      </c>
    </row>
    <row r="13" spans="1:2">
      <c r="A13" s="3" t="s">
        <v>300</v>
      </c>
    </row>
    <row r="14" spans="1:2">
      <c r="A14" s="4" t="s">
        <v>301</v>
      </c>
      <c r="B1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1</v>
      </c>
      <c r="C3" s="7" t="n">
        <v>0.01</v>
      </c>
    </row>
    <row r="4" spans="1:3">
      <c r="A4" s="4" t="s">
        <v>106</v>
      </c>
      <c r="B4" s="6" t="n">
        <v>160000000</v>
      </c>
      <c r="C4" s="6" t="n">
        <v>160000000</v>
      </c>
    </row>
    <row r="5" spans="1:3">
      <c r="A5" s="4" t="s">
        <v>107</v>
      </c>
      <c r="B5" s="6" t="n">
        <v>115972708</v>
      </c>
      <c r="C5" s="6" t="n">
        <v>102187471</v>
      </c>
    </row>
    <row r="6" spans="1:3">
      <c r="A6" s="4" t="s">
        <v>108</v>
      </c>
      <c r="B6" s="6" t="n">
        <v>115972708</v>
      </c>
      <c r="C6" s="6" t="n">
        <v>102187471</v>
      </c>
    </row>
    <row r="7" spans="1:3">
      <c r="A7" s="4" t="s">
        <v>109</v>
      </c>
      <c r="B7" s="7" t="n">
        <v>0.01</v>
      </c>
      <c r="C7" s="7" t="n">
        <v>0.01</v>
      </c>
    </row>
    <row r="8" spans="1:3">
      <c r="A8" s="4" t="s">
        <v>110</v>
      </c>
      <c r="B8" s="6" t="n">
        <v>5000000</v>
      </c>
      <c r="C8" s="6" t="n">
        <v>5000000</v>
      </c>
    </row>
    <row r="9" spans="1:3">
      <c r="A9" s="4" t="s">
        <v>111</v>
      </c>
      <c r="B9" s="6" t="n">
        <v>0</v>
      </c>
      <c r="C9" s="6" t="n">
        <v>0</v>
      </c>
    </row>
    <row r="10" spans="1:3">
      <c r="A10" s="4" t="s">
        <v>112</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44"/>
    <col customWidth="1" max="11" min="11" width="27"/>
    <col customWidth="1" max="12" min="12" width="27"/>
    <col customWidth="1" max="13" min="13" width="21"/>
    <col customWidth="1" max="14" min="14" width="21"/>
  </cols>
  <sheetData>
    <row r="1" spans="1:14">
      <c r="A1" s="1" t="s">
        <v>350</v>
      </c>
      <c r="B1" s="2" t="s">
        <v>351</v>
      </c>
      <c r="J1" s="2" t="s">
        <v>1</v>
      </c>
    </row>
    <row r="2" spans="1:14">
      <c r="B2" s="2" t="s">
        <v>352</v>
      </c>
      <c r="C2" s="2" t="s">
        <v>353</v>
      </c>
      <c r="D2" s="2" t="s">
        <v>354</v>
      </c>
      <c r="E2" s="2" t="s">
        <v>355</v>
      </c>
      <c r="F2" s="2" t="s">
        <v>356</v>
      </c>
      <c r="G2" s="2" t="s">
        <v>357</v>
      </c>
      <c r="H2" s="2" t="s">
        <v>358</v>
      </c>
      <c r="I2" s="2" t="s">
        <v>359</v>
      </c>
      <c r="J2" s="2" t="s">
        <v>360</v>
      </c>
      <c r="K2" s="2" t="s">
        <v>356</v>
      </c>
      <c r="L2" s="2" t="s">
        <v>361</v>
      </c>
      <c r="M2" s="2" t="s">
        <v>362</v>
      </c>
      <c r="N2" s="2" t="s">
        <v>363</v>
      </c>
    </row>
    <row r="3" spans="1:14">
      <c r="A3" s="3" t="s">
        <v>364</v>
      </c>
    </row>
    <row r="4" spans="1:14">
      <c r="A4" s="4" t="s">
        <v>116</v>
      </c>
      <c r="B4" s="5" t="n">
        <v>54851</v>
      </c>
      <c r="C4" s="5" t="n">
        <v>21958</v>
      </c>
      <c r="D4" s="5" t="n">
        <v>17548</v>
      </c>
      <c r="E4" s="5" t="n">
        <v>8071</v>
      </c>
      <c r="F4" s="5" t="n">
        <v>26837</v>
      </c>
      <c r="G4" s="5" t="n">
        <v>23562</v>
      </c>
      <c r="H4" s="5" t="n">
        <v>21416</v>
      </c>
      <c r="I4" s="5" t="n">
        <v>12637</v>
      </c>
      <c r="J4" s="5" t="n">
        <v>102428</v>
      </c>
      <c r="K4" s="5" t="n">
        <v>84452</v>
      </c>
      <c r="L4" s="5" t="n">
        <v>36567</v>
      </c>
    </row>
    <row r="5" spans="1:14">
      <c r="A5" s="4" t="s">
        <v>125</v>
      </c>
      <c r="B5" s="6" t="n">
        <v>4501</v>
      </c>
      <c r="C5" s="5" t="n">
        <v>-27361</v>
      </c>
      <c r="D5" s="5" t="n">
        <v>-30356</v>
      </c>
      <c r="E5" s="5" t="n">
        <v>-42203</v>
      </c>
      <c r="F5" s="5" t="n">
        <v>-19219</v>
      </c>
      <c r="G5" s="5" t="n">
        <v>-12843</v>
      </c>
      <c r="H5" s="5" t="n">
        <v>-16640</v>
      </c>
      <c r="I5" s="5" t="n">
        <v>-20187</v>
      </c>
      <c r="J5" s="6" t="n">
        <v>-95419</v>
      </c>
      <c r="K5" s="5" t="n">
        <v>-68889</v>
      </c>
      <c r="L5" s="5" t="n">
        <v>-54568</v>
      </c>
    </row>
    <row r="6" spans="1:14">
      <c r="A6" s="4" t="s">
        <v>365</v>
      </c>
      <c r="B6" s="5" t="n">
        <v>1500</v>
      </c>
      <c r="J6" s="5" t="n">
        <v>1500</v>
      </c>
    </row>
    <row r="7" spans="1:14">
      <c r="A7" s="4" t="s">
        <v>366</v>
      </c>
      <c r="B7" s="6" t="n">
        <v>10750550</v>
      </c>
      <c r="F7" s="6" t="n">
        <v>9048793</v>
      </c>
      <c r="J7" s="6" t="n">
        <v>10750550</v>
      </c>
      <c r="K7" s="6" t="n">
        <v>9048793</v>
      </c>
      <c r="L7" s="6" t="n">
        <v>8367628</v>
      </c>
    </row>
    <row r="8" spans="1:14">
      <c r="A8" s="4" t="s">
        <v>367</v>
      </c>
      <c r="J8" s="6" t="n">
        <v>1</v>
      </c>
    </row>
    <row r="9" spans="1:14">
      <c r="A9" s="4" t="s">
        <v>368</v>
      </c>
      <c r="M9" s="5" t="n">
        <v>-897</v>
      </c>
      <c r="N9" s="5" t="n">
        <v>-1117</v>
      </c>
    </row>
    <row r="10" spans="1:14">
      <c r="A10" s="4" t="s">
        <v>142</v>
      </c>
    </row>
    <row r="11" spans="1:14">
      <c r="A11" s="3" t="s">
        <v>364</v>
      </c>
    </row>
    <row r="12" spans="1:14">
      <c r="A12" s="4" t="s">
        <v>125</v>
      </c>
      <c r="J12" s="5" t="n">
        <v>-95186</v>
      </c>
      <c r="K12" s="5" t="n">
        <v>-68334</v>
      </c>
      <c r="L12" s="5" t="n">
        <v>-54568</v>
      </c>
    </row>
    <row r="13" spans="1:14">
      <c r="A13" s="4" t="s">
        <v>368</v>
      </c>
      <c r="M13" s="6" t="n">
        <v>-897</v>
      </c>
      <c r="N13" s="5" t="n">
        <v>-1117</v>
      </c>
    </row>
    <row r="14" spans="1:14">
      <c r="A14" s="4" t="s">
        <v>369</v>
      </c>
    </row>
    <row r="15" spans="1:14">
      <c r="A15" s="3" t="s">
        <v>364</v>
      </c>
    </row>
    <row r="16" spans="1:14">
      <c r="A16" s="4" t="s">
        <v>368</v>
      </c>
      <c r="M16" s="5" t="n">
        <v>900</v>
      </c>
    </row>
    <row r="17" spans="1:14">
      <c r="A17" s="4" t="s">
        <v>307</v>
      </c>
    </row>
    <row r="18" spans="1:14">
      <c r="A18" s="3" t="s">
        <v>364</v>
      </c>
    </row>
    <row r="19" spans="1:14">
      <c r="A19" s="4" t="s">
        <v>116</v>
      </c>
      <c r="J19" s="6" t="n">
        <v>22680</v>
      </c>
      <c r="K19" s="6" t="n">
        <v>13516</v>
      </c>
      <c r="L19" s="6" t="n">
        <v>12258</v>
      </c>
    </row>
    <row r="20" spans="1:14">
      <c r="A20" s="4" t="s">
        <v>303</v>
      </c>
    </row>
    <row r="21" spans="1:14">
      <c r="A21" s="3" t="s">
        <v>364</v>
      </c>
    </row>
    <row r="22" spans="1:14">
      <c r="A22" s="4" t="s">
        <v>116</v>
      </c>
      <c r="J22" s="6" t="n">
        <v>39359</v>
      </c>
      <c r="K22" s="5" t="n">
        <v>37810</v>
      </c>
      <c r="L22" s="5" t="n">
        <v>17008</v>
      </c>
    </row>
    <row r="23" spans="1:14">
      <c r="A23" s="4" t="s">
        <v>370</v>
      </c>
    </row>
    <row r="24" spans="1:14">
      <c r="A24" s="3" t="s">
        <v>364</v>
      </c>
    </row>
    <row r="25" spans="1:14">
      <c r="A25" s="4" t="s">
        <v>116</v>
      </c>
      <c r="J25" s="6" t="n">
        <v>5700</v>
      </c>
    </row>
    <row r="26" spans="1:14">
      <c r="A26" s="4" t="s">
        <v>125</v>
      </c>
      <c r="J26" s="5" t="n">
        <v>5700</v>
      </c>
    </row>
    <row r="27" spans="1:14">
      <c r="A27" s="4" t="s">
        <v>371</v>
      </c>
      <c r="J27" s="7" t="n">
        <v>0.05</v>
      </c>
    </row>
    <row r="28" spans="1:14">
      <c r="A28" s="4" t="s">
        <v>372</v>
      </c>
    </row>
    <row r="29" spans="1:14">
      <c r="A29" s="3" t="s">
        <v>364</v>
      </c>
    </row>
    <row r="30" spans="1:14">
      <c r="A30" s="4" t="s">
        <v>373</v>
      </c>
      <c r="J30" s="4" t="s">
        <v>374</v>
      </c>
    </row>
    <row r="31" spans="1:14">
      <c r="A31" s="4" t="s">
        <v>375</v>
      </c>
    </row>
    <row r="32" spans="1:14">
      <c r="A32" s="3" t="s">
        <v>364</v>
      </c>
    </row>
    <row r="33" spans="1:14">
      <c r="A33" s="4" t="s">
        <v>373</v>
      </c>
      <c r="J33" s="4" t="s">
        <v>37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5</v>
      </c>
      <c r="D2" s="2" t="s">
        <v>114</v>
      </c>
    </row>
    <row r="3" spans="1:4">
      <c r="A3" s="4" t="s">
        <v>378</v>
      </c>
    </row>
    <row r="4" spans="1:4">
      <c r="A4" s="3" t="s">
        <v>379</v>
      </c>
    </row>
    <row r="5" spans="1:4">
      <c r="A5" s="4" t="s">
        <v>380</v>
      </c>
      <c r="B5" s="4" t="s">
        <v>381</v>
      </c>
      <c r="C5" s="4" t="s">
        <v>382</v>
      </c>
      <c r="D5" s="4" t="s">
        <v>382</v>
      </c>
    </row>
    <row r="6" spans="1:4">
      <c r="A6" s="4" t="s">
        <v>299</v>
      </c>
    </row>
    <row r="7" spans="1:4">
      <c r="A7" s="3" t="s">
        <v>379</v>
      </c>
    </row>
    <row r="8" spans="1:4">
      <c r="A8" s="4" t="s">
        <v>380</v>
      </c>
      <c r="B8" s="4" t="s">
        <v>383</v>
      </c>
      <c r="C8" s="4" t="s">
        <v>384</v>
      </c>
    </row>
    <row r="9" spans="1:4">
      <c r="A9" s="4" t="s">
        <v>307</v>
      </c>
    </row>
    <row r="10" spans="1:4">
      <c r="A10" s="3" t="s">
        <v>379</v>
      </c>
    </row>
    <row r="11" spans="1:4">
      <c r="A11" s="4" t="s">
        <v>380</v>
      </c>
      <c r="B11" s="4" t="s">
        <v>385</v>
      </c>
      <c r="C11" s="4" t="s">
        <v>386</v>
      </c>
      <c r="D11" s="4" t="s">
        <v>3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65</v>
      </c>
      <c r="D1" s="2" t="s">
        <v>114</v>
      </c>
      <c r="E1" s="2" t="s">
        <v>388</v>
      </c>
    </row>
    <row r="2" spans="1:5">
      <c r="A2" s="3" t="s">
        <v>211</v>
      </c>
    </row>
    <row r="3" spans="1:5">
      <c r="A3" s="4" t="s">
        <v>67</v>
      </c>
      <c r="B3" s="5" t="n">
        <v>80428</v>
      </c>
      <c r="C3" s="5" t="n">
        <v>140418</v>
      </c>
      <c r="D3" s="5" t="n">
        <v>49826</v>
      </c>
    </row>
    <row r="4" spans="1:5">
      <c r="A4" s="4" t="s">
        <v>79</v>
      </c>
      <c r="B4" s="6" t="n">
        <v>1500</v>
      </c>
      <c r="C4" s="6" t="n">
        <v>3500</v>
      </c>
      <c r="D4" s="6" t="n">
        <v>3500</v>
      </c>
    </row>
    <row r="5" spans="1:5">
      <c r="A5" s="4" t="s">
        <v>389</v>
      </c>
      <c r="B5" s="5" t="n">
        <v>81928</v>
      </c>
      <c r="C5" s="5" t="n">
        <v>143918</v>
      </c>
      <c r="D5" s="5" t="n">
        <v>53326</v>
      </c>
      <c r="E5" s="5" t="n">
        <v>22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65</v>
      </c>
    </row>
    <row r="2" spans="1:4">
      <c r="A2" s="3" t="s">
        <v>392</v>
      </c>
    </row>
    <row r="3" spans="1:4">
      <c r="A3" s="4" t="s">
        <v>74</v>
      </c>
      <c r="B3" s="5" t="n">
        <v>29926</v>
      </c>
      <c r="D3" s="5" t="n">
        <v>78723</v>
      </c>
    </row>
    <row r="4" spans="1:4">
      <c r="A4" s="4" t="s">
        <v>77</v>
      </c>
      <c r="B4" s="6" t="n">
        <v>77289</v>
      </c>
      <c r="D4" s="6" t="n">
        <v>0</v>
      </c>
    </row>
    <row r="5" spans="1:4">
      <c r="A5" s="4" t="s">
        <v>393</v>
      </c>
      <c r="D5" s="6" t="n">
        <v>0</v>
      </c>
    </row>
    <row r="6" spans="1:4">
      <c r="A6" s="3" t="s">
        <v>394</v>
      </c>
    </row>
    <row r="7" spans="1:4">
      <c r="A7" s="4" t="s">
        <v>395</v>
      </c>
      <c r="B7" s="6" t="n">
        <v>3214</v>
      </c>
      <c r="C7" s="5" t="n">
        <v>1408</v>
      </c>
      <c r="D7" s="6" t="n">
        <v>0</v>
      </c>
    </row>
    <row r="8" spans="1:4">
      <c r="A8" s="4" t="s">
        <v>396</v>
      </c>
      <c r="D8" s="6" t="n">
        <v>271</v>
      </c>
    </row>
    <row r="9" spans="1:4">
      <c r="A9" s="4" t="s">
        <v>397</v>
      </c>
      <c r="B9" s="6" t="n">
        <v>41192</v>
      </c>
      <c r="D9" s="6" t="n">
        <v>0</v>
      </c>
    </row>
    <row r="10" spans="1:4">
      <c r="A10" s="4" t="s">
        <v>97</v>
      </c>
      <c r="B10" s="5" t="n">
        <v>-656985</v>
      </c>
      <c r="D10" s="6" t="n">
        <v>-562696</v>
      </c>
    </row>
    <row r="11" spans="1:4">
      <c r="A11" s="4" t="s">
        <v>398</v>
      </c>
    </row>
    <row r="12" spans="1:4">
      <c r="A12" s="3" t="s">
        <v>392</v>
      </c>
    </row>
    <row r="13" spans="1:4">
      <c r="A13" s="4" t="s">
        <v>74</v>
      </c>
      <c r="C13" s="6" t="n">
        <v>16223</v>
      </c>
    </row>
    <row r="14" spans="1:4">
      <c r="A14" s="4" t="s">
        <v>77</v>
      </c>
      <c r="C14" s="6" t="n">
        <v>8753</v>
      </c>
    </row>
    <row r="15" spans="1:4">
      <c r="A15" s="4" t="s">
        <v>393</v>
      </c>
      <c r="C15" s="6" t="n">
        <v>36025</v>
      </c>
    </row>
    <row r="16" spans="1:4">
      <c r="A16" s="3" t="s">
        <v>394</v>
      </c>
    </row>
    <row r="17" spans="1:4">
      <c r="A17" s="4" t="s">
        <v>395</v>
      </c>
      <c r="C17" s="6" t="n">
        <v>1408</v>
      </c>
    </row>
    <row r="18" spans="1:4">
      <c r="A18" s="4" t="s">
        <v>396</v>
      </c>
      <c r="C18" s="6" t="n">
        <v>0</v>
      </c>
    </row>
    <row r="19" spans="1:4">
      <c r="A19" s="4" t="s">
        <v>397</v>
      </c>
      <c r="C19" s="6" t="n">
        <v>7933</v>
      </c>
    </row>
    <row r="20" spans="1:4">
      <c r="A20" s="4" t="s">
        <v>97</v>
      </c>
      <c r="C20" s="6" t="n">
        <v>-561799</v>
      </c>
    </row>
    <row r="21" spans="1:4">
      <c r="A21" s="4" t="s">
        <v>399</v>
      </c>
    </row>
    <row r="22" spans="1:4">
      <c r="A22" s="3" t="s">
        <v>392</v>
      </c>
    </row>
    <row r="23" spans="1:4">
      <c r="A23" s="4" t="s">
        <v>74</v>
      </c>
      <c r="C23" s="6" t="n">
        <v>-62500</v>
      </c>
    </row>
    <row r="24" spans="1:4">
      <c r="A24" s="4" t="s">
        <v>77</v>
      </c>
      <c r="C24" s="6" t="n">
        <v>8753</v>
      </c>
    </row>
    <row r="25" spans="1:4">
      <c r="A25" s="4" t="s">
        <v>393</v>
      </c>
      <c r="C25" s="6" t="n">
        <v>36025</v>
      </c>
    </row>
    <row r="26" spans="1:4">
      <c r="A26" s="3" t="s">
        <v>394</v>
      </c>
    </row>
    <row r="27" spans="1:4">
      <c r="A27" s="4" t="s">
        <v>396</v>
      </c>
      <c r="C27" s="6" t="n">
        <v>-271</v>
      </c>
    </row>
    <row r="28" spans="1:4">
      <c r="A28" s="4" t="s">
        <v>397</v>
      </c>
      <c r="C28" s="6" t="n">
        <v>7933</v>
      </c>
    </row>
    <row r="29" spans="1:4">
      <c r="A29" s="4" t="s">
        <v>97</v>
      </c>
      <c r="C29" s="6" t="n">
        <v>897</v>
      </c>
    </row>
    <row r="30" spans="1:4">
      <c r="A30" s="4" t="s">
        <v>200</v>
      </c>
    </row>
    <row r="31" spans="1:4">
      <c r="A31" s="3" t="s">
        <v>394</v>
      </c>
    </row>
    <row r="32" spans="1:4">
      <c r="A32" s="4" t="s">
        <v>397</v>
      </c>
      <c r="D32" s="5" t="n">
        <v>27689</v>
      </c>
    </row>
    <row r="33" spans="1:4">
      <c r="A33" s="4" t="s">
        <v>400</v>
      </c>
    </row>
    <row r="34" spans="1:4">
      <c r="A34" s="3" t="s">
        <v>394</v>
      </c>
    </row>
    <row r="35" spans="1:4">
      <c r="A35" s="4" t="s">
        <v>397</v>
      </c>
      <c r="C35" s="6" t="n">
        <v>0</v>
      </c>
    </row>
    <row r="36" spans="1:4">
      <c r="A36" s="4" t="s">
        <v>401</v>
      </c>
    </row>
    <row r="37" spans="1:4">
      <c r="A37" s="3" t="s">
        <v>394</v>
      </c>
    </row>
    <row r="38" spans="1:4">
      <c r="A38" s="4" t="s">
        <v>397</v>
      </c>
      <c r="C38" s="5" t="n">
        <v>-276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5</v>
      </c>
    </row>
    <row r="2" spans="1:3">
      <c r="A2" s="3" t="s">
        <v>403</v>
      </c>
    </row>
    <row r="3" spans="1:3">
      <c r="A3" s="4" t="s">
        <v>404</v>
      </c>
      <c r="B3" s="5" t="n">
        <v>303878</v>
      </c>
      <c r="C3" s="5" t="n">
        <v>259715</v>
      </c>
    </row>
    <row r="4" spans="1:3">
      <c r="A4" s="4" t="s">
        <v>405</v>
      </c>
    </row>
    <row r="5" spans="1:3">
      <c r="A5" s="3" t="s">
        <v>403</v>
      </c>
    </row>
    <row r="6" spans="1:3">
      <c r="A6" s="4" t="s">
        <v>406</v>
      </c>
      <c r="B6" s="6" t="n">
        <v>30496</v>
      </c>
      <c r="C6" s="6" t="n">
        <v>103291</v>
      </c>
    </row>
    <row r="7" spans="1:3">
      <c r="A7" s="4" t="s">
        <v>407</v>
      </c>
    </row>
    <row r="8" spans="1:3">
      <c r="A8" s="3" t="s">
        <v>403</v>
      </c>
    </row>
    <row r="9" spans="1:3">
      <c r="A9" s="4" t="s">
        <v>406</v>
      </c>
      <c r="B9" s="6" t="n">
        <v>2999</v>
      </c>
    </row>
    <row r="10" spans="1:3">
      <c r="A10" s="4" t="s">
        <v>404</v>
      </c>
      <c r="B10" s="6" t="n">
        <v>155368</v>
      </c>
      <c r="C10" s="6" t="n">
        <v>177224</v>
      </c>
    </row>
    <row r="11" spans="1:3">
      <c r="A11" s="4" t="s">
        <v>408</v>
      </c>
    </row>
    <row r="12" spans="1:3">
      <c r="A12" s="3" t="s">
        <v>403</v>
      </c>
    </row>
    <row r="13" spans="1:3">
      <c r="A13" s="4" t="s">
        <v>404</v>
      </c>
      <c r="B13" s="6" t="n">
        <v>95017</v>
      </c>
      <c r="C13" s="6" t="n">
        <v>63870</v>
      </c>
    </row>
    <row r="14" spans="1:3">
      <c r="A14" s="4" t="s">
        <v>409</v>
      </c>
    </row>
    <row r="15" spans="1:3">
      <c r="A15" s="3" t="s">
        <v>403</v>
      </c>
    </row>
    <row r="16" spans="1:3">
      <c r="A16" s="4" t="s">
        <v>404</v>
      </c>
      <c r="B16" s="6" t="n">
        <v>53493</v>
      </c>
      <c r="C16" s="6" t="n">
        <v>18621</v>
      </c>
    </row>
    <row r="17" spans="1:3">
      <c r="A17" s="4" t="s">
        <v>410</v>
      </c>
    </row>
    <row r="18" spans="1:3">
      <c r="A18" s="3" t="s">
        <v>403</v>
      </c>
    </row>
    <row r="19" spans="1:3">
      <c r="A19" s="4" t="s">
        <v>406</v>
      </c>
      <c r="B19" s="6" t="n">
        <v>33495</v>
      </c>
      <c r="C19" s="6" t="n">
        <v>103291</v>
      </c>
    </row>
    <row r="20" spans="1:3">
      <c r="A20" s="4" t="s">
        <v>404</v>
      </c>
      <c r="B20" s="6" t="n">
        <v>303878</v>
      </c>
      <c r="C20" s="6" t="n">
        <v>259715</v>
      </c>
    </row>
    <row r="21" spans="1:3">
      <c r="A21" s="4" t="s">
        <v>411</v>
      </c>
      <c r="B21" s="6" t="n">
        <v>337373</v>
      </c>
      <c r="C21" s="6" t="n">
        <v>363006</v>
      </c>
    </row>
    <row r="22" spans="1:3">
      <c r="A22" s="4" t="s">
        <v>412</v>
      </c>
    </row>
    <row r="23" spans="1:3">
      <c r="A23" s="3" t="s">
        <v>403</v>
      </c>
    </row>
    <row r="24" spans="1:3">
      <c r="A24" s="4" t="s">
        <v>406</v>
      </c>
      <c r="B24" s="6" t="n">
        <v>30496</v>
      </c>
      <c r="C24" s="6" t="n">
        <v>103291</v>
      </c>
    </row>
    <row r="25" spans="1:3">
      <c r="A25" s="4" t="s">
        <v>413</v>
      </c>
    </row>
    <row r="26" spans="1:3">
      <c r="A26" s="3" t="s">
        <v>403</v>
      </c>
    </row>
    <row r="27" spans="1:3">
      <c r="A27" s="4" t="s">
        <v>406</v>
      </c>
      <c r="B27" s="6" t="n">
        <v>2999</v>
      </c>
    </row>
    <row r="28" spans="1:3">
      <c r="A28" s="4" t="s">
        <v>404</v>
      </c>
      <c r="B28" s="6" t="n">
        <v>155368</v>
      </c>
      <c r="C28" s="6" t="n">
        <v>177224</v>
      </c>
    </row>
    <row r="29" spans="1:3">
      <c r="A29" s="4" t="s">
        <v>414</v>
      </c>
    </row>
    <row r="30" spans="1:3">
      <c r="A30" s="3" t="s">
        <v>403</v>
      </c>
    </row>
    <row r="31" spans="1:3">
      <c r="A31" s="4" t="s">
        <v>406</v>
      </c>
      <c r="B31" s="6" t="n">
        <v>30496</v>
      </c>
      <c r="C31" s="6" t="n">
        <v>103291</v>
      </c>
    </row>
    <row r="32" spans="1:3">
      <c r="A32" s="4" t="s">
        <v>404</v>
      </c>
      <c r="B32" s="6" t="n">
        <v>0</v>
      </c>
      <c r="C32" s="6" t="n">
        <v>0</v>
      </c>
    </row>
    <row r="33" spans="1:3">
      <c r="A33" s="4" t="s">
        <v>411</v>
      </c>
      <c r="B33" s="6" t="n">
        <v>30496</v>
      </c>
      <c r="C33" s="6" t="n">
        <v>103291</v>
      </c>
    </row>
    <row r="34" spans="1:3">
      <c r="A34" s="4" t="s">
        <v>415</v>
      </c>
    </row>
    <row r="35" spans="1:3">
      <c r="A35" s="3" t="s">
        <v>403</v>
      </c>
    </row>
    <row r="36" spans="1:3">
      <c r="A36" s="4" t="s">
        <v>406</v>
      </c>
      <c r="B36" s="6" t="n">
        <v>30496</v>
      </c>
      <c r="C36" s="6" t="n">
        <v>103291</v>
      </c>
    </row>
    <row r="37" spans="1:3">
      <c r="A37" s="4" t="s">
        <v>416</v>
      </c>
    </row>
    <row r="38" spans="1:3">
      <c r="A38" s="3" t="s">
        <v>403</v>
      </c>
    </row>
    <row r="39" spans="1:3">
      <c r="A39" s="4" t="s">
        <v>406</v>
      </c>
      <c r="B39" s="6" t="n">
        <v>0</v>
      </c>
    </row>
    <row r="40" spans="1:3">
      <c r="A40" s="4" t="s">
        <v>404</v>
      </c>
      <c r="B40" s="6" t="n">
        <v>0</v>
      </c>
      <c r="C40" s="6" t="n">
        <v>0</v>
      </c>
    </row>
    <row r="41" spans="1:3">
      <c r="A41" s="4" t="s">
        <v>417</v>
      </c>
    </row>
    <row r="42" spans="1:3">
      <c r="A42" s="3" t="s">
        <v>403</v>
      </c>
    </row>
    <row r="43" spans="1:3">
      <c r="A43" s="4" t="s">
        <v>406</v>
      </c>
      <c r="B43" s="6" t="n">
        <v>2999</v>
      </c>
      <c r="C43" s="6" t="n">
        <v>0</v>
      </c>
    </row>
    <row r="44" spans="1:3">
      <c r="A44" s="4" t="s">
        <v>404</v>
      </c>
      <c r="B44" s="6" t="n">
        <v>303878</v>
      </c>
      <c r="C44" s="6" t="n">
        <v>259715</v>
      </c>
    </row>
    <row r="45" spans="1:3">
      <c r="A45" s="4" t="s">
        <v>411</v>
      </c>
      <c r="B45" s="6" t="n">
        <v>306877</v>
      </c>
      <c r="C45" s="6" t="n">
        <v>259715</v>
      </c>
    </row>
    <row r="46" spans="1:3">
      <c r="A46" s="4" t="s">
        <v>418</v>
      </c>
    </row>
    <row r="47" spans="1:3">
      <c r="A47" s="3" t="s">
        <v>403</v>
      </c>
    </row>
    <row r="48" spans="1:3">
      <c r="A48" s="4" t="s">
        <v>406</v>
      </c>
      <c r="B48" s="6" t="n">
        <v>0</v>
      </c>
      <c r="C48" s="6" t="n">
        <v>0</v>
      </c>
    </row>
    <row r="49" spans="1:3">
      <c r="A49" s="4" t="s">
        <v>419</v>
      </c>
    </row>
    <row r="50" spans="1:3">
      <c r="A50" s="3" t="s">
        <v>403</v>
      </c>
    </row>
    <row r="51" spans="1:3">
      <c r="A51" s="4" t="s">
        <v>406</v>
      </c>
      <c r="B51" s="6" t="n">
        <v>2999</v>
      </c>
    </row>
    <row r="52" spans="1:3">
      <c r="A52" s="4" t="s">
        <v>404</v>
      </c>
      <c r="B52" s="6" t="n">
        <v>155368</v>
      </c>
      <c r="C52" s="6" t="n">
        <v>177224</v>
      </c>
    </row>
    <row r="53" spans="1:3">
      <c r="A53" s="4" t="s">
        <v>420</v>
      </c>
    </row>
    <row r="54" spans="1:3">
      <c r="A54" s="3" t="s">
        <v>403</v>
      </c>
    </row>
    <row r="55" spans="1:3">
      <c r="A55" s="4" t="s">
        <v>406</v>
      </c>
      <c r="B55" s="6" t="n">
        <v>0</v>
      </c>
      <c r="C55" s="6" t="n">
        <v>0</v>
      </c>
    </row>
    <row r="56" spans="1:3">
      <c r="A56" s="4" t="s">
        <v>404</v>
      </c>
      <c r="B56" s="6" t="n">
        <v>0</v>
      </c>
      <c r="C56" s="6" t="n">
        <v>0</v>
      </c>
    </row>
    <row r="57" spans="1:3">
      <c r="A57" s="4" t="s">
        <v>411</v>
      </c>
      <c r="B57" s="6" t="n">
        <v>0</v>
      </c>
      <c r="C57" s="6" t="n">
        <v>0</v>
      </c>
    </row>
    <row r="58" spans="1:3">
      <c r="A58" s="4" t="s">
        <v>421</v>
      </c>
    </row>
    <row r="59" spans="1:3">
      <c r="A59" s="3" t="s">
        <v>403</v>
      </c>
    </row>
    <row r="60" spans="1:3">
      <c r="A60" s="4" t="s">
        <v>406</v>
      </c>
      <c r="B60" s="6" t="n">
        <v>0</v>
      </c>
      <c r="C60" s="6" t="n">
        <v>0</v>
      </c>
    </row>
    <row r="61" spans="1:3">
      <c r="A61" s="4" t="s">
        <v>422</v>
      </c>
    </row>
    <row r="62" spans="1:3">
      <c r="A62" s="3" t="s">
        <v>403</v>
      </c>
    </row>
    <row r="63" spans="1:3">
      <c r="A63" s="4" t="s">
        <v>406</v>
      </c>
      <c r="B63" s="6" t="n">
        <v>0</v>
      </c>
    </row>
    <row r="64" spans="1:3">
      <c r="A64" s="4" t="s">
        <v>404</v>
      </c>
      <c r="B64" s="6" t="n">
        <v>0</v>
      </c>
      <c r="C64" s="6" t="n">
        <v>0</v>
      </c>
    </row>
    <row r="65" spans="1:3">
      <c r="A65" s="4" t="s">
        <v>423</v>
      </c>
    </row>
    <row r="66" spans="1:3">
      <c r="A66" s="3" t="s">
        <v>403</v>
      </c>
    </row>
    <row r="67" spans="1:3">
      <c r="A67" s="4" t="s">
        <v>404</v>
      </c>
      <c r="B67" s="6" t="n">
        <v>95017</v>
      </c>
      <c r="C67" s="6" t="n">
        <v>63870</v>
      </c>
    </row>
    <row r="68" spans="1:3">
      <c r="A68" s="4" t="s">
        <v>424</v>
      </c>
    </row>
    <row r="69" spans="1:3">
      <c r="A69" s="3" t="s">
        <v>403</v>
      </c>
    </row>
    <row r="70" spans="1:3">
      <c r="A70" s="4" t="s">
        <v>404</v>
      </c>
      <c r="B70" s="6" t="n">
        <v>0</v>
      </c>
      <c r="C70" s="6" t="n">
        <v>0</v>
      </c>
    </row>
    <row r="71" spans="1:3">
      <c r="A71" s="4" t="s">
        <v>425</v>
      </c>
    </row>
    <row r="72" spans="1:3">
      <c r="A72" s="3" t="s">
        <v>403</v>
      </c>
    </row>
    <row r="73" spans="1:3">
      <c r="A73" s="4" t="s">
        <v>404</v>
      </c>
      <c r="B73" s="6" t="n">
        <v>95017</v>
      </c>
      <c r="C73" s="6" t="n">
        <v>63870</v>
      </c>
    </row>
    <row r="74" spans="1:3">
      <c r="A74" s="4" t="s">
        <v>426</v>
      </c>
    </row>
    <row r="75" spans="1:3">
      <c r="A75" s="3" t="s">
        <v>403</v>
      </c>
    </row>
    <row r="76" spans="1:3">
      <c r="A76" s="4" t="s">
        <v>404</v>
      </c>
      <c r="B76" s="6" t="n">
        <v>0</v>
      </c>
      <c r="C76" s="6" t="n">
        <v>0</v>
      </c>
    </row>
    <row r="77" spans="1:3">
      <c r="A77" s="4" t="s">
        <v>427</v>
      </c>
    </row>
    <row r="78" spans="1:3">
      <c r="A78" s="3" t="s">
        <v>403</v>
      </c>
    </row>
    <row r="79" spans="1:3">
      <c r="A79" s="4" t="s">
        <v>404</v>
      </c>
      <c r="B79" s="6" t="n">
        <v>53493</v>
      </c>
      <c r="C79" s="6" t="n">
        <v>18621</v>
      </c>
    </row>
    <row r="80" spans="1:3">
      <c r="A80" s="4" t="s">
        <v>428</v>
      </c>
    </row>
    <row r="81" spans="1:3">
      <c r="A81" s="3" t="s">
        <v>403</v>
      </c>
    </row>
    <row r="82" spans="1:3">
      <c r="A82" s="4" t="s">
        <v>404</v>
      </c>
      <c r="B82" s="6" t="n">
        <v>0</v>
      </c>
      <c r="C82" s="6" t="n">
        <v>0</v>
      </c>
    </row>
    <row r="83" spans="1:3">
      <c r="A83" s="4" t="s">
        <v>429</v>
      </c>
    </row>
    <row r="84" spans="1:3">
      <c r="A84" s="3" t="s">
        <v>403</v>
      </c>
    </row>
    <row r="85" spans="1:3">
      <c r="A85" s="4" t="s">
        <v>404</v>
      </c>
      <c r="B85" s="6" t="n">
        <v>53493</v>
      </c>
      <c r="C85" s="6" t="n">
        <v>18621</v>
      </c>
    </row>
    <row r="86" spans="1:3">
      <c r="A86" s="4" t="s">
        <v>430</v>
      </c>
    </row>
    <row r="87" spans="1:3">
      <c r="A87" s="3" t="s">
        <v>403</v>
      </c>
    </row>
    <row r="88" spans="1:3">
      <c r="A88" s="4" t="s">
        <v>404</v>
      </c>
      <c r="B88" s="6" t="n">
        <v>0</v>
      </c>
      <c r="C88" s="6" t="n">
        <v>0</v>
      </c>
    </row>
    <row r="89" spans="1:3">
      <c r="A89" s="4" t="s">
        <v>431</v>
      </c>
    </row>
    <row r="90" spans="1:3">
      <c r="A90" s="3" t="s">
        <v>403</v>
      </c>
    </row>
    <row r="91" spans="1:3">
      <c r="A91" s="4" t="s">
        <v>411</v>
      </c>
      <c r="B91" s="6" t="n">
        <v>236</v>
      </c>
    </row>
    <row r="92" spans="1:3">
      <c r="A92" s="4" t="s">
        <v>432</v>
      </c>
    </row>
    <row r="93" spans="1:3">
      <c r="A93" s="3" t="s">
        <v>403</v>
      </c>
    </row>
    <row r="94" spans="1:3">
      <c r="A94" s="4" t="s">
        <v>411</v>
      </c>
      <c r="B94" s="6" t="n">
        <v>0</v>
      </c>
    </row>
    <row r="95" spans="1:3">
      <c r="A95" s="4" t="s">
        <v>433</v>
      </c>
    </row>
    <row r="96" spans="1:3">
      <c r="A96" s="3" t="s">
        <v>403</v>
      </c>
    </row>
    <row r="97" spans="1:3">
      <c r="A97" s="4" t="s">
        <v>411</v>
      </c>
      <c r="B97" s="6" t="n">
        <v>0</v>
      </c>
    </row>
    <row r="98" spans="1:3">
      <c r="A98" s="4" t="s">
        <v>434</v>
      </c>
    </row>
    <row r="99" spans="1:3">
      <c r="A99" s="3" t="s">
        <v>403</v>
      </c>
    </row>
    <row r="100" spans="1:3">
      <c r="A100" s="4" t="s">
        <v>411</v>
      </c>
      <c r="B100" s="5" t="n">
        <v>236</v>
      </c>
    </row>
    <row r="101" spans="1:3">
      <c r="A101" s="4" t="s">
        <v>435</v>
      </c>
    </row>
    <row r="102" spans="1:3">
      <c r="A102" s="3" t="s">
        <v>403</v>
      </c>
    </row>
    <row r="103" spans="1:3">
      <c r="A103" s="4" t="s">
        <v>90</v>
      </c>
      <c r="C103" s="6" t="n">
        <v>154</v>
      </c>
    </row>
    <row r="104" spans="1:3">
      <c r="A104" s="4" t="s">
        <v>436</v>
      </c>
    </row>
    <row r="105" spans="1:3">
      <c r="A105" s="3" t="s">
        <v>403</v>
      </c>
    </row>
    <row r="106" spans="1:3">
      <c r="A106" s="4" t="s">
        <v>90</v>
      </c>
      <c r="C106" s="6" t="n">
        <v>0</v>
      </c>
    </row>
    <row r="107" spans="1:3">
      <c r="A107" s="4" t="s">
        <v>437</v>
      </c>
    </row>
    <row r="108" spans="1:3">
      <c r="A108" s="3" t="s">
        <v>403</v>
      </c>
    </row>
    <row r="109" spans="1:3">
      <c r="A109" s="4" t="s">
        <v>90</v>
      </c>
      <c r="C109" s="6" t="n">
        <v>0</v>
      </c>
    </row>
    <row r="110" spans="1:3">
      <c r="A110" s="4" t="s">
        <v>438</v>
      </c>
    </row>
    <row r="111" spans="1:3">
      <c r="A111" s="3" t="s">
        <v>403</v>
      </c>
    </row>
    <row r="112" spans="1:3">
      <c r="A112" s="4" t="s">
        <v>90</v>
      </c>
      <c r="C112" s="5" t="n">
        <v>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441</v>
      </c>
      <c r="D1" s="2" t="s">
        <v>2</v>
      </c>
      <c r="E1" s="2" t="s">
        <v>65</v>
      </c>
      <c r="F1" s="2" t="s">
        <v>114</v>
      </c>
      <c r="G1" s="2" t="s">
        <v>442</v>
      </c>
    </row>
    <row r="2" spans="1:7">
      <c r="A2" s="3" t="s">
        <v>443</v>
      </c>
    </row>
    <row r="3" spans="1:7">
      <c r="A3" s="4" t="s">
        <v>444</v>
      </c>
      <c r="D3" s="5" t="n">
        <v>262</v>
      </c>
      <c r="E3" s="5" t="n">
        <v>0</v>
      </c>
      <c r="F3" s="5" t="n">
        <v>0</v>
      </c>
    </row>
    <row r="4" spans="1:7">
      <c r="A4" s="4" t="s">
        <v>445</v>
      </c>
      <c r="D4" s="6" t="n">
        <v>366000</v>
      </c>
    </row>
    <row r="5" spans="1:7">
      <c r="A5" s="4" t="s">
        <v>446</v>
      </c>
    </row>
    <row r="6" spans="1:7">
      <c r="A6" s="3" t="s">
        <v>443</v>
      </c>
    </row>
    <row r="7" spans="1:7">
      <c r="A7" s="4" t="s">
        <v>447</v>
      </c>
      <c r="B7" s="6" t="n">
        <v>13519036</v>
      </c>
      <c r="C7" s="6" t="n">
        <v>11528635</v>
      </c>
    </row>
    <row r="8" spans="1:7">
      <c r="A8" s="4" t="s">
        <v>448</v>
      </c>
    </row>
    <row r="9" spans="1:7">
      <c r="A9" s="3" t="s">
        <v>443</v>
      </c>
    </row>
    <row r="10" spans="1:7">
      <c r="A10" s="4" t="s">
        <v>449</v>
      </c>
      <c r="G10" s="6" t="n">
        <v>477000</v>
      </c>
    </row>
    <row r="11" spans="1:7">
      <c r="A11" s="4" t="s">
        <v>450</v>
      </c>
      <c r="G11" s="5" t="n">
        <v>200</v>
      </c>
    </row>
    <row r="12" spans="1:7">
      <c r="A12" s="4" t="s">
        <v>447</v>
      </c>
      <c r="D12" s="6" t="n">
        <v>111000</v>
      </c>
      <c r="E12" s="6" t="n">
        <v>25047671</v>
      </c>
    </row>
    <row r="13" spans="1:7">
      <c r="A13" s="4" t="s">
        <v>444</v>
      </c>
      <c r="D13" s="5" t="n">
        <v>300</v>
      </c>
    </row>
    <row r="14" spans="1:7">
      <c r="A14" s="4" t="s">
        <v>451</v>
      </c>
      <c r="D14" s="6" t="n">
        <v>500</v>
      </c>
    </row>
    <row r="15" spans="1:7">
      <c r="A15" s="4" t="s">
        <v>452</v>
      </c>
      <c r="D15" s="6" t="n">
        <v>100</v>
      </c>
    </row>
    <row r="16" spans="1:7">
      <c r="A16" s="4" t="s">
        <v>453</v>
      </c>
      <c r="D16" s="5" t="n">
        <v>200</v>
      </c>
    </row>
    <row r="17" spans="1:7">
      <c r="A17" s="4" t="s">
        <v>454</v>
      </c>
    </row>
    <row r="18" spans="1:7">
      <c r="A18" s="3" t="s">
        <v>443</v>
      </c>
    </row>
    <row r="19" spans="1:7">
      <c r="A19" s="4" t="s">
        <v>450</v>
      </c>
      <c r="E19" s="5"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102428</v>
      </c>
      <c r="C4" s="5" t="n">
        <v>84452</v>
      </c>
      <c r="D4" s="5" t="n">
        <v>36567</v>
      </c>
    </row>
    <row r="5" spans="1:4">
      <c r="A5" s="3" t="s">
        <v>117</v>
      </c>
    </row>
    <row r="6" spans="1:4">
      <c r="A6" s="4" t="s">
        <v>118</v>
      </c>
      <c r="B6" s="6" t="n">
        <v>145922</v>
      </c>
      <c r="C6" s="6" t="n">
        <v>114866</v>
      </c>
      <c r="D6" s="6" t="n">
        <v>65728</v>
      </c>
    </row>
    <row r="7" spans="1:4">
      <c r="A7" s="4" t="s">
        <v>119</v>
      </c>
      <c r="B7" s="6" t="n">
        <v>61686</v>
      </c>
      <c r="C7" s="6" t="n">
        <v>46736</v>
      </c>
      <c r="D7" s="6" t="n">
        <v>27200</v>
      </c>
    </row>
    <row r="8" spans="1:4">
      <c r="A8" s="4" t="s">
        <v>120</v>
      </c>
      <c r="B8" s="6" t="n">
        <v>207608</v>
      </c>
      <c r="C8" s="6" t="n">
        <v>161602</v>
      </c>
      <c r="D8" s="6" t="n">
        <v>92928</v>
      </c>
    </row>
    <row r="9" spans="1:4">
      <c r="A9" s="4" t="s">
        <v>121</v>
      </c>
      <c r="B9" s="6" t="n">
        <v>-105180</v>
      </c>
      <c r="C9" s="6" t="n">
        <v>-77150</v>
      </c>
      <c r="D9" s="6" t="n">
        <v>-56361</v>
      </c>
    </row>
    <row r="10" spans="1:4">
      <c r="A10" s="4" t="s">
        <v>122</v>
      </c>
      <c r="B10" s="6" t="n">
        <v>9761</v>
      </c>
      <c r="C10" s="6" t="n">
        <v>8261</v>
      </c>
      <c r="D10" s="6" t="n">
        <v>1793</v>
      </c>
    </row>
    <row r="11" spans="1:4">
      <c r="A11" s="4" t="s">
        <v>123</v>
      </c>
      <c r="B11" s="6" t="n">
        <v>-95419</v>
      </c>
      <c r="C11" s="6" t="n">
        <v>-68889</v>
      </c>
      <c r="D11" s="6" t="n">
        <v>-54568</v>
      </c>
    </row>
    <row r="12" spans="1:4">
      <c r="A12" s="4" t="s">
        <v>124</v>
      </c>
      <c r="B12" s="6" t="n">
        <v>0</v>
      </c>
      <c r="C12" s="6" t="n">
        <v>0</v>
      </c>
      <c r="D12" s="6" t="n">
        <v>0</v>
      </c>
    </row>
    <row r="13" spans="1:4">
      <c r="A13" s="4" t="s">
        <v>125</v>
      </c>
      <c r="B13" s="6" t="n">
        <v>-95419</v>
      </c>
      <c r="C13" s="6" t="n">
        <v>-68889</v>
      </c>
      <c r="D13" s="6" t="n">
        <v>-54568</v>
      </c>
    </row>
    <row r="14" spans="1:4">
      <c r="A14" s="4" t="s">
        <v>126</v>
      </c>
      <c r="B14" s="6" t="n">
        <v>-233</v>
      </c>
      <c r="C14" s="6" t="n">
        <v>-555</v>
      </c>
      <c r="D14" s="6" t="n">
        <v>0</v>
      </c>
    </row>
    <row r="15" spans="1:4">
      <c r="A15" s="4" t="s">
        <v>127</v>
      </c>
      <c r="B15" s="5" t="n">
        <v>-95186</v>
      </c>
      <c r="C15" s="5" t="n">
        <v>-68334</v>
      </c>
      <c r="D15" s="5" t="n">
        <v>-54568</v>
      </c>
    </row>
    <row r="16" spans="1:4">
      <c r="A16" s="4" t="s">
        <v>128</v>
      </c>
      <c r="B16" s="7" t="n">
        <v>-0.85</v>
      </c>
      <c r="C16" s="7" t="n">
        <v>-0.7</v>
      </c>
      <c r="D16" s="7" t="n">
        <v>-0.7</v>
      </c>
    </row>
    <row r="17" spans="1:4">
      <c r="A17" s="4" t="s">
        <v>129</v>
      </c>
      <c r="B17" s="6" t="n">
        <v>112114</v>
      </c>
      <c r="C17" s="6" t="n">
        <v>96941</v>
      </c>
      <c r="D17" s="6" t="n">
        <v>78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455</v>
      </c>
      <c r="B1" s="2" t="s">
        <v>1</v>
      </c>
    </row>
    <row r="2" spans="1:5">
      <c r="B2" s="2" t="s">
        <v>456</v>
      </c>
      <c r="C2" s="2" t="s">
        <v>457</v>
      </c>
      <c r="D2" s="2" t="s">
        <v>458</v>
      </c>
      <c r="E2" s="2" t="s">
        <v>459</v>
      </c>
    </row>
    <row r="3" spans="1:5">
      <c r="A3" s="3" t="s">
        <v>460</v>
      </c>
    </row>
    <row r="4" spans="1:5">
      <c r="A4" s="4" t="s">
        <v>461</v>
      </c>
      <c r="B4" s="8" t="n">
        <v>0.91</v>
      </c>
      <c r="C4" s="8" t="n">
        <v>0.87</v>
      </c>
      <c r="D4" s="8" t="n">
        <v>0.91</v>
      </c>
    </row>
    <row r="5" spans="1:5">
      <c r="A5" s="4" t="s">
        <v>462</v>
      </c>
    </row>
    <row r="6" spans="1:5">
      <c r="A6" s="3" t="s">
        <v>460</v>
      </c>
    </row>
    <row r="7" spans="1:5">
      <c r="A7" s="4" t="s">
        <v>463</v>
      </c>
      <c r="B7" s="7" t="n">
        <v>8.68</v>
      </c>
      <c r="C7" s="7" t="n">
        <v>11.48</v>
      </c>
    </row>
    <row r="8" spans="1:5">
      <c r="A8" s="4" t="s">
        <v>464</v>
      </c>
    </row>
    <row r="9" spans="1:5">
      <c r="A9" s="3" t="s">
        <v>460</v>
      </c>
    </row>
    <row r="10" spans="1:5">
      <c r="A10" s="4" t="s">
        <v>465</v>
      </c>
      <c r="B10" s="9" t="n">
        <v>0.725</v>
      </c>
      <c r="C10" s="9" t="n">
        <v>0.799</v>
      </c>
      <c r="D10" s="9" t="n">
        <v>0.725</v>
      </c>
    </row>
    <row r="11" spans="1:5">
      <c r="A11" s="4" t="s">
        <v>466</v>
      </c>
    </row>
    <row r="12" spans="1:5">
      <c r="A12" s="3" t="s">
        <v>460</v>
      </c>
    </row>
    <row r="13" spans="1:5">
      <c r="A13" s="4" t="s">
        <v>465</v>
      </c>
      <c r="B13" s="9" t="n">
        <v>0.066</v>
      </c>
      <c r="C13" s="9" t="n">
        <v>0.077</v>
      </c>
      <c r="D13" s="9" t="n">
        <v>0.066</v>
      </c>
    </row>
    <row r="14" spans="1:5">
      <c r="A14" s="4" t="s">
        <v>467</v>
      </c>
    </row>
    <row r="15" spans="1:5">
      <c r="A15" s="3" t="s">
        <v>460</v>
      </c>
    </row>
    <row r="16" spans="1:5">
      <c r="A16" s="4" t="s">
        <v>468</v>
      </c>
      <c r="B16" s="4" t="s">
        <v>469</v>
      </c>
      <c r="C16" s="4" t="s">
        <v>469</v>
      </c>
    </row>
    <row r="17" spans="1:5">
      <c r="A17" s="4" t="s">
        <v>446</v>
      </c>
    </row>
    <row r="18" spans="1:5">
      <c r="A18" s="3" t="s">
        <v>460</v>
      </c>
    </row>
    <row r="19" spans="1:5">
      <c r="A19" s="4" t="s">
        <v>470</v>
      </c>
      <c r="E19" s="7" t="n">
        <v>2.99</v>
      </c>
    </row>
    <row r="20" spans="1:5">
      <c r="A20" s="4" t="s">
        <v>471</v>
      </c>
    </row>
    <row r="21" spans="1:5">
      <c r="A21" s="3" t="s">
        <v>460</v>
      </c>
    </row>
    <row r="22" spans="1:5">
      <c r="A22" s="4" t="s">
        <v>472</v>
      </c>
      <c r="C22" s="7" t="n">
        <v>2.58</v>
      </c>
      <c r="D22" s="10" t="n">
        <v>2.14</v>
      </c>
    </row>
    <row r="23" spans="1:5">
      <c r="A23" s="4" t="s">
        <v>473</v>
      </c>
    </row>
    <row r="24" spans="1:5">
      <c r="A24" s="3" t="s">
        <v>460</v>
      </c>
    </row>
    <row r="25" spans="1:5">
      <c r="A25" s="4" t="s">
        <v>465</v>
      </c>
      <c r="B25" s="9" t="n">
        <v>0.725</v>
      </c>
      <c r="C25" s="9" t="n">
        <v>0.08599999999999999</v>
      </c>
      <c r="D25" s="9" t="n">
        <v>0.725</v>
      </c>
    </row>
    <row r="26" spans="1:5">
      <c r="A26" s="4" t="s">
        <v>474</v>
      </c>
    </row>
    <row r="27" spans="1:5">
      <c r="A27" s="3" t="s">
        <v>460</v>
      </c>
    </row>
    <row r="28" spans="1:5">
      <c r="A28" s="4" t="s">
        <v>475</v>
      </c>
      <c r="B28" s="6" t="n">
        <v>1</v>
      </c>
      <c r="C28" s="6" t="n">
        <v>0</v>
      </c>
      <c r="D28"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443</v>
      </c>
    </row>
    <row r="3" spans="1:3">
      <c r="A3" s="4" t="s">
        <v>477</v>
      </c>
      <c r="B3" s="5" t="n">
        <v>80428</v>
      </c>
      <c r="C3" s="5" t="n">
        <v>140418</v>
      </c>
    </row>
    <row r="4" spans="1:3">
      <c r="A4" s="4" t="s">
        <v>478</v>
      </c>
      <c r="B4" s="6" t="n">
        <v>303546</v>
      </c>
      <c r="C4" s="6" t="n">
        <v>259974</v>
      </c>
    </row>
    <row r="5" spans="1:3">
      <c r="A5" s="4" t="s">
        <v>479</v>
      </c>
      <c r="B5" s="6" t="n">
        <v>351</v>
      </c>
      <c r="C5" s="6" t="n">
        <v>0</v>
      </c>
    </row>
    <row r="6" spans="1:3">
      <c r="A6" s="4" t="s">
        <v>480</v>
      </c>
      <c r="B6" s="6" t="n">
        <v>-19</v>
      </c>
      <c r="C6" s="6" t="n">
        <v>-259</v>
      </c>
    </row>
    <row r="7" spans="1:3">
      <c r="A7" s="4" t="s">
        <v>481</v>
      </c>
      <c r="B7" s="6" t="n">
        <v>303878</v>
      </c>
      <c r="C7" s="6" t="n">
        <v>259715</v>
      </c>
    </row>
    <row r="8" spans="1:3">
      <c r="A8" s="4" t="s">
        <v>482</v>
      </c>
      <c r="B8" s="6" t="n">
        <v>337040</v>
      </c>
      <c r="C8" s="6" t="n">
        <v>363265</v>
      </c>
    </row>
    <row r="9" spans="1:3">
      <c r="A9" s="4" t="s">
        <v>483</v>
      </c>
      <c r="B9" s="6" t="n">
        <v>352</v>
      </c>
      <c r="C9" s="6" t="n">
        <v>0</v>
      </c>
    </row>
    <row r="10" spans="1:3">
      <c r="A10" s="4" t="s">
        <v>484</v>
      </c>
      <c r="B10" s="6" t="n">
        <v>-19</v>
      </c>
      <c r="C10" s="6" t="n">
        <v>-259</v>
      </c>
    </row>
    <row r="11" spans="1:3">
      <c r="A11" s="4" t="s">
        <v>485</v>
      </c>
      <c r="B11" s="6" t="n">
        <v>337373</v>
      </c>
      <c r="C11" s="6" t="n">
        <v>363006</v>
      </c>
    </row>
    <row r="12" spans="1:3">
      <c r="A12" s="4" t="s">
        <v>405</v>
      </c>
    </row>
    <row r="13" spans="1:3">
      <c r="A13" s="3" t="s">
        <v>443</v>
      </c>
    </row>
    <row r="14" spans="1:3">
      <c r="A14" s="4" t="s">
        <v>477</v>
      </c>
      <c r="B14" s="6" t="n">
        <v>30496</v>
      </c>
      <c r="C14" s="6" t="n">
        <v>103291</v>
      </c>
    </row>
    <row r="15" spans="1:3">
      <c r="A15" s="4" t="s">
        <v>486</v>
      </c>
      <c r="B15" s="6" t="n">
        <v>0</v>
      </c>
      <c r="C15" s="6" t="n">
        <v>0</v>
      </c>
    </row>
    <row r="16" spans="1:3">
      <c r="A16" s="4" t="s">
        <v>487</v>
      </c>
      <c r="B16" s="6" t="n">
        <v>0</v>
      </c>
      <c r="C16" s="6" t="n">
        <v>0</v>
      </c>
    </row>
    <row r="17" spans="1:3">
      <c r="A17" s="4" t="s">
        <v>488</v>
      </c>
      <c r="B17" s="6" t="n">
        <v>30496</v>
      </c>
      <c r="C17" s="6" t="n">
        <v>103291</v>
      </c>
    </row>
    <row r="18" spans="1:3">
      <c r="A18" s="4" t="s">
        <v>407</v>
      </c>
    </row>
    <row r="19" spans="1:3">
      <c r="A19" s="3" t="s">
        <v>443</v>
      </c>
    </row>
    <row r="20" spans="1:3">
      <c r="A20" s="4" t="s">
        <v>477</v>
      </c>
      <c r="B20" s="6" t="n">
        <v>2998</v>
      </c>
    </row>
    <row r="21" spans="1:3">
      <c r="A21" s="4" t="s">
        <v>486</v>
      </c>
      <c r="B21" s="6" t="n">
        <v>1</v>
      </c>
    </row>
    <row r="22" spans="1:3">
      <c r="A22" s="4" t="s">
        <v>487</v>
      </c>
      <c r="B22" s="6" t="n">
        <v>0</v>
      </c>
    </row>
    <row r="23" spans="1:3">
      <c r="A23" s="4" t="s">
        <v>488</v>
      </c>
      <c r="B23" s="6" t="n">
        <v>2999</v>
      </c>
    </row>
    <row r="24" spans="1:3">
      <c r="A24" s="4" t="s">
        <v>478</v>
      </c>
      <c r="B24" s="6" t="n">
        <v>155230</v>
      </c>
      <c r="C24" s="6" t="n">
        <v>177353</v>
      </c>
    </row>
    <row r="25" spans="1:3">
      <c r="A25" s="4" t="s">
        <v>479</v>
      </c>
      <c r="B25" s="6" t="n">
        <v>145</v>
      </c>
      <c r="C25" s="6" t="n">
        <v>0</v>
      </c>
    </row>
    <row r="26" spans="1:3">
      <c r="A26" s="4" t="s">
        <v>480</v>
      </c>
      <c r="B26" s="6" t="n">
        <v>-7</v>
      </c>
      <c r="C26" s="6" t="n">
        <v>-129</v>
      </c>
    </row>
    <row r="27" spans="1:3">
      <c r="A27" s="4" t="s">
        <v>481</v>
      </c>
      <c r="B27" s="6" t="n">
        <v>155368</v>
      </c>
      <c r="C27" s="6" t="n">
        <v>177224</v>
      </c>
    </row>
    <row r="28" spans="1:3">
      <c r="A28" s="4" t="s">
        <v>489</v>
      </c>
    </row>
    <row r="29" spans="1:3">
      <c r="A29" s="3" t="s">
        <v>443</v>
      </c>
    </row>
    <row r="30" spans="1:3">
      <c r="A30" s="4" t="s">
        <v>477</v>
      </c>
      <c r="B30" s="6" t="n">
        <v>33494</v>
      </c>
      <c r="C30" s="6" t="n">
        <v>103291</v>
      </c>
    </row>
    <row r="31" spans="1:3">
      <c r="A31" s="4" t="s">
        <v>486</v>
      </c>
      <c r="B31" s="6" t="n">
        <v>1</v>
      </c>
      <c r="C31" s="6" t="n">
        <v>0</v>
      </c>
    </row>
    <row r="32" spans="1:3">
      <c r="A32" s="4" t="s">
        <v>487</v>
      </c>
      <c r="B32" s="6" t="n">
        <v>0</v>
      </c>
      <c r="C32" s="6" t="n">
        <v>0</v>
      </c>
    </row>
    <row r="33" spans="1:3">
      <c r="A33" s="4" t="s">
        <v>488</v>
      </c>
      <c r="B33" s="6" t="n">
        <v>33495</v>
      </c>
      <c r="C33" s="6" t="n">
        <v>103291</v>
      </c>
    </row>
    <row r="34" spans="1:3">
      <c r="A34" s="4" t="s">
        <v>408</v>
      </c>
    </row>
    <row r="35" spans="1:3">
      <c r="A35" s="3" t="s">
        <v>443</v>
      </c>
    </row>
    <row r="36" spans="1:3">
      <c r="A36" s="4" t="s">
        <v>478</v>
      </c>
      <c r="B36" s="6" t="n">
        <v>94905</v>
      </c>
      <c r="C36" s="6" t="n">
        <v>63981</v>
      </c>
    </row>
    <row r="37" spans="1:3">
      <c r="A37" s="4" t="s">
        <v>479</v>
      </c>
      <c r="B37" s="6" t="n">
        <v>115</v>
      </c>
      <c r="C37" s="6" t="n">
        <v>0</v>
      </c>
    </row>
    <row r="38" spans="1:3">
      <c r="A38" s="4" t="s">
        <v>480</v>
      </c>
      <c r="B38" s="6" t="n">
        <v>-3</v>
      </c>
      <c r="C38" s="6" t="n">
        <v>-111</v>
      </c>
    </row>
    <row r="39" spans="1:3">
      <c r="A39" s="4" t="s">
        <v>481</v>
      </c>
      <c r="B39" s="6" t="n">
        <v>95017</v>
      </c>
      <c r="C39" s="6" t="n">
        <v>63870</v>
      </c>
    </row>
    <row r="40" spans="1:3">
      <c r="A40" s="4" t="s">
        <v>409</v>
      </c>
    </row>
    <row r="41" spans="1:3">
      <c r="A41" s="3" t="s">
        <v>443</v>
      </c>
    </row>
    <row r="42" spans="1:3">
      <c r="A42" s="4" t="s">
        <v>478</v>
      </c>
      <c r="B42" s="6" t="n">
        <v>53411</v>
      </c>
      <c r="C42" s="6" t="n">
        <v>18640</v>
      </c>
    </row>
    <row r="43" spans="1:3">
      <c r="A43" s="4" t="s">
        <v>479</v>
      </c>
      <c r="B43" s="6" t="n">
        <v>91</v>
      </c>
      <c r="C43" s="6" t="n">
        <v>0</v>
      </c>
    </row>
    <row r="44" spans="1:3">
      <c r="A44" s="4" t="s">
        <v>480</v>
      </c>
      <c r="B44" s="6" t="n">
        <v>-9</v>
      </c>
      <c r="C44" s="6" t="n">
        <v>-19</v>
      </c>
    </row>
    <row r="45" spans="1:3">
      <c r="A45" s="4" t="s">
        <v>481</v>
      </c>
      <c r="B45" s="5" t="n">
        <v>53493</v>
      </c>
      <c r="C45" s="5" t="n">
        <v>18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208</v>
      </c>
    </row>
    <row r="3" spans="1:3">
      <c r="A3" s="4" t="s">
        <v>491</v>
      </c>
      <c r="B3" s="5" t="n">
        <v>282046</v>
      </c>
      <c r="C3" s="5" t="n">
        <v>259715</v>
      </c>
    </row>
    <row r="4" spans="1:3">
      <c r="A4" s="4" t="s">
        <v>492</v>
      </c>
      <c r="B4" s="6" t="n">
        <v>21832</v>
      </c>
      <c r="C4" s="6" t="n">
        <v>0</v>
      </c>
    </row>
    <row r="5" spans="1:3">
      <c r="A5" s="4" t="s">
        <v>493</v>
      </c>
      <c r="B5" s="5" t="n">
        <v>303878</v>
      </c>
      <c r="C5" s="5" t="n">
        <v>259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4</v>
      </c>
      <c r="B1" s="2" t="s">
        <v>1</v>
      </c>
    </row>
    <row r="2" spans="1:4">
      <c r="B2" s="2" t="s">
        <v>2</v>
      </c>
      <c r="C2" s="2" t="s">
        <v>65</v>
      </c>
      <c r="D2" s="2" t="s">
        <v>114</v>
      </c>
    </row>
    <row r="3" spans="1:4">
      <c r="A3" s="3" t="s">
        <v>208</v>
      </c>
    </row>
    <row r="4" spans="1:4">
      <c r="A4" s="4" t="s">
        <v>495</v>
      </c>
      <c r="B4" s="5" t="n">
        <v>0</v>
      </c>
      <c r="C4" s="5" t="n">
        <v>0</v>
      </c>
      <c r="D4" s="5" t="n">
        <v>0</v>
      </c>
    </row>
    <row r="5" spans="1:4">
      <c r="A5" s="4" t="s">
        <v>496</v>
      </c>
      <c r="B5" s="5" t="n">
        <v>0</v>
      </c>
      <c r="C5"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0"/>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3"/>
    <col customWidth="1" max="20" min="20" width="21"/>
    <col customWidth="1" max="21" min="21" width="21"/>
    <col customWidth="1" max="22" min="22" width="21"/>
    <col customWidth="1" max="23" min="23" width="21"/>
    <col customWidth="1" max="24" min="24" width="21"/>
  </cols>
  <sheetData>
    <row r="1" spans="1:24">
      <c r="A1" s="1" t="s">
        <v>497</v>
      </c>
      <c r="B1" s="2" t="s">
        <v>498</v>
      </c>
      <c r="C1" s="2" t="s">
        <v>353</v>
      </c>
      <c r="D1" s="2" t="s">
        <v>499</v>
      </c>
      <c r="E1" s="2" t="s">
        <v>500</v>
      </c>
      <c r="F1" s="2" t="s">
        <v>501</v>
      </c>
      <c r="G1" s="2" t="s">
        <v>502</v>
      </c>
      <c r="H1" s="2" t="s">
        <v>503</v>
      </c>
      <c r="I1" s="2" t="s">
        <v>504</v>
      </c>
      <c r="J1" s="2" t="s">
        <v>505</v>
      </c>
      <c r="K1" s="2" t="s">
        <v>506</v>
      </c>
      <c r="L1" s="2" t="s">
        <v>353</v>
      </c>
      <c r="M1" s="2" t="s">
        <v>354</v>
      </c>
      <c r="N1" s="2" t="s">
        <v>355</v>
      </c>
      <c r="O1" s="2" t="s">
        <v>507</v>
      </c>
      <c r="P1" s="2" t="s">
        <v>357</v>
      </c>
      <c r="Q1" s="2" t="s">
        <v>358</v>
      </c>
      <c r="R1" s="2" t="s">
        <v>359</v>
      </c>
      <c r="S1" s="2" t="s">
        <v>508</v>
      </c>
      <c r="T1" s="2" t="s">
        <v>507</v>
      </c>
      <c r="U1" s="2" t="s">
        <v>502</v>
      </c>
      <c r="V1" s="2" t="s">
        <v>509</v>
      </c>
      <c r="W1" s="2" t="s">
        <v>362</v>
      </c>
      <c r="X1" s="2" t="s">
        <v>363</v>
      </c>
    </row>
    <row r="2" spans="1:24">
      <c r="A2" s="3" t="s">
        <v>300</v>
      </c>
    </row>
    <row r="3" spans="1:24">
      <c r="A3" s="4" t="s">
        <v>510</v>
      </c>
      <c r="S3" s="4" t="s">
        <v>511</v>
      </c>
    </row>
    <row r="4" spans="1:24">
      <c r="A4" s="4" t="s">
        <v>512</v>
      </c>
      <c r="W4" s="5" t="n">
        <v>897000</v>
      </c>
      <c r="X4" s="5" t="n">
        <v>1117000</v>
      </c>
    </row>
    <row r="5" spans="1:24">
      <c r="A5" s="4" t="s">
        <v>116</v>
      </c>
      <c r="K5" s="5" t="n">
        <v>54851000</v>
      </c>
      <c r="L5" s="5" t="n">
        <v>21958000</v>
      </c>
      <c r="M5" s="5" t="n">
        <v>17548000</v>
      </c>
      <c r="N5" s="5" t="n">
        <v>8071000</v>
      </c>
      <c r="O5" s="5" t="n">
        <v>26837000</v>
      </c>
      <c r="P5" s="5" t="n">
        <v>23562000</v>
      </c>
      <c r="Q5" s="5" t="n">
        <v>21416000</v>
      </c>
      <c r="R5" s="5" t="n">
        <v>12637000</v>
      </c>
      <c r="S5" s="5" t="n">
        <v>102428000</v>
      </c>
      <c r="T5" s="5" t="n">
        <v>84452000</v>
      </c>
      <c r="U5" s="5" t="n">
        <v>36567000</v>
      </c>
    </row>
    <row r="6" spans="1:24">
      <c r="A6" s="4" t="s">
        <v>513</v>
      </c>
      <c r="K6" s="6" t="n">
        <v>5711000</v>
      </c>
      <c r="O6" s="6" t="n">
        <v>1960000</v>
      </c>
      <c r="S6" s="6" t="n">
        <v>5711000</v>
      </c>
      <c r="T6" s="6" t="n">
        <v>1960000</v>
      </c>
    </row>
    <row r="7" spans="1:24">
      <c r="A7" s="4" t="s">
        <v>142</v>
      </c>
    </row>
    <row r="8" spans="1:24">
      <c r="A8" s="3" t="s">
        <v>300</v>
      </c>
    </row>
    <row r="9" spans="1:24">
      <c r="A9" s="4" t="s">
        <v>512</v>
      </c>
      <c r="W9" s="5" t="n">
        <v>897000</v>
      </c>
      <c r="X9" s="6" t="n">
        <v>1117000</v>
      </c>
    </row>
    <row r="10" spans="1:24">
      <c r="A10" s="4" t="s">
        <v>514</v>
      </c>
    </row>
    <row r="11" spans="1:24">
      <c r="A11" s="3" t="s">
        <v>300</v>
      </c>
    </row>
    <row r="12" spans="1:24">
      <c r="A12" s="4" t="s">
        <v>515</v>
      </c>
      <c r="E12" s="5" t="n">
        <v>8000000</v>
      </c>
    </row>
    <row r="13" spans="1:24">
      <c r="A13" s="4" t="s">
        <v>513</v>
      </c>
      <c r="K13" s="6" t="n">
        <v>5700000</v>
      </c>
      <c r="O13" s="6" t="n">
        <v>1800000</v>
      </c>
      <c r="S13" s="6" t="n">
        <v>5700000</v>
      </c>
      <c r="T13" s="6" t="n">
        <v>1800000</v>
      </c>
    </row>
    <row r="14" spans="1:24">
      <c r="A14" s="4" t="s">
        <v>516</v>
      </c>
    </row>
    <row r="15" spans="1:24">
      <c r="A15" s="3" t="s">
        <v>300</v>
      </c>
    </row>
    <row r="16" spans="1:24">
      <c r="A16" s="4" t="s">
        <v>116</v>
      </c>
      <c r="S16" s="6" t="n">
        <v>5200000</v>
      </c>
    </row>
    <row r="17" spans="1:24">
      <c r="A17" s="4" t="s">
        <v>299</v>
      </c>
    </row>
    <row r="18" spans="1:24">
      <c r="A18" s="3" t="s">
        <v>300</v>
      </c>
    </row>
    <row r="19" spans="1:24">
      <c r="A19" s="4" t="s">
        <v>116</v>
      </c>
      <c r="S19" s="6" t="n">
        <v>34350000</v>
      </c>
      <c r="T19" s="6" t="n">
        <v>25517000</v>
      </c>
    </row>
    <row r="20" spans="1:24">
      <c r="A20" s="4" t="s">
        <v>517</v>
      </c>
    </row>
    <row r="21" spans="1:24">
      <c r="A21" s="3" t="s">
        <v>300</v>
      </c>
    </row>
    <row r="22" spans="1:24">
      <c r="A22" s="4" t="s">
        <v>116</v>
      </c>
      <c r="S22" s="5" t="n">
        <v>24977000</v>
      </c>
      <c r="T22" s="6" t="n">
        <v>18545000</v>
      </c>
    </row>
    <row r="23" spans="1:24">
      <c r="A23" s="4" t="s">
        <v>518</v>
      </c>
    </row>
    <row r="24" spans="1:24">
      <c r="A24" s="3" t="s">
        <v>300</v>
      </c>
    </row>
    <row r="25" spans="1:24">
      <c r="A25" s="4" t="s">
        <v>519</v>
      </c>
      <c r="F25" s="5" t="n">
        <v>150000000</v>
      </c>
    </row>
    <row r="26" spans="1:24">
      <c r="A26" s="4" t="s">
        <v>520</v>
      </c>
      <c r="S26" s="4" t="s">
        <v>521</v>
      </c>
    </row>
    <row r="27" spans="1:24">
      <c r="A27" s="4" t="s">
        <v>522</v>
      </c>
      <c r="S27" s="6" t="n">
        <v>2</v>
      </c>
    </row>
    <row r="28" spans="1:24">
      <c r="A28" s="4" t="s">
        <v>523</v>
      </c>
      <c r="S28" s="4" t="s">
        <v>524</v>
      </c>
    </row>
    <row r="29" spans="1:24">
      <c r="A29" s="4" t="s">
        <v>525</v>
      </c>
      <c r="S29" s="5" t="n">
        <v>10000000</v>
      </c>
    </row>
    <row r="30" spans="1:24">
      <c r="A30" s="4" t="s">
        <v>526</v>
      </c>
      <c r="C30" s="5" t="n">
        <v>3400000</v>
      </c>
    </row>
    <row r="31" spans="1:24">
      <c r="A31" s="4" t="s">
        <v>527</v>
      </c>
      <c r="C31" s="6" t="n">
        <v>189300000</v>
      </c>
    </row>
    <row r="32" spans="1:24">
      <c r="A32" s="4" t="s">
        <v>528</v>
      </c>
      <c r="C32" s="6" t="n">
        <v>150000000</v>
      </c>
    </row>
    <row r="33" spans="1:24">
      <c r="A33" s="4" t="s">
        <v>529</v>
      </c>
      <c r="C33" s="5" t="n">
        <v>39300000</v>
      </c>
    </row>
    <row r="34" spans="1:24">
      <c r="A34" s="4" t="s">
        <v>530</v>
      </c>
      <c r="K34" s="6" t="n">
        <v>106500000</v>
      </c>
      <c r="O34" s="6" t="n">
        <v>131500000</v>
      </c>
      <c r="S34" s="6" t="n">
        <v>106500000</v>
      </c>
      <c r="T34" s="6" t="n">
        <v>131500000</v>
      </c>
    </row>
    <row r="35" spans="1:24">
      <c r="A35" s="4" t="s">
        <v>531</v>
      </c>
    </row>
    <row r="36" spans="1:24">
      <c r="A36" s="3" t="s">
        <v>300</v>
      </c>
    </row>
    <row r="37" spans="1:24">
      <c r="A37" s="4" t="s">
        <v>532</v>
      </c>
      <c r="B37" s="5" t="n">
        <v>3010000000</v>
      </c>
    </row>
    <row r="38" spans="1:24">
      <c r="A38" s="4" t="s">
        <v>533</v>
      </c>
    </row>
    <row r="39" spans="1:24">
      <c r="A39" s="3" t="s">
        <v>300</v>
      </c>
    </row>
    <row r="40" spans="1:24">
      <c r="A40" s="4" t="s">
        <v>534</v>
      </c>
      <c r="B40" s="6" t="n">
        <v>1260000000</v>
      </c>
    </row>
    <row r="41" spans="1:24">
      <c r="A41" s="4" t="s">
        <v>535</v>
      </c>
    </row>
    <row r="42" spans="1:24">
      <c r="A42" s="3" t="s">
        <v>300</v>
      </c>
    </row>
    <row r="43" spans="1:24">
      <c r="A43" s="4" t="s">
        <v>534</v>
      </c>
      <c r="B43" s="5" t="n">
        <v>1750000000</v>
      </c>
    </row>
    <row r="44" spans="1:24">
      <c r="A44" s="4" t="s">
        <v>303</v>
      </c>
    </row>
    <row r="45" spans="1:24">
      <c r="A45" s="3" t="s">
        <v>300</v>
      </c>
    </row>
    <row r="46" spans="1:24">
      <c r="A46" s="4" t="s">
        <v>527</v>
      </c>
      <c r="S46" s="5" t="n">
        <v>105000000</v>
      </c>
    </row>
    <row r="47" spans="1:24">
      <c r="A47" s="4" t="s">
        <v>528</v>
      </c>
      <c r="H47" s="5" t="n">
        <v>70000000</v>
      </c>
    </row>
    <row r="48" spans="1:24">
      <c r="A48" s="4" t="s">
        <v>510</v>
      </c>
      <c r="S48" s="4" t="s">
        <v>536</v>
      </c>
    </row>
    <row r="49" spans="1:24">
      <c r="A49" s="4" t="s">
        <v>530</v>
      </c>
      <c r="K49" s="6" t="n">
        <v>4000000</v>
      </c>
      <c r="O49" s="6" t="n">
        <v>10000000</v>
      </c>
      <c r="S49" s="5" t="n">
        <v>4000000</v>
      </c>
      <c r="T49" s="6" t="n">
        <v>10000000</v>
      </c>
    </row>
    <row r="50" spans="1:24">
      <c r="A50" s="4" t="s">
        <v>116</v>
      </c>
      <c r="S50" s="5" t="n">
        <v>39359000</v>
      </c>
      <c r="T50" s="6" t="n">
        <v>37810000</v>
      </c>
      <c r="U50" s="6" t="n">
        <v>17008000</v>
      </c>
    </row>
    <row r="51" spans="1:24">
      <c r="A51" s="4" t="s">
        <v>537</v>
      </c>
      <c r="S51" s="6" t="n">
        <v>0</v>
      </c>
    </row>
    <row r="52" spans="1:24">
      <c r="A52" s="4" t="s">
        <v>538</v>
      </c>
      <c r="S52" s="5" t="n">
        <v>80000000</v>
      </c>
    </row>
    <row r="53" spans="1:24">
      <c r="A53" s="4" t="s">
        <v>539</v>
      </c>
    </row>
    <row r="54" spans="1:24">
      <c r="A54" s="3" t="s">
        <v>300</v>
      </c>
    </row>
    <row r="55" spans="1:24">
      <c r="A55" s="4" t="s">
        <v>540</v>
      </c>
      <c r="X55" s="6" t="n">
        <v>-5200000</v>
      </c>
    </row>
    <row r="56" spans="1:24">
      <c r="A56" s="4" t="s">
        <v>541</v>
      </c>
    </row>
    <row r="57" spans="1:24">
      <c r="A57" s="3" t="s">
        <v>300</v>
      </c>
    </row>
    <row r="58" spans="1:24">
      <c r="A58" s="4" t="s">
        <v>512</v>
      </c>
      <c r="X58" s="6" t="n">
        <v>5200000</v>
      </c>
    </row>
    <row r="59" spans="1:24">
      <c r="A59" s="4" t="s">
        <v>542</v>
      </c>
    </row>
    <row r="60" spans="1:24">
      <c r="A60" s="3" t="s">
        <v>300</v>
      </c>
    </row>
    <row r="61" spans="1:24">
      <c r="A61" s="4" t="s">
        <v>543</v>
      </c>
      <c r="S61" s="6" t="n">
        <v>0</v>
      </c>
    </row>
    <row r="62" spans="1:24">
      <c r="A62" s="4" t="s">
        <v>544</v>
      </c>
    </row>
    <row r="63" spans="1:24">
      <c r="A63" s="3" t="s">
        <v>300</v>
      </c>
    </row>
    <row r="64" spans="1:24">
      <c r="A64" s="4" t="s">
        <v>116</v>
      </c>
      <c r="K64" s="6" t="n">
        <v>8700000</v>
      </c>
      <c r="S64" s="5" t="n">
        <v>15697000</v>
      </c>
      <c r="T64" s="6" t="n">
        <v>37810000</v>
      </c>
      <c r="U64" s="6" t="n">
        <v>17008000</v>
      </c>
    </row>
    <row r="65" spans="1:24">
      <c r="A65" s="4" t="s">
        <v>545</v>
      </c>
      <c r="N65" s="5" t="n">
        <v>3000000</v>
      </c>
    </row>
    <row r="66" spans="1:24">
      <c r="A66" s="4" t="s">
        <v>546</v>
      </c>
    </row>
    <row r="67" spans="1:24">
      <c r="A67" s="3" t="s">
        <v>300</v>
      </c>
    </row>
    <row r="68" spans="1:24">
      <c r="A68" s="4" t="s">
        <v>547</v>
      </c>
      <c r="H68" s="6" t="n">
        <v>300000000</v>
      </c>
    </row>
    <row r="69" spans="1:24">
      <c r="A69" s="4" t="s">
        <v>548</v>
      </c>
      <c r="H69" s="6" t="n">
        <v>266500000</v>
      </c>
    </row>
    <row r="70" spans="1:24">
      <c r="A70" s="4" t="s">
        <v>549</v>
      </c>
    </row>
    <row r="71" spans="1:24">
      <c r="A71" s="3" t="s">
        <v>300</v>
      </c>
    </row>
    <row r="72" spans="1:24">
      <c r="A72" s="4" t="s">
        <v>547</v>
      </c>
      <c r="H72" s="6" t="n">
        <v>175000000</v>
      </c>
    </row>
    <row r="73" spans="1:24">
      <c r="A73" s="4" t="s">
        <v>550</v>
      </c>
    </row>
    <row r="74" spans="1:24">
      <c r="A74" s="3" t="s">
        <v>300</v>
      </c>
    </row>
    <row r="75" spans="1:24">
      <c r="A75" s="4" t="s">
        <v>532</v>
      </c>
      <c r="H75" s="6" t="n">
        <v>208500000</v>
      </c>
    </row>
    <row r="76" spans="1:24">
      <c r="A76" s="4" t="s">
        <v>551</v>
      </c>
    </row>
    <row r="77" spans="1:24">
      <c r="A77" s="3" t="s">
        <v>300</v>
      </c>
    </row>
    <row r="78" spans="1:24">
      <c r="A78" s="4" t="s">
        <v>532</v>
      </c>
      <c r="H78" s="5" t="n">
        <v>475000000</v>
      </c>
    </row>
    <row r="79" spans="1:24">
      <c r="A79" s="4" t="s">
        <v>552</v>
      </c>
    </row>
    <row r="80" spans="1:24">
      <c r="A80" s="3" t="s">
        <v>300</v>
      </c>
    </row>
    <row r="81" spans="1:24">
      <c r="A81" s="4" t="s">
        <v>530</v>
      </c>
      <c r="K81" s="6" t="n">
        <v>1300000</v>
      </c>
      <c r="S81" s="6" t="n">
        <v>1300000</v>
      </c>
    </row>
    <row r="82" spans="1:24">
      <c r="A82" s="4" t="s">
        <v>547</v>
      </c>
      <c r="K82" s="6" t="n">
        <v>25000000</v>
      </c>
      <c r="S82" s="6" t="n">
        <v>25000000</v>
      </c>
    </row>
    <row r="83" spans="1:24">
      <c r="A83" s="4" t="s">
        <v>553</v>
      </c>
      <c r="S83" s="5" t="n">
        <v>23700000</v>
      </c>
    </row>
    <row r="84" spans="1:24">
      <c r="A84" s="4" t="s">
        <v>305</v>
      </c>
    </row>
    <row r="85" spans="1:24">
      <c r="A85" s="3" t="s">
        <v>300</v>
      </c>
    </row>
    <row r="86" spans="1:24">
      <c r="A86" s="4" t="s">
        <v>519</v>
      </c>
      <c r="G86" s="5" t="n">
        <v>12000000</v>
      </c>
    </row>
    <row r="87" spans="1:24">
      <c r="A87" s="4" t="s">
        <v>510</v>
      </c>
      <c r="S87" s="4" t="s">
        <v>536</v>
      </c>
    </row>
    <row r="88" spans="1:24">
      <c r="A88" s="4" t="s">
        <v>554</v>
      </c>
    </row>
    <row r="89" spans="1:24">
      <c r="A89" s="3" t="s">
        <v>300</v>
      </c>
    </row>
    <row r="90" spans="1:24">
      <c r="A90" s="4" t="s">
        <v>116</v>
      </c>
      <c r="S90" s="5" t="n">
        <v>1827000</v>
      </c>
      <c r="T90" s="6" t="n">
        <v>2188000</v>
      </c>
      <c r="U90" s="6" t="n">
        <v>0</v>
      </c>
    </row>
    <row r="91" spans="1:24">
      <c r="A91" s="4" t="s">
        <v>555</v>
      </c>
    </row>
    <row r="92" spans="1:24">
      <c r="A92" s="3" t="s">
        <v>300</v>
      </c>
    </row>
    <row r="93" spans="1:24">
      <c r="A93" s="4" t="s">
        <v>528</v>
      </c>
      <c r="G93" s="6" t="n">
        <v>12000000</v>
      </c>
    </row>
    <row r="94" spans="1:24">
      <c r="A94" s="4" t="s">
        <v>530</v>
      </c>
      <c r="K94" s="6" t="n">
        <v>8000000</v>
      </c>
      <c r="O94" s="6" t="n">
        <v>9800000</v>
      </c>
      <c r="S94" s="6" t="n">
        <v>8000000</v>
      </c>
      <c r="T94" s="6" t="n">
        <v>9800000</v>
      </c>
    </row>
    <row r="95" spans="1:24">
      <c r="A95" s="4" t="s">
        <v>556</v>
      </c>
    </row>
    <row r="96" spans="1:24">
      <c r="A96" s="3" t="s">
        <v>300</v>
      </c>
    </row>
    <row r="97" spans="1:24">
      <c r="A97" s="4" t="s">
        <v>532</v>
      </c>
      <c r="G97" s="6" t="n">
        <v>60000000</v>
      </c>
    </row>
    <row r="98" spans="1:24">
      <c r="A98" s="4" t="s">
        <v>557</v>
      </c>
    </row>
    <row r="99" spans="1:24">
      <c r="A99" s="3" t="s">
        <v>300</v>
      </c>
    </row>
    <row r="100" spans="1:24">
      <c r="A100" s="4" t="s">
        <v>532</v>
      </c>
      <c r="G100" s="6" t="n">
        <v>90000000</v>
      </c>
    </row>
    <row r="101" spans="1:24">
      <c r="A101" s="4" t="s">
        <v>307</v>
      </c>
    </row>
    <row r="102" spans="1:24">
      <c r="A102" s="3" t="s">
        <v>300</v>
      </c>
    </row>
    <row r="103" spans="1:24">
      <c r="A103" s="4" t="s">
        <v>528</v>
      </c>
      <c r="I103" s="5" t="n">
        <v>20000000</v>
      </c>
    </row>
    <row r="104" spans="1:24">
      <c r="A104" s="4" t="s">
        <v>116</v>
      </c>
      <c r="S104" s="5" t="n">
        <v>22680000</v>
      </c>
      <c r="T104" s="6" t="n">
        <v>13516000</v>
      </c>
      <c r="U104" s="6" t="n">
        <v>12258000</v>
      </c>
    </row>
    <row r="105" spans="1:24">
      <c r="A105" s="4" t="s">
        <v>537</v>
      </c>
      <c r="S105" s="6" t="n">
        <v>0</v>
      </c>
    </row>
    <row r="106" spans="1:24">
      <c r="A106" s="4" t="s">
        <v>558</v>
      </c>
      <c r="I106" s="6" t="n">
        <v>2</v>
      </c>
    </row>
    <row r="107" spans="1:24">
      <c r="A107" s="4" t="s">
        <v>559</v>
      </c>
    </row>
    <row r="108" spans="1:24">
      <c r="A108" s="3" t="s">
        <v>300</v>
      </c>
    </row>
    <row r="109" spans="1:24">
      <c r="A109" s="4" t="s">
        <v>540</v>
      </c>
      <c r="X109" s="6" t="n">
        <v>-4100000</v>
      </c>
    </row>
    <row r="110" spans="1:24">
      <c r="A110" s="4" t="s">
        <v>560</v>
      </c>
    </row>
    <row r="111" spans="1:24">
      <c r="A111" s="3" t="s">
        <v>300</v>
      </c>
    </row>
    <row r="112" spans="1:24">
      <c r="A112" s="4" t="s">
        <v>512</v>
      </c>
      <c r="X112" s="5" t="n">
        <v>4100000</v>
      </c>
    </row>
    <row r="113" spans="1:24">
      <c r="A113" s="4" t="s">
        <v>561</v>
      </c>
    </row>
    <row r="114" spans="1:24">
      <c r="A114" s="3" t="s">
        <v>300</v>
      </c>
    </row>
    <row r="115" spans="1:24">
      <c r="A115" s="4" t="s">
        <v>116</v>
      </c>
      <c r="S115" s="5" t="n">
        <v>3494000</v>
      </c>
      <c r="T115" s="6" t="n">
        <v>4013000</v>
      </c>
      <c r="U115" s="6" t="n">
        <v>1769000</v>
      </c>
    </row>
    <row r="116" spans="1:24">
      <c r="A116" s="4" t="s">
        <v>562</v>
      </c>
    </row>
    <row r="117" spans="1:24">
      <c r="A117" s="3" t="s">
        <v>300</v>
      </c>
    </row>
    <row r="118" spans="1:24">
      <c r="A118" s="4" t="s">
        <v>527</v>
      </c>
      <c r="S118" s="6" t="n">
        <v>89200000</v>
      </c>
    </row>
    <row r="119" spans="1:24">
      <c r="A119" s="4" t="s">
        <v>528</v>
      </c>
      <c r="S119" s="6" t="n">
        <v>20000000</v>
      </c>
    </row>
    <row r="120" spans="1:24">
      <c r="A120" s="4" t="s">
        <v>529</v>
      </c>
      <c r="S120" s="6" t="n">
        <v>55700000</v>
      </c>
    </row>
    <row r="121" spans="1:24">
      <c r="A121" s="4" t="s">
        <v>530</v>
      </c>
      <c r="K121" s="6" t="n">
        <v>1700000</v>
      </c>
      <c r="O121" s="5" t="n">
        <v>4600000</v>
      </c>
      <c r="S121" s="5" t="n">
        <v>1700000</v>
      </c>
      <c r="T121" s="6" t="n">
        <v>4600000</v>
      </c>
    </row>
    <row r="122" spans="1:24">
      <c r="A122" s="4" t="s">
        <v>543</v>
      </c>
      <c r="S122" s="6" t="n">
        <v>0</v>
      </c>
    </row>
    <row r="123" spans="1:24">
      <c r="A123" s="4" t="s">
        <v>553</v>
      </c>
      <c r="D123" s="5" t="n">
        <v>5700000</v>
      </c>
      <c r="S123" s="5" t="n">
        <v>7100000</v>
      </c>
    </row>
    <row r="124" spans="1:24">
      <c r="A124" s="4" t="s">
        <v>563</v>
      </c>
    </row>
    <row r="125" spans="1:24">
      <c r="A125" s="3" t="s">
        <v>300</v>
      </c>
    </row>
    <row r="126" spans="1:24">
      <c r="A126" s="4" t="s">
        <v>519</v>
      </c>
      <c r="S126" s="6" t="n">
        <v>6000000</v>
      </c>
    </row>
    <row r="127" spans="1:24">
      <c r="A127" s="4" t="s">
        <v>547</v>
      </c>
      <c r="D127" s="5" t="n">
        <v>6000000</v>
      </c>
    </row>
    <row r="128" spans="1:24">
      <c r="A128" s="4" t="s">
        <v>564</v>
      </c>
    </row>
    <row r="129" spans="1:24">
      <c r="A129" s="3" t="s">
        <v>300</v>
      </c>
    </row>
    <row r="130" spans="1:24">
      <c r="A130" s="4" t="s">
        <v>547</v>
      </c>
      <c r="K130" s="6" t="n">
        <v>7500000</v>
      </c>
      <c r="S130" s="6" t="n">
        <v>7500000</v>
      </c>
    </row>
    <row r="131" spans="1:24">
      <c r="A131" s="4" t="s">
        <v>565</v>
      </c>
    </row>
    <row r="132" spans="1:24">
      <c r="A132" s="3" t="s">
        <v>300</v>
      </c>
    </row>
    <row r="133" spans="1:24">
      <c r="A133" s="4" t="s">
        <v>547</v>
      </c>
      <c r="K133" s="5" t="n">
        <v>13500000</v>
      </c>
      <c r="S133" s="6" t="n">
        <v>13500000</v>
      </c>
    </row>
    <row r="134" spans="1:24">
      <c r="A134" s="4" t="s">
        <v>566</v>
      </c>
    </row>
    <row r="135" spans="1:24">
      <c r="A135" s="3" t="s">
        <v>300</v>
      </c>
    </row>
    <row r="136" spans="1:24">
      <c r="A136" s="4" t="s">
        <v>532</v>
      </c>
      <c r="I136" s="5" t="n">
        <v>276300000</v>
      </c>
    </row>
    <row r="137" spans="1:24">
      <c r="A137" s="4" t="s">
        <v>567</v>
      </c>
    </row>
    <row r="138" spans="1:24">
      <c r="A138" s="3" t="s">
        <v>300</v>
      </c>
    </row>
    <row r="139" spans="1:24">
      <c r="A139" s="4" t="s">
        <v>532</v>
      </c>
      <c r="I139" s="6" t="n">
        <v>115800000</v>
      </c>
    </row>
    <row r="140" spans="1:24">
      <c r="A140" s="4" t="s">
        <v>568</v>
      </c>
    </row>
    <row r="141" spans="1:24">
      <c r="A141" s="3" t="s">
        <v>300</v>
      </c>
    </row>
    <row r="142" spans="1:24">
      <c r="A142" s="4" t="s">
        <v>532</v>
      </c>
      <c r="I142" s="5" t="n">
        <v>160500000</v>
      </c>
    </row>
    <row r="143" spans="1:24">
      <c r="A143" s="4" t="s">
        <v>569</v>
      </c>
    </row>
    <row r="144" spans="1:24">
      <c r="A144" s="3" t="s">
        <v>300</v>
      </c>
    </row>
    <row r="145" spans="1:24">
      <c r="A145" s="4" t="s">
        <v>116</v>
      </c>
      <c r="S145" s="5" t="n">
        <v>0</v>
      </c>
      <c r="T145" s="5" t="n">
        <v>0</v>
      </c>
      <c r="U145" s="6" t="n">
        <v>2400000</v>
      </c>
    </row>
    <row r="146" spans="1:24">
      <c r="A146" s="4" t="s">
        <v>570</v>
      </c>
    </row>
    <row r="147" spans="1:24">
      <c r="A147" s="3" t="s">
        <v>300</v>
      </c>
    </row>
    <row r="148" spans="1:24">
      <c r="A148" s="4" t="s">
        <v>528</v>
      </c>
      <c r="J148" s="5" t="n">
        <v>13000000</v>
      </c>
    </row>
    <row r="149" spans="1:24">
      <c r="A149" s="4" t="s">
        <v>510</v>
      </c>
      <c r="S149" s="4" t="s">
        <v>571</v>
      </c>
    </row>
    <row r="150" spans="1:24">
      <c r="A150" s="4" t="s">
        <v>530</v>
      </c>
      <c r="G150" s="5" t="n">
        <v>2300000</v>
      </c>
      <c r="U150" s="5" t="n">
        <v>2300000</v>
      </c>
    </row>
    <row r="151" spans="1:24">
      <c r="A151" s="4" t="s">
        <v>553</v>
      </c>
      <c r="V151"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351</v>
      </c>
      <c r="J1" s="2" t="s">
        <v>1</v>
      </c>
    </row>
    <row r="2" spans="1:12">
      <c r="B2" s="2" t="s">
        <v>2</v>
      </c>
      <c r="C2" s="2" t="s">
        <v>573</v>
      </c>
      <c r="D2" s="2" t="s">
        <v>4</v>
      </c>
      <c r="E2" s="2" t="s">
        <v>574</v>
      </c>
      <c r="F2" s="2" t="s">
        <v>65</v>
      </c>
      <c r="G2" s="2" t="s">
        <v>575</v>
      </c>
      <c r="H2" s="2" t="s">
        <v>576</v>
      </c>
      <c r="I2" s="2" t="s">
        <v>577</v>
      </c>
      <c r="J2" s="2" t="s">
        <v>2</v>
      </c>
      <c r="K2" s="2" t="s">
        <v>65</v>
      </c>
      <c r="L2" s="2" t="s">
        <v>114</v>
      </c>
    </row>
    <row r="3" spans="1:12">
      <c r="A3" s="3" t="s">
        <v>578</v>
      </c>
    </row>
    <row r="4" spans="1:12">
      <c r="A4" s="4" t="s">
        <v>139</v>
      </c>
      <c r="B4" s="5" t="n">
        <v>54851</v>
      </c>
      <c r="C4" s="5" t="n">
        <v>21958</v>
      </c>
      <c r="D4" s="5" t="n">
        <v>17548</v>
      </c>
      <c r="E4" s="5" t="n">
        <v>8071</v>
      </c>
      <c r="F4" s="5" t="n">
        <v>26837</v>
      </c>
      <c r="G4" s="5" t="n">
        <v>23562</v>
      </c>
      <c r="H4" s="5" t="n">
        <v>21416</v>
      </c>
      <c r="I4" s="5" t="n">
        <v>12637</v>
      </c>
      <c r="J4" s="5" t="n">
        <v>102428</v>
      </c>
      <c r="K4" s="5" t="n">
        <v>84452</v>
      </c>
      <c r="L4" s="5" t="n">
        <v>36567</v>
      </c>
    </row>
    <row r="5" spans="1:12">
      <c r="A5" s="4" t="s">
        <v>299</v>
      </c>
    </row>
    <row r="6" spans="1:12">
      <c r="A6" s="3" t="s">
        <v>578</v>
      </c>
    </row>
    <row r="7" spans="1:12">
      <c r="A7" s="4" t="s">
        <v>139</v>
      </c>
      <c r="J7" s="6" t="n">
        <v>34350</v>
      </c>
      <c r="K7" s="6" t="n">
        <v>25517</v>
      </c>
    </row>
    <row r="8" spans="1:12">
      <c r="A8" s="4" t="s">
        <v>579</v>
      </c>
    </row>
    <row r="9" spans="1:12">
      <c r="A9" s="3" t="s">
        <v>578</v>
      </c>
    </row>
    <row r="10" spans="1:12">
      <c r="A10" s="4" t="s">
        <v>139</v>
      </c>
      <c r="J10" s="6" t="n">
        <v>24977</v>
      </c>
      <c r="K10" s="6" t="n">
        <v>18545</v>
      </c>
    </row>
    <row r="11" spans="1:12">
      <c r="A11" s="4" t="s">
        <v>580</v>
      </c>
    </row>
    <row r="12" spans="1:12">
      <c r="A12" s="3" t="s">
        <v>578</v>
      </c>
    </row>
    <row r="13" spans="1:12">
      <c r="A13" s="4" t="s">
        <v>139</v>
      </c>
      <c r="J13" s="6" t="n">
        <v>9373</v>
      </c>
      <c r="K13" s="6" t="n">
        <v>6972</v>
      </c>
    </row>
    <row r="14" spans="1:12">
      <c r="A14" s="4" t="s">
        <v>307</v>
      </c>
    </row>
    <row r="15" spans="1:12">
      <c r="A15" s="3" t="s">
        <v>578</v>
      </c>
    </row>
    <row r="16" spans="1:12">
      <c r="A16" s="4" t="s">
        <v>139</v>
      </c>
      <c r="J16" s="6" t="n">
        <v>22680</v>
      </c>
      <c r="K16" s="6" t="n">
        <v>13516</v>
      </c>
      <c r="L16" s="6" t="n">
        <v>12258</v>
      </c>
    </row>
    <row r="17" spans="1:12">
      <c r="A17" s="4" t="s">
        <v>581</v>
      </c>
    </row>
    <row r="18" spans="1:12">
      <c r="A18" s="3" t="s">
        <v>578</v>
      </c>
    </row>
    <row r="19" spans="1:12">
      <c r="A19" s="4" t="s">
        <v>139</v>
      </c>
      <c r="J19" s="6" t="n">
        <v>3494</v>
      </c>
      <c r="K19" s="6" t="n">
        <v>4013</v>
      </c>
      <c r="L19" s="6" t="n">
        <v>1769</v>
      </c>
    </row>
    <row r="20" spans="1:12">
      <c r="A20" s="4" t="s">
        <v>582</v>
      </c>
    </row>
    <row r="21" spans="1:12">
      <c r="A21" s="3" t="s">
        <v>578</v>
      </c>
    </row>
    <row r="22" spans="1:12">
      <c r="A22" s="4" t="s">
        <v>139</v>
      </c>
      <c r="J22" s="6" t="n">
        <v>6367</v>
      </c>
      <c r="K22" s="6" t="n">
        <v>9503</v>
      </c>
      <c r="L22" s="6" t="n">
        <v>10489</v>
      </c>
    </row>
    <row r="23" spans="1:12">
      <c r="A23" s="4" t="s">
        <v>583</v>
      </c>
    </row>
    <row r="24" spans="1:12">
      <c r="A24" s="3" t="s">
        <v>578</v>
      </c>
    </row>
    <row r="25" spans="1:12">
      <c r="A25" s="4" t="s">
        <v>139</v>
      </c>
      <c r="J25" s="6" t="n">
        <v>12819</v>
      </c>
      <c r="K25" s="6" t="n">
        <v>0</v>
      </c>
      <c r="L25" s="6" t="n">
        <v>0</v>
      </c>
    </row>
    <row r="26" spans="1:12">
      <c r="A26" s="4" t="s">
        <v>303</v>
      </c>
    </row>
    <row r="27" spans="1:12">
      <c r="A27" s="3" t="s">
        <v>578</v>
      </c>
    </row>
    <row r="28" spans="1:12">
      <c r="A28" s="4" t="s">
        <v>139</v>
      </c>
      <c r="J28" s="6" t="n">
        <v>39359</v>
      </c>
      <c r="K28" s="6" t="n">
        <v>37810</v>
      </c>
      <c r="L28" s="6" t="n">
        <v>17008</v>
      </c>
    </row>
    <row r="29" spans="1:12">
      <c r="A29" s="4" t="s">
        <v>584</v>
      </c>
    </row>
    <row r="30" spans="1:12">
      <c r="A30" s="3" t="s">
        <v>578</v>
      </c>
    </row>
    <row r="31" spans="1:12">
      <c r="A31" s="4" t="s">
        <v>139</v>
      </c>
      <c r="B31" s="5" t="n">
        <v>8700</v>
      </c>
      <c r="J31" s="6" t="n">
        <v>15697</v>
      </c>
      <c r="K31" s="6" t="n">
        <v>37810</v>
      </c>
      <c r="L31" s="6" t="n">
        <v>17008</v>
      </c>
    </row>
    <row r="32" spans="1:12">
      <c r="A32" s="4" t="s">
        <v>585</v>
      </c>
    </row>
    <row r="33" spans="1:12">
      <c r="A33" s="3" t="s">
        <v>578</v>
      </c>
    </row>
    <row r="34" spans="1:12">
      <c r="A34" s="4" t="s">
        <v>139</v>
      </c>
      <c r="J34" s="5" t="n">
        <v>23662</v>
      </c>
      <c r="K34" s="5" t="n">
        <v>0</v>
      </c>
      <c r="L34" s="5"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86</v>
      </c>
      <c r="B1" s="2" t="s">
        <v>587</v>
      </c>
      <c r="C1" s="2" t="s">
        <v>351</v>
      </c>
      <c r="K1" s="2" t="s">
        <v>1</v>
      </c>
    </row>
    <row r="2" spans="1:14">
      <c r="B2" s="2" t="s">
        <v>588</v>
      </c>
      <c r="C2" s="2" t="s">
        <v>2</v>
      </c>
      <c r="D2" s="2" t="s">
        <v>573</v>
      </c>
      <c r="E2" s="2" t="s">
        <v>4</v>
      </c>
      <c r="F2" s="2" t="s">
        <v>574</v>
      </c>
      <c r="G2" s="2" t="s">
        <v>65</v>
      </c>
      <c r="H2" s="2" t="s">
        <v>575</v>
      </c>
      <c r="I2" s="2" t="s">
        <v>576</v>
      </c>
      <c r="J2" s="2" t="s">
        <v>577</v>
      </c>
      <c r="K2" s="2" t="s">
        <v>2</v>
      </c>
      <c r="L2" s="2" t="s">
        <v>65</v>
      </c>
      <c r="M2" s="2" t="s">
        <v>114</v>
      </c>
      <c r="N2" s="2" t="s">
        <v>589</v>
      </c>
    </row>
    <row r="3" spans="1:14">
      <c r="A3" s="3" t="s">
        <v>300</v>
      </c>
    </row>
    <row r="4" spans="1:14">
      <c r="A4" s="4" t="s">
        <v>590</v>
      </c>
      <c r="K4" s="5" t="n">
        <v>136308</v>
      </c>
      <c r="L4" s="5" t="n">
        <v>215758</v>
      </c>
      <c r="M4" s="5" t="n">
        <v>81573</v>
      </c>
    </row>
    <row r="5" spans="1:14">
      <c r="A5" s="4" t="s">
        <v>116</v>
      </c>
      <c r="C5" s="5" t="n">
        <v>54851</v>
      </c>
      <c r="D5" s="5" t="n">
        <v>21958</v>
      </c>
      <c r="E5" s="5" t="n">
        <v>17548</v>
      </c>
      <c r="F5" s="5" t="n">
        <v>8071</v>
      </c>
      <c r="G5" s="5" t="n">
        <v>26837</v>
      </c>
      <c r="H5" s="5" t="n">
        <v>23562</v>
      </c>
      <c r="I5" s="5" t="n">
        <v>21416</v>
      </c>
      <c r="J5" s="5" t="n">
        <v>12637</v>
      </c>
      <c r="K5" s="6" t="n">
        <v>102428</v>
      </c>
      <c r="L5" s="6" t="n">
        <v>84452</v>
      </c>
      <c r="M5" s="6" t="n">
        <v>36567</v>
      </c>
    </row>
    <row r="6" spans="1:14">
      <c r="A6" s="4" t="s">
        <v>591</v>
      </c>
    </row>
    <row r="7" spans="1:14">
      <c r="A7" s="3" t="s">
        <v>300</v>
      </c>
    </row>
    <row r="8" spans="1:14">
      <c r="A8" s="4" t="s">
        <v>592</v>
      </c>
      <c r="N8" s="4" t="s">
        <v>374</v>
      </c>
    </row>
    <row r="9" spans="1:14">
      <c r="A9" s="4" t="s">
        <v>530</v>
      </c>
      <c r="B9" s="5" t="n">
        <v>20000</v>
      </c>
    </row>
    <row r="10" spans="1:14">
      <c r="A10" s="4" t="s">
        <v>590</v>
      </c>
      <c r="B10" s="5" t="n">
        <v>4900</v>
      </c>
    </row>
    <row r="11" spans="1:14">
      <c r="A11" s="4" t="s">
        <v>593</v>
      </c>
      <c r="B11" s="6" t="n">
        <v>636133</v>
      </c>
    </row>
    <row r="12" spans="1:14">
      <c r="A12" s="4" t="s">
        <v>594</v>
      </c>
      <c r="B12" s="4" t="s">
        <v>595</v>
      </c>
    </row>
    <row r="13" spans="1:14">
      <c r="A13" s="4" t="s">
        <v>532</v>
      </c>
      <c r="B13" s="5" t="n">
        <v>25000</v>
      </c>
    </row>
    <row r="14" spans="1:14">
      <c r="A14" s="4" t="s">
        <v>116</v>
      </c>
      <c r="K14" s="5" t="n">
        <v>600</v>
      </c>
      <c r="L14" s="5" t="n">
        <v>500</v>
      </c>
      <c r="M14" s="5" t="n">
        <v>700</v>
      </c>
    </row>
    <row r="15" spans="1:14">
      <c r="A15" s="4" t="s">
        <v>596</v>
      </c>
    </row>
    <row r="16" spans="1:14">
      <c r="A16" s="3" t="s">
        <v>300</v>
      </c>
    </row>
    <row r="17" spans="1:14">
      <c r="A17" s="4" t="s">
        <v>528</v>
      </c>
      <c r="B17" s="6" t="n">
        <v>5000</v>
      </c>
    </row>
    <row r="18" spans="1:14">
      <c r="A18" s="4" t="s">
        <v>597</v>
      </c>
    </row>
    <row r="19" spans="1:14">
      <c r="A19" s="3" t="s">
        <v>300</v>
      </c>
    </row>
    <row r="20" spans="1:14">
      <c r="A20" s="4" t="s">
        <v>530</v>
      </c>
      <c r="B20" s="5" t="n">
        <v>15100</v>
      </c>
    </row>
  </sheetData>
  <mergeCells count="3">
    <mergeCell ref="A1:A2"/>
    <mergeCell ref="C1:J1"/>
    <mergeCell ref="K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8</v>
      </c>
      <c r="B1" s="2" t="s">
        <v>351</v>
      </c>
      <c r="J1" s="2" t="s">
        <v>1</v>
      </c>
    </row>
    <row r="2" spans="1:13">
      <c r="B2" s="2" t="s">
        <v>2</v>
      </c>
      <c r="C2" s="2" t="s">
        <v>573</v>
      </c>
      <c r="D2" s="2" t="s">
        <v>4</v>
      </c>
      <c r="E2" s="2" t="s">
        <v>574</v>
      </c>
      <c r="F2" s="2" t="s">
        <v>65</v>
      </c>
      <c r="G2" s="2" t="s">
        <v>575</v>
      </c>
      <c r="H2" s="2" t="s">
        <v>576</v>
      </c>
      <c r="I2" s="2" t="s">
        <v>577</v>
      </c>
      <c r="J2" s="2" t="s">
        <v>2</v>
      </c>
      <c r="K2" s="2" t="s">
        <v>65</v>
      </c>
      <c r="L2" s="2" t="s">
        <v>114</v>
      </c>
      <c r="M2" s="2" t="s">
        <v>599</v>
      </c>
    </row>
    <row r="3" spans="1:13">
      <c r="A3" s="3" t="s">
        <v>300</v>
      </c>
    </row>
    <row r="4" spans="1:13">
      <c r="A4" s="4" t="s">
        <v>116</v>
      </c>
      <c r="B4" s="5" t="n">
        <v>54851000</v>
      </c>
      <c r="C4" s="5" t="n">
        <v>21958000</v>
      </c>
      <c r="D4" s="5" t="n">
        <v>17548000</v>
      </c>
      <c r="E4" s="5" t="n">
        <v>8071000</v>
      </c>
      <c r="F4" s="5" t="n">
        <v>26837000</v>
      </c>
      <c r="G4" s="5" t="n">
        <v>23562000</v>
      </c>
      <c r="H4" s="5" t="n">
        <v>21416000</v>
      </c>
      <c r="I4" s="5" t="n">
        <v>12637000</v>
      </c>
      <c r="J4" s="5" t="n">
        <v>102428000</v>
      </c>
      <c r="K4" s="5" t="n">
        <v>84452000</v>
      </c>
      <c r="L4" s="5" t="n">
        <v>36567000</v>
      </c>
    </row>
    <row r="5" spans="1:13">
      <c r="A5" s="4" t="s">
        <v>600</v>
      </c>
    </row>
    <row r="6" spans="1:13">
      <c r="A6" s="3" t="s">
        <v>300</v>
      </c>
    </row>
    <row r="7" spans="1:13">
      <c r="A7" s="4" t="s">
        <v>601</v>
      </c>
      <c r="M7" s="4" t="s">
        <v>374</v>
      </c>
    </row>
    <row r="8" spans="1:13">
      <c r="A8" s="4" t="s">
        <v>602</v>
      </c>
      <c r="M8" s="5" t="n">
        <v>6000000</v>
      </c>
    </row>
    <row r="9" spans="1:13">
      <c r="A9" s="4" t="s">
        <v>603</v>
      </c>
      <c r="M9" s="5" t="n">
        <v>4000000</v>
      </c>
    </row>
    <row r="10" spans="1:13">
      <c r="A10" s="4" t="s">
        <v>604</v>
      </c>
      <c r="M10" s="4" t="s">
        <v>605</v>
      </c>
    </row>
    <row r="11" spans="1:13">
      <c r="A11" s="4" t="s">
        <v>606</v>
      </c>
      <c r="M11" s="5" t="n">
        <v>25300000</v>
      </c>
    </row>
    <row r="12" spans="1:13">
      <c r="A12" s="4" t="s">
        <v>607</v>
      </c>
      <c r="M12" s="4" t="s">
        <v>608</v>
      </c>
    </row>
    <row r="13" spans="1:13">
      <c r="A13" s="4" t="s">
        <v>609</v>
      </c>
    </row>
    <row r="14" spans="1:13">
      <c r="A14" s="3" t="s">
        <v>300</v>
      </c>
    </row>
    <row r="15" spans="1:13">
      <c r="A15" s="4" t="s">
        <v>610</v>
      </c>
      <c r="M15" s="5" t="n">
        <v>300000</v>
      </c>
    </row>
    <row r="16" spans="1:13">
      <c r="A16" s="4" t="s">
        <v>611</v>
      </c>
    </row>
    <row r="17" spans="1:13">
      <c r="A17" s="3" t="s">
        <v>300</v>
      </c>
    </row>
    <row r="18" spans="1:13">
      <c r="A18" s="4" t="s">
        <v>610</v>
      </c>
      <c r="M18" s="6" t="n">
        <v>3000000</v>
      </c>
    </row>
    <row r="19" spans="1:13">
      <c r="A19" s="4" t="s">
        <v>612</v>
      </c>
    </row>
    <row r="20" spans="1:13">
      <c r="A20" s="3" t="s">
        <v>300</v>
      </c>
    </row>
    <row r="21" spans="1:13">
      <c r="A21" s="4" t="s">
        <v>116</v>
      </c>
      <c r="M21" s="5" t="n">
        <v>2300000</v>
      </c>
    </row>
    <row r="22" spans="1:13">
      <c r="A22" s="4" t="s">
        <v>613</v>
      </c>
    </row>
    <row r="23" spans="1:13">
      <c r="A23" s="3" t="s">
        <v>300</v>
      </c>
    </row>
    <row r="24" spans="1:13">
      <c r="A24" s="4" t="s">
        <v>116</v>
      </c>
      <c r="J24" s="5" t="n">
        <v>3000000</v>
      </c>
      <c r="K24" s="5" t="n">
        <v>3000000</v>
      </c>
      <c r="L24" s="5" t="n">
        <v>3000000</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4</v>
      </c>
      <c r="B1" s="2" t="s">
        <v>440</v>
      </c>
      <c r="C1" s="2" t="s">
        <v>441</v>
      </c>
      <c r="D1" s="2" t="s">
        <v>573</v>
      </c>
      <c r="E1" s="2" t="s">
        <v>2</v>
      </c>
      <c r="F1" s="2" t="s">
        <v>65</v>
      </c>
      <c r="G1" s="2" t="s">
        <v>114</v>
      </c>
      <c r="H1" s="2" t="s">
        <v>442</v>
      </c>
    </row>
    <row r="2" spans="1:8">
      <c r="A2" s="3" t="s">
        <v>615</v>
      </c>
    </row>
    <row r="3" spans="1:8">
      <c r="A3" s="4" t="s">
        <v>444</v>
      </c>
      <c r="E3" s="5" t="n">
        <v>262000</v>
      </c>
      <c r="F3" s="5" t="n">
        <v>0</v>
      </c>
      <c r="G3" s="5" t="n">
        <v>0</v>
      </c>
    </row>
    <row r="4" spans="1:8">
      <c r="A4" s="4" t="s">
        <v>616</v>
      </c>
      <c r="E4" s="5" t="n">
        <v>0</v>
      </c>
      <c r="F4" s="5" t="n">
        <v>0</v>
      </c>
    </row>
    <row r="5" spans="1:8">
      <c r="A5" s="4" t="s">
        <v>446</v>
      </c>
    </row>
    <row r="6" spans="1:8">
      <c r="A6" s="3" t="s">
        <v>615</v>
      </c>
    </row>
    <row r="7" spans="1:8">
      <c r="A7" s="4" t="s">
        <v>447</v>
      </c>
      <c r="B7" s="6" t="n">
        <v>13519036</v>
      </c>
      <c r="C7" s="6" t="n">
        <v>11528635</v>
      </c>
    </row>
    <row r="8" spans="1:8">
      <c r="A8" s="4" t="s">
        <v>617</v>
      </c>
      <c r="F8" s="4" t="s">
        <v>618</v>
      </c>
    </row>
    <row r="9" spans="1:8">
      <c r="A9" s="4" t="s">
        <v>619</v>
      </c>
      <c r="B9" s="7" t="n">
        <v>2.99</v>
      </c>
    </row>
    <row r="10" spans="1:8">
      <c r="A10" s="4" t="s">
        <v>620</v>
      </c>
      <c r="B10" s="6" t="n">
        <v>11981867</v>
      </c>
    </row>
    <row r="11" spans="1:8">
      <c r="A11" s="4" t="s">
        <v>621</v>
      </c>
    </row>
    <row r="12" spans="1:8">
      <c r="A12" s="3" t="s">
        <v>615</v>
      </c>
    </row>
    <row r="13" spans="1:8">
      <c r="A13" s="4" t="s">
        <v>622</v>
      </c>
      <c r="H13" s="4" t="s">
        <v>623</v>
      </c>
    </row>
    <row r="14" spans="1:8">
      <c r="A14" s="4" t="s">
        <v>447</v>
      </c>
      <c r="E14" s="6" t="n">
        <v>111000</v>
      </c>
      <c r="F14" s="6" t="n">
        <v>25047671</v>
      </c>
    </row>
    <row r="15" spans="1:8">
      <c r="A15" s="4" t="s">
        <v>449</v>
      </c>
      <c r="H15" s="6" t="n">
        <v>477000</v>
      </c>
    </row>
    <row r="16" spans="1:8">
      <c r="A16" s="4" t="s">
        <v>444</v>
      </c>
      <c r="E16" s="5" t="n">
        <v>300000</v>
      </c>
    </row>
    <row r="17" spans="1:8">
      <c r="A17" s="4" t="s">
        <v>450</v>
      </c>
      <c r="H17" s="5" t="n">
        <v>200000</v>
      </c>
    </row>
    <row r="18" spans="1:8">
      <c r="A18" s="4" t="s">
        <v>453</v>
      </c>
      <c r="E18" s="6" t="n">
        <v>200000</v>
      </c>
    </row>
    <row r="19" spans="1:8">
      <c r="A19" s="4" t="s">
        <v>624</v>
      </c>
    </row>
    <row r="20" spans="1:8">
      <c r="A20" s="3" t="s">
        <v>615</v>
      </c>
    </row>
    <row r="21" spans="1:8">
      <c r="A21" s="4" t="s">
        <v>450</v>
      </c>
      <c r="F21" s="5" t="n">
        <v>200000</v>
      </c>
    </row>
    <row r="22" spans="1:8">
      <c r="A22" s="4" t="s">
        <v>625</v>
      </c>
    </row>
    <row r="23" spans="1:8">
      <c r="A23" s="3" t="s">
        <v>615</v>
      </c>
    </row>
    <row r="24" spans="1:8">
      <c r="A24" s="4" t="s">
        <v>447</v>
      </c>
      <c r="D24" s="6" t="n">
        <v>52700</v>
      </c>
    </row>
    <row r="25" spans="1:8">
      <c r="A25" s="4" t="s">
        <v>444</v>
      </c>
      <c r="E25" s="5" t="n">
        <v>100000</v>
      </c>
    </row>
    <row r="26" spans="1:8">
      <c r="A26" s="4" t="s">
        <v>626</v>
      </c>
    </row>
    <row r="27" spans="1:8">
      <c r="A27" s="3" t="s">
        <v>615</v>
      </c>
    </row>
    <row r="28" spans="1:8">
      <c r="A28" s="4" t="s">
        <v>447</v>
      </c>
      <c r="B28" s="6" t="n">
        <v>13519036</v>
      </c>
    </row>
    <row r="29" spans="1:8">
      <c r="A29" s="4" t="s">
        <v>621</v>
      </c>
    </row>
    <row r="30" spans="1:8">
      <c r="A30" s="3" t="s">
        <v>615</v>
      </c>
    </row>
    <row r="31" spans="1:8">
      <c r="A31" s="4" t="s">
        <v>627</v>
      </c>
      <c r="E31" s="4" t="s">
        <v>6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440</v>
      </c>
      <c r="C1" s="2" t="s">
        <v>2</v>
      </c>
      <c r="D1" s="2" t="s">
        <v>65</v>
      </c>
      <c r="E1" s="2" t="s">
        <v>114</v>
      </c>
    </row>
    <row r="2" spans="1:5">
      <c r="A2" s="3" t="s">
        <v>615</v>
      </c>
    </row>
    <row r="3" spans="1:5">
      <c r="A3" s="4" t="s">
        <v>76</v>
      </c>
      <c r="C3" s="5" t="n">
        <v>39273</v>
      </c>
      <c r="D3" s="5" t="n">
        <v>40044</v>
      </c>
      <c r="E3" s="5" t="n">
        <v>1585</v>
      </c>
    </row>
    <row r="4" spans="1:5">
      <c r="A4" s="4" t="s">
        <v>446</v>
      </c>
    </row>
    <row r="5" spans="1:5">
      <c r="A5" s="3" t="s">
        <v>615</v>
      </c>
    </row>
    <row r="6" spans="1:5">
      <c r="A6" s="4" t="s">
        <v>630</v>
      </c>
      <c r="B6" s="5" t="n">
        <v>45911</v>
      </c>
    </row>
    <row r="7" spans="1:5">
      <c r="A7" s="4" t="s">
        <v>631</v>
      </c>
      <c r="B7" s="6" t="n">
        <v>35829</v>
      </c>
    </row>
    <row r="8" spans="1:5">
      <c r="A8" s="4" t="s">
        <v>632</v>
      </c>
      <c r="B8" s="6" t="n">
        <v>81740</v>
      </c>
    </row>
    <row r="9" spans="1:5">
      <c r="A9" s="4" t="s">
        <v>633</v>
      </c>
      <c r="B9" s="6" t="n">
        <v>4779</v>
      </c>
    </row>
    <row r="10" spans="1:5">
      <c r="A10" s="4" t="s">
        <v>634</v>
      </c>
      <c r="B10" s="6" t="n">
        <v>2427</v>
      </c>
    </row>
    <row r="11" spans="1:5">
      <c r="A11" s="4" t="s">
        <v>635</v>
      </c>
      <c r="B11" s="6" t="n">
        <v>1857</v>
      </c>
    </row>
    <row r="12" spans="1:5">
      <c r="A12" s="4" t="s">
        <v>636</v>
      </c>
      <c r="B12" s="6" t="n">
        <v>55019</v>
      </c>
    </row>
    <row r="13" spans="1:5">
      <c r="A13" s="4" t="s">
        <v>637</v>
      </c>
      <c r="B13" s="6" t="n">
        <v>155</v>
      </c>
    </row>
    <row r="14" spans="1:5">
      <c r="A14" s="4" t="s">
        <v>638</v>
      </c>
      <c r="B14" s="6" t="n">
        <v>-9761</v>
      </c>
    </row>
    <row r="15" spans="1:5">
      <c r="A15" s="4" t="s">
        <v>639</v>
      </c>
      <c r="B15" s="6" t="n">
        <v>-4933</v>
      </c>
    </row>
    <row r="16" spans="1:5">
      <c r="A16" s="4" t="s">
        <v>640</v>
      </c>
      <c r="B16" s="6" t="n">
        <v>-6798</v>
      </c>
    </row>
    <row r="17" spans="1:5">
      <c r="A17" s="4" t="s">
        <v>641</v>
      </c>
      <c r="B17" s="6" t="n">
        <v>42745</v>
      </c>
    </row>
    <row r="18" spans="1:5">
      <c r="A18" s="4" t="s">
        <v>76</v>
      </c>
      <c r="B18" s="6" t="n">
        <v>38995</v>
      </c>
    </row>
    <row r="19" spans="1:5">
      <c r="A19" s="4" t="s">
        <v>642</v>
      </c>
      <c r="B19" s="5" t="n">
        <v>817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65</v>
      </c>
      <c r="D2" s="2" t="s">
        <v>114</v>
      </c>
    </row>
    <row r="3" spans="1:4">
      <c r="A3" s="3" t="s">
        <v>131</v>
      </c>
    </row>
    <row r="4" spans="1:4">
      <c r="A4" s="4" t="s">
        <v>125</v>
      </c>
      <c r="B4" s="5" t="n">
        <v>-95419</v>
      </c>
      <c r="C4" s="5" t="n">
        <v>-68889</v>
      </c>
      <c r="D4" s="5" t="n">
        <v>-54568</v>
      </c>
    </row>
    <row r="5" spans="1:4">
      <c r="A5" s="4" t="s">
        <v>132</v>
      </c>
      <c r="B5" s="6" t="n">
        <v>-1573</v>
      </c>
      <c r="C5" s="6" t="n">
        <v>-1148</v>
      </c>
      <c r="D5" s="6" t="n">
        <v>0</v>
      </c>
    </row>
    <row r="6" spans="1:4">
      <c r="A6" s="4" t="s">
        <v>133</v>
      </c>
      <c r="B6" s="6" t="n">
        <v>-28</v>
      </c>
      <c r="C6" s="6" t="n">
        <v>-21</v>
      </c>
      <c r="D6" s="6" t="n">
        <v>0</v>
      </c>
    </row>
    <row r="7" spans="1:4">
      <c r="A7" s="4" t="s">
        <v>134</v>
      </c>
      <c r="B7" s="6" t="n">
        <v>592</v>
      </c>
      <c r="C7" s="6" t="n">
        <v>-4</v>
      </c>
      <c r="D7" s="6" t="n">
        <v>-306</v>
      </c>
    </row>
    <row r="8" spans="1:4">
      <c r="A8" s="4" t="s">
        <v>135</v>
      </c>
      <c r="B8" s="6" t="n">
        <v>-96428</v>
      </c>
      <c r="C8" s="6" t="n">
        <v>-70062</v>
      </c>
      <c r="D8" s="6" t="n">
        <v>-54874</v>
      </c>
    </row>
    <row r="9" spans="1:4">
      <c r="A9" s="4" t="s">
        <v>136</v>
      </c>
      <c r="B9" s="6" t="n">
        <v>-233</v>
      </c>
      <c r="C9" s="6" t="n">
        <v>-574</v>
      </c>
      <c r="D9" s="6" t="n">
        <v>0</v>
      </c>
    </row>
    <row r="10" spans="1:4">
      <c r="A10" s="4" t="s">
        <v>137</v>
      </c>
      <c r="B10" s="5" t="n">
        <v>-96195</v>
      </c>
      <c r="C10" s="5" t="n">
        <v>-69488</v>
      </c>
      <c r="D10" s="5" t="n">
        <v>-548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51</v>
      </c>
      <c r="J1" s="2" t="s">
        <v>1</v>
      </c>
    </row>
    <row r="2" spans="1:12">
      <c r="B2" s="2" t="s">
        <v>2</v>
      </c>
      <c r="C2" s="2" t="s">
        <v>573</v>
      </c>
      <c r="D2" s="2" t="s">
        <v>4</v>
      </c>
      <c r="E2" s="2" t="s">
        <v>574</v>
      </c>
      <c r="F2" s="2" t="s">
        <v>65</v>
      </c>
      <c r="G2" s="2" t="s">
        <v>575</v>
      </c>
      <c r="H2" s="2" t="s">
        <v>576</v>
      </c>
      <c r="I2" s="2" t="s">
        <v>577</v>
      </c>
      <c r="J2" s="2" t="s">
        <v>2</v>
      </c>
      <c r="K2" s="2" t="s">
        <v>65</v>
      </c>
      <c r="L2" s="2" t="s">
        <v>114</v>
      </c>
    </row>
    <row r="3" spans="1:12">
      <c r="A3" s="3" t="s">
        <v>644</v>
      </c>
    </row>
    <row r="4" spans="1:12">
      <c r="A4" s="4" t="s">
        <v>645</v>
      </c>
      <c r="E4" s="5" t="n">
        <v>739</v>
      </c>
      <c r="J4" s="5" t="n">
        <v>739</v>
      </c>
    </row>
    <row r="5" spans="1:12">
      <c r="A5" s="4" t="s">
        <v>646</v>
      </c>
      <c r="J5" s="6" t="n">
        <v>-321</v>
      </c>
    </row>
    <row r="6" spans="1:12">
      <c r="A6" s="4" t="s">
        <v>126</v>
      </c>
      <c r="B6" s="5" t="n">
        <v>-54</v>
      </c>
      <c r="C6" s="5" t="n">
        <v>-54</v>
      </c>
      <c r="D6" s="5" t="n">
        <v>-72</v>
      </c>
      <c r="E6" s="6" t="n">
        <v>-53</v>
      </c>
      <c r="F6" s="5" t="n">
        <v>-555</v>
      </c>
      <c r="G6" s="5" t="n">
        <v>0</v>
      </c>
      <c r="H6" s="5" t="n">
        <v>0</v>
      </c>
      <c r="I6" s="5" t="n">
        <v>0</v>
      </c>
      <c r="J6" s="6" t="n">
        <v>-233</v>
      </c>
      <c r="K6" s="5" t="n">
        <v>-555</v>
      </c>
      <c r="L6" s="5" t="n">
        <v>0</v>
      </c>
    </row>
    <row r="7" spans="1:12">
      <c r="A7" s="4" t="s">
        <v>647</v>
      </c>
      <c r="B7" s="6" t="n">
        <v>185</v>
      </c>
      <c r="F7" s="6" t="n">
        <v>739</v>
      </c>
      <c r="J7" s="6" t="n">
        <v>185</v>
      </c>
      <c r="K7" s="6" t="n">
        <v>739</v>
      </c>
    </row>
    <row r="8" spans="1:12">
      <c r="A8" s="4" t="s">
        <v>144</v>
      </c>
    </row>
    <row r="9" spans="1:12">
      <c r="A9" s="3" t="s">
        <v>644</v>
      </c>
    </row>
    <row r="10" spans="1:12">
      <c r="A10" s="4" t="s">
        <v>645</v>
      </c>
      <c r="E10" s="5" t="n">
        <v>739</v>
      </c>
      <c r="J10" s="6" t="n">
        <v>739</v>
      </c>
    </row>
    <row r="11" spans="1:12">
      <c r="A11" s="4" t="s">
        <v>647</v>
      </c>
      <c r="B11" s="5" t="n">
        <v>185</v>
      </c>
      <c r="F11" s="5" t="n">
        <v>739</v>
      </c>
      <c r="J11" s="5" t="n">
        <v>185</v>
      </c>
      <c r="K11" s="5" t="n">
        <v>73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8</v>
      </c>
      <c r="B1" s="2" t="s">
        <v>2</v>
      </c>
      <c r="C1" s="2" t="s">
        <v>65</v>
      </c>
    </row>
    <row r="2" spans="1:3">
      <c r="A2" s="3" t="s">
        <v>649</v>
      </c>
    </row>
    <row r="3" spans="1:3">
      <c r="A3" s="4" t="s">
        <v>650</v>
      </c>
      <c r="B3" s="5" t="n">
        <v>41607</v>
      </c>
      <c r="C3" s="5" t="n">
        <v>88033</v>
      </c>
    </row>
    <row r="4" spans="1:3">
      <c r="A4" s="4" t="s">
        <v>651</v>
      </c>
      <c r="B4" s="6" t="n">
        <v>-11681</v>
      </c>
      <c r="C4" s="6" t="n">
        <v>-9310</v>
      </c>
    </row>
    <row r="5" spans="1:3">
      <c r="A5" s="4" t="s">
        <v>74</v>
      </c>
      <c r="B5" s="6" t="n">
        <v>29926</v>
      </c>
      <c r="C5" s="6" t="n">
        <v>78723</v>
      </c>
    </row>
    <row r="6" spans="1:3">
      <c r="A6" s="4" t="s">
        <v>652</v>
      </c>
    </row>
    <row r="7" spans="1:3">
      <c r="A7" s="3" t="s">
        <v>649</v>
      </c>
    </row>
    <row r="8" spans="1:3">
      <c r="A8" s="4" t="s">
        <v>650</v>
      </c>
      <c r="B8" s="6" t="n">
        <v>17179</v>
      </c>
      <c r="C8" s="6" t="n">
        <v>11466</v>
      </c>
    </row>
    <row r="9" spans="1:3">
      <c r="A9" s="4" t="s">
        <v>653</v>
      </c>
    </row>
    <row r="10" spans="1:3">
      <c r="A10" s="3" t="s">
        <v>649</v>
      </c>
    </row>
    <row r="11" spans="1:3">
      <c r="A11" s="4" t="s">
        <v>650</v>
      </c>
      <c r="B11" s="6" t="n">
        <v>4639</v>
      </c>
      <c r="C11" s="6" t="n">
        <v>3840</v>
      </c>
    </row>
    <row r="12" spans="1:3">
      <c r="A12" s="4" t="s">
        <v>654</v>
      </c>
    </row>
    <row r="13" spans="1:3">
      <c r="A13" s="3" t="s">
        <v>649</v>
      </c>
    </row>
    <row r="14" spans="1:3">
      <c r="A14" s="4" t="s">
        <v>650</v>
      </c>
      <c r="B14" s="6" t="n">
        <v>13888</v>
      </c>
      <c r="C14" s="6" t="n">
        <v>3640</v>
      </c>
    </row>
    <row r="15" spans="1:3">
      <c r="A15" s="4" t="s">
        <v>655</v>
      </c>
    </row>
    <row r="16" spans="1:3">
      <c r="A16" s="3" t="s">
        <v>649</v>
      </c>
    </row>
    <row r="17" spans="1:3">
      <c r="A17" s="4" t="s">
        <v>650</v>
      </c>
      <c r="B17" s="6" t="n">
        <v>0</v>
      </c>
      <c r="C17" s="6" t="n">
        <v>3876</v>
      </c>
    </row>
    <row r="18" spans="1:3">
      <c r="A18" s="4" t="s">
        <v>656</v>
      </c>
    </row>
    <row r="19" spans="1:3">
      <c r="A19" s="3" t="s">
        <v>649</v>
      </c>
    </row>
    <row r="20" spans="1:3">
      <c r="A20" s="4" t="s">
        <v>650</v>
      </c>
      <c r="B20" s="5" t="n">
        <v>5901</v>
      </c>
      <c r="C20" s="5" t="n">
        <v>652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v>
      </c>
    </row>
    <row r="3" spans="1:3">
      <c r="A3" s="3" t="s">
        <v>658</v>
      </c>
    </row>
    <row r="4" spans="1:3">
      <c r="A4" s="4" t="s">
        <v>659</v>
      </c>
      <c r="B4" s="5" t="n">
        <v>54243</v>
      </c>
      <c r="C4" s="5" t="n">
        <v>0</v>
      </c>
    </row>
    <row r="5" spans="1:3">
      <c r="A5" s="4" t="s">
        <v>660</v>
      </c>
      <c r="B5" s="6" t="n">
        <v>0</v>
      </c>
      <c r="C5" s="6" t="n">
        <v>55019</v>
      </c>
    </row>
    <row r="6" spans="1:3">
      <c r="A6" s="4" t="s">
        <v>132</v>
      </c>
      <c r="B6" s="6" t="n">
        <v>-1087</v>
      </c>
      <c r="C6" s="6" t="n">
        <v>-776</v>
      </c>
    </row>
    <row r="7" spans="1:3">
      <c r="A7" s="4" t="s">
        <v>661</v>
      </c>
      <c r="B7" s="6" t="n">
        <v>53156</v>
      </c>
      <c r="C7" s="6" t="n">
        <v>54243</v>
      </c>
    </row>
    <row r="8" spans="1:3">
      <c r="A8" s="3" t="s">
        <v>76</v>
      </c>
    </row>
    <row r="9" spans="1:3">
      <c r="A9" s="4" t="s">
        <v>662</v>
      </c>
      <c r="B9" s="6" t="n">
        <v>40044</v>
      </c>
      <c r="C9" s="6" t="n">
        <v>1585</v>
      </c>
    </row>
    <row r="10" spans="1:3">
      <c r="A10" s="4" t="s">
        <v>663</v>
      </c>
      <c r="B10" s="6" t="n">
        <v>0</v>
      </c>
      <c r="C10" s="6" t="n">
        <v>38995</v>
      </c>
    </row>
    <row r="11" spans="1:3">
      <c r="A11" s="4" t="s">
        <v>132</v>
      </c>
      <c r="B11" s="6" t="n">
        <v>-771</v>
      </c>
      <c r="C11" s="6" t="n">
        <v>-536</v>
      </c>
    </row>
    <row r="12" spans="1:3">
      <c r="A12" s="4" t="s">
        <v>664</v>
      </c>
      <c r="B12" s="5" t="n">
        <v>39273</v>
      </c>
      <c r="C12" s="5" t="n">
        <v>400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91</v>
      </c>
      <c r="D1" s="2" t="s">
        <v>65</v>
      </c>
    </row>
    <row r="2" spans="1:4">
      <c r="A2" s="3" t="s">
        <v>217</v>
      </c>
    </row>
    <row r="3" spans="1:4">
      <c r="A3" s="4" t="s">
        <v>666</v>
      </c>
      <c r="B3" s="5" t="n">
        <v>6671</v>
      </c>
      <c r="D3" s="5" t="n">
        <v>3355</v>
      </c>
    </row>
    <row r="4" spans="1:4">
      <c r="A4" s="4" t="s">
        <v>667</v>
      </c>
      <c r="B4" s="6" t="n">
        <v>4102</v>
      </c>
      <c r="D4" s="6" t="n">
        <v>10999</v>
      </c>
    </row>
    <row r="5" spans="1:4">
      <c r="A5" s="4" t="s">
        <v>668</v>
      </c>
      <c r="B5" s="6" t="n">
        <v>1118</v>
      </c>
      <c r="D5" s="6" t="n">
        <v>1930</v>
      </c>
    </row>
    <row r="6" spans="1:4">
      <c r="A6" s="4" t="s">
        <v>669</v>
      </c>
      <c r="B6" s="6" t="n">
        <v>3214</v>
      </c>
      <c r="C6" s="5" t="n">
        <v>1408</v>
      </c>
      <c r="D6" s="6" t="n">
        <v>0</v>
      </c>
    </row>
    <row r="7" spans="1:4">
      <c r="A7" s="4" t="s">
        <v>396</v>
      </c>
      <c r="B7" s="6" t="n">
        <v>0</v>
      </c>
      <c r="D7" s="6" t="n">
        <v>204</v>
      </c>
    </row>
    <row r="8" spans="1:4">
      <c r="A8" s="4" t="s">
        <v>670</v>
      </c>
      <c r="B8" s="6" t="n">
        <v>2451</v>
      </c>
      <c r="D8" s="6" t="n">
        <v>4969</v>
      </c>
    </row>
    <row r="9" spans="1:4">
      <c r="A9" s="4" t="s">
        <v>671</v>
      </c>
      <c r="B9" s="5" t="n">
        <v>17556</v>
      </c>
      <c r="D9" s="5" t="n">
        <v>21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 customWidth="1" max="5" min="5" width="21"/>
  </cols>
  <sheetData>
    <row r="1" spans="1:5">
      <c r="A1" s="1" t="s">
        <v>672</v>
      </c>
      <c r="B1" s="2" t="s">
        <v>587</v>
      </c>
      <c r="C1" s="2" t="s">
        <v>1</v>
      </c>
    </row>
    <row r="2" spans="1:5">
      <c r="B2" s="2" t="s">
        <v>673</v>
      </c>
      <c r="C2" s="2" t="s">
        <v>674</v>
      </c>
      <c r="D2" s="2" t="s">
        <v>507</v>
      </c>
      <c r="E2" s="2" t="s">
        <v>502</v>
      </c>
    </row>
    <row r="3" spans="1:5">
      <c r="A3" s="3" t="s">
        <v>675</v>
      </c>
    </row>
    <row r="4" spans="1:5">
      <c r="A4" s="4" t="s">
        <v>676</v>
      </c>
      <c r="C4" s="11" t="n">
        <v>7.9</v>
      </c>
    </row>
    <row r="5" spans="1:5">
      <c r="A5" s="4" t="s">
        <v>677</v>
      </c>
      <c r="C5" s="12" t="n">
        <v>1.9</v>
      </c>
    </row>
    <row r="6" spans="1:5">
      <c r="A6" s="4" t="s">
        <v>678</v>
      </c>
      <c r="C6" s="12" t="n">
        <v>3.5</v>
      </c>
    </row>
    <row r="7" spans="1:5">
      <c r="A7" s="4" t="s">
        <v>679</v>
      </c>
      <c r="C7" s="11" t="n">
        <v>7.9</v>
      </c>
    </row>
    <row r="8" spans="1:5">
      <c r="A8" s="4" t="s">
        <v>680</v>
      </c>
      <c r="D8" s="11" t="n">
        <v>2.3</v>
      </c>
      <c r="E8" s="11" t="n">
        <v>1.1</v>
      </c>
    </row>
    <row r="9" spans="1:5">
      <c r="A9" s="4" t="s">
        <v>681</v>
      </c>
      <c r="C9" s="4" t="s">
        <v>682</v>
      </c>
    </row>
    <row r="10" spans="1:5">
      <c r="A10" s="4" t="s">
        <v>683</v>
      </c>
      <c r="C10" s="4" t="s">
        <v>684</v>
      </c>
    </row>
    <row r="11" spans="1:5">
      <c r="A11" s="4" t="s">
        <v>685</v>
      </c>
      <c r="C11" s="11" t="n">
        <v>1.2</v>
      </c>
    </row>
    <row r="12" spans="1:5">
      <c r="A12" s="4" t="s">
        <v>686</v>
      </c>
    </row>
    <row r="13" spans="1:5">
      <c r="A13" s="3" t="s">
        <v>675</v>
      </c>
    </row>
    <row r="14" spans="1:5">
      <c r="A14" s="4" t="s">
        <v>687</v>
      </c>
      <c r="C14" s="6" t="n">
        <v>3</v>
      </c>
    </row>
    <row r="15" spans="1:5">
      <c r="A15" s="4" t="s">
        <v>688</v>
      </c>
      <c r="C15" s="12" t="n">
        <v>6.3</v>
      </c>
    </row>
    <row r="16" spans="1:5">
      <c r="A16" s="4" t="s">
        <v>689</v>
      </c>
    </row>
    <row r="17" spans="1:5">
      <c r="A17" s="3" t="s">
        <v>675</v>
      </c>
    </row>
    <row r="18" spans="1:5">
      <c r="A18" s="4" t="s">
        <v>687</v>
      </c>
      <c r="B18" s="11" t="n">
        <v>0.5</v>
      </c>
    </row>
    <row r="19" spans="1:5">
      <c r="A19" s="4" t="s">
        <v>688</v>
      </c>
      <c r="C19" s="5" t="n">
        <v>2</v>
      </c>
    </row>
    <row r="20" spans="1:5">
      <c r="A20" s="4" t="s">
        <v>690</v>
      </c>
    </row>
    <row r="21" spans="1:5">
      <c r="A21" s="3" t="s">
        <v>675</v>
      </c>
    </row>
    <row r="22" spans="1:5">
      <c r="A22" s="4" t="s">
        <v>691</v>
      </c>
      <c r="B22" s="11" t="n">
        <v>0.5</v>
      </c>
    </row>
    <row r="23" spans="1:5">
      <c r="A23" s="4" t="s">
        <v>372</v>
      </c>
    </row>
    <row r="24" spans="1:5">
      <c r="A24" s="3" t="s">
        <v>675</v>
      </c>
    </row>
    <row r="25" spans="1:5">
      <c r="A25" s="4" t="s">
        <v>692</v>
      </c>
      <c r="C25" s="4" t="s">
        <v>376</v>
      </c>
    </row>
    <row r="26" spans="1:5">
      <c r="A26" s="4" t="s">
        <v>693</v>
      </c>
    </row>
    <row r="27" spans="1:5">
      <c r="A27" s="3" t="s">
        <v>675</v>
      </c>
    </row>
    <row r="28" spans="1:5">
      <c r="A28" s="4" t="s">
        <v>694</v>
      </c>
      <c r="C28" s="11" t="n">
        <v>2.5</v>
      </c>
    </row>
    <row r="29" spans="1:5">
      <c r="A29" s="4" t="s">
        <v>375</v>
      </c>
    </row>
    <row r="30" spans="1:5">
      <c r="A30" s="3" t="s">
        <v>675</v>
      </c>
    </row>
    <row r="31" spans="1:5">
      <c r="A31" s="4" t="s">
        <v>692</v>
      </c>
      <c r="C31" s="4" t="s">
        <v>695</v>
      </c>
    </row>
    <row r="32" spans="1:5">
      <c r="A32" s="4" t="s">
        <v>696</v>
      </c>
    </row>
    <row r="33" spans="1:5">
      <c r="A33" s="3" t="s">
        <v>675</v>
      </c>
    </row>
    <row r="34" spans="1:5">
      <c r="A34" s="4" t="s">
        <v>697</v>
      </c>
      <c r="C34" s="6" t="n">
        <v>52620</v>
      </c>
    </row>
    <row r="35" spans="1:5">
      <c r="A35" s="4" t="s">
        <v>698</v>
      </c>
      <c r="C35" s="11" t="n">
        <v>6.8</v>
      </c>
    </row>
    <row r="36" spans="1:5">
      <c r="A36" s="4" t="s">
        <v>699</v>
      </c>
      <c r="C36" s="11" t="n">
        <v>10.2</v>
      </c>
    </row>
    <row r="37" spans="1:5">
      <c r="A37" s="4" t="s">
        <v>700</v>
      </c>
    </row>
    <row r="38" spans="1:5">
      <c r="A38" s="3" t="s">
        <v>675</v>
      </c>
    </row>
    <row r="39" spans="1:5">
      <c r="A39" s="4" t="s">
        <v>697</v>
      </c>
      <c r="C39" s="6" t="n">
        <v>20800</v>
      </c>
    </row>
    <row r="40" spans="1:5">
      <c r="A40" s="4" t="s">
        <v>701</v>
      </c>
    </row>
    <row r="41" spans="1:5">
      <c r="A41" s="3" t="s">
        <v>675</v>
      </c>
    </row>
    <row r="42" spans="1:5">
      <c r="A42" s="4" t="s">
        <v>697</v>
      </c>
      <c r="C42" s="6" t="n">
        <v>87700</v>
      </c>
    </row>
    <row r="43" spans="1:5">
      <c r="A43" s="4" t="s">
        <v>702</v>
      </c>
    </row>
    <row r="44" spans="1:5">
      <c r="A44" s="3" t="s">
        <v>675</v>
      </c>
    </row>
    <row r="45" spans="1:5">
      <c r="A45" s="4" t="s">
        <v>697</v>
      </c>
      <c r="C45" s="6" t="n">
        <v>45600</v>
      </c>
    </row>
    <row r="46" spans="1:5">
      <c r="A46" s="4" t="s">
        <v>703</v>
      </c>
    </row>
    <row r="47" spans="1:5">
      <c r="A47" s="3" t="s">
        <v>675</v>
      </c>
    </row>
    <row r="48" spans="1:5">
      <c r="A48" s="4" t="s">
        <v>697</v>
      </c>
      <c r="C48" s="6" t="n">
        <v>3508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91</v>
      </c>
      <c r="D1" s="2" t="s">
        <v>65</v>
      </c>
    </row>
    <row r="2" spans="1:4">
      <c r="A2" s="3" t="s">
        <v>221</v>
      </c>
    </row>
    <row r="3" spans="1:4">
      <c r="A3" s="4" t="s">
        <v>705</v>
      </c>
      <c r="B3" s="5" t="n">
        <v>5870</v>
      </c>
    </row>
    <row r="4" spans="1:4">
      <c r="A4" s="4" t="s">
        <v>706</v>
      </c>
      <c r="B4" s="6" t="n">
        <v>6390</v>
      </c>
    </row>
    <row r="5" spans="1:4">
      <c r="A5" s="4" t="s">
        <v>707</v>
      </c>
      <c r="B5" s="6" t="n">
        <v>6468</v>
      </c>
    </row>
    <row r="6" spans="1:4">
      <c r="A6" s="4" t="s">
        <v>708</v>
      </c>
      <c r="B6" s="6" t="n">
        <v>6556</v>
      </c>
    </row>
    <row r="7" spans="1:4">
      <c r="A7" s="4" t="s">
        <v>709</v>
      </c>
      <c r="B7" s="6" t="n">
        <v>6694</v>
      </c>
    </row>
    <row r="8" spans="1:4">
      <c r="A8" s="4" t="s">
        <v>710</v>
      </c>
      <c r="B8" s="6" t="n">
        <v>26141</v>
      </c>
    </row>
    <row r="9" spans="1:4">
      <c r="A9" s="4" t="s">
        <v>711</v>
      </c>
      <c r="B9" s="6" t="n">
        <v>58119</v>
      </c>
    </row>
    <row r="10" spans="1:4">
      <c r="A10" s="4" t="s">
        <v>712</v>
      </c>
      <c r="B10" s="6" t="n">
        <v>-13713</v>
      </c>
    </row>
    <row r="11" spans="1:4">
      <c r="A11" s="4" t="s">
        <v>139</v>
      </c>
      <c r="B11" s="6" t="n">
        <v>44406</v>
      </c>
    </row>
    <row r="12" spans="1:4">
      <c r="A12" s="4" t="s">
        <v>669</v>
      </c>
      <c r="B12" s="6" t="n">
        <v>3214</v>
      </c>
      <c r="C12" s="5" t="n">
        <v>1408</v>
      </c>
      <c r="D12" s="5" t="n">
        <v>0</v>
      </c>
    </row>
    <row r="13" spans="1:4">
      <c r="A13" s="4" t="s">
        <v>397</v>
      </c>
      <c r="B13" s="5" t="n">
        <v>41192</v>
      </c>
      <c r="D1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48"/>
    <col customWidth="1" max="7" min="7" width="37"/>
    <col customWidth="1" max="8" min="8" width="37"/>
  </cols>
  <sheetData>
    <row r="1" spans="1:8">
      <c r="A1" s="1" t="s">
        <v>713</v>
      </c>
      <c r="B1" s="2" t="s">
        <v>587</v>
      </c>
      <c r="F1" s="2" t="s">
        <v>1</v>
      </c>
    </row>
    <row r="2" spans="1:8">
      <c r="B2" s="2" t="s">
        <v>714</v>
      </c>
      <c r="C2" s="2" t="s">
        <v>715</v>
      </c>
      <c r="D2" s="2" t="s">
        <v>716</v>
      </c>
      <c r="E2" s="2" t="s">
        <v>717</v>
      </c>
      <c r="F2" s="2" t="s">
        <v>718</v>
      </c>
      <c r="G2" s="2" t="s">
        <v>719</v>
      </c>
      <c r="H2" s="2" t="s">
        <v>720</v>
      </c>
    </row>
    <row r="3" spans="1:8">
      <c r="A3" s="3" t="s">
        <v>721</v>
      </c>
    </row>
    <row r="4" spans="1:8">
      <c r="A4" s="4" t="s">
        <v>110</v>
      </c>
      <c r="F4" s="6" t="n">
        <v>5000000</v>
      </c>
      <c r="G4" s="6" t="n">
        <v>5000000</v>
      </c>
    </row>
    <row r="5" spans="1:8">
      <c r="A5" s="4" t="s">
        <v>722</v>
      </c>
      <c r="F5" s="5" t="n">
        <v>136308</v>
      </c>
      <c r="G5" s="5" t="n">
        <v>215758</v>
      </c>
      <c r="H5" s="5" t="n">
        <v>81573</v>
      </c>
    </row>
    <row r="6" spans="1:8">
      <c r="A6" s="4" t="s">
        <v>723</v>
      </c>
      <c r="F6" s="4" t="s">
        <v>724</v>
      </c>
    </row>
    <row r="7" spans="1:8">
      <c r="A7" s="4" t="s">
        <v>725</v>
      </c>
      <c r="F7" s="4" t="s">
        <v>726</v>
      </c>
    </row>
    <row r="8" spans="1:8">
      <c r="A8" s="4" t="s">
        <v>727</v>
      </c>
      <c r="F8" s="4" t="s">
        <v>728</v>
      </c>
    </row>
    <row r="9" spans="1:8">
      <c r="A9" s="4" t="s">
        <v>729</v>
      </c>
      <c r="F9" s="4" t="s">
        <v>376</v>
      </c>
    </row>
    <row r="10" spans="1:8">
      <c r="A10" s="4" t="s">
        <v>730</v>
      </c>
      <c r="F10" s="4" t="s">
        <v>623</v>
      </c>
    </row>
    <row r="11" spans="1:8">
      <c r="A11" s="4" t="s">
        <v>731</v>
      </c>
      <c r="F11" s="6" t="n">
        <v>4530288</v>
      </c>
    </row>
    <row r="12" spans="1:8">
      <c r="A12" s="4" t="s">
        <v>732</v>
      </c>
      <c r="F12" s="5" t="n">
        <v>4700</v>
      </c>
      <c r="G12" s="6" t="n">
        <v>27000</v>
      </c>
      <c r="H12" s="6" t="n">
        <v>12300</v>
      </c>
    </row>
    <row r="13" spans="1:8">
      <c r="A13" s="4" t="s">
        <v>733</v>
      </c>
      <c r="F13" s="6" t="n">
        <v>7500</v>
      </c>
      <c r="G13" s="6" t="n">
        <v>24500</v>
      </c>
      <c r="H13" s="6" t="n">
        <v>71700</v>
      </c>
    </row>
    <row r="14" spans="1:8">
      <c r="A14" s="4" t="s">
        <v>734</v>
      </c>
      <c r="F14" s="5" t="n">
        <v>5442</v>
      </c>
    </row>
    <row r="15" spans="1:8">
      <c r="A15" s="4" t="s">
        <v>735</v>
      </c>
      <c r="F15" s="6" t="n">
        <v>834745</v>
      </c>
    </row>
    <row r="16" spans="1:8">
      <c r="A16" s="4" t="s">
        <v>736</v>
      </c>
      <c r="F16" s="5" t="n">
        <v>422</v>
      </c>
      <c r="G16" s="5" t="n">
        <v>254</v>
      </c>
      <c r="H16" s="5" t="n">
        <v>654</v>
      </c>
    </row>
    <row r="17" spans="1:8">
      <c r="A17" s="4" t="s">
        <v>737</v>
      </c>
      <c r="F17" s="6" t="n">
        <v>2757600</v>
      </c>
    </row>
    <row r="18" spans="1:8">
      <c r="A18" s="4" t="s">
        <v>738</v>
      </c>
    </row>
    <row r="19" spans="1:8">
      <c r="A19" s="3" t="s">
        <v>721</v>
      </c>
    </row>
    <row r="20" spans="1:8">
      <c r="A20" s="4" t="s">
        <v>739</v>
      </c>
      <c r="F20" s="4" t="s">
        <v>740</v>
      </c>
    </row>
    <row r="21" spans="1:8">
      <c r="A21" s="4" t="s">
        <v>741</v>
      </c>
    </row>
    <row r="22" spans="1:8">
      <c r="A22" s="3" t="s">
        <v>721</v>
      </c>
    </row>
    <row r="23" spans="1:8">
      <c r="A23" s="4" t="s">
        <v>739</v>
      </c>
      <c r="F23" s="4" t="s">
        <v>740</v>
      </c>
    </row>
    <row r="24" spans="1:8">
      <c r="A24" s="4" t="s">
        <v>742</v>
      </c>
    </row>
    <row r="25" spans="1:8">
      <c r="A25" s="3" t="s">
        <v>721</v>
      </c>
    </row>
    <row r="26" spans="1:8">
      <c r="A26" s="4" t="s">
        <v>737</v>
      </c>
      <c r="F26" s="6" t="n">
        <v>6691209</v>
      </c>
    </row>
    <row r="27" spans="1:8">
      <c r="A27" s="4" t="s">
        <v>743</v>
      </c>
    </row>
    <row r="28" spans="1:8">
      <c r="A28" s="3" t="s">
        <v>721</v>
      </c>
    </row>
    <row r="29" spans="1:8">
      <c r="A29" s="4" t="s">
        <v>731</v>
      </c>
      <c r="D29" s="6" t="n">
        <v>0</v>
      </c>
    </row>
    <row r="30" spans="1:8">
      <c r="A30" s="4" t="s">
        <v>744</v>
      </c>
    </row>
    <row r="31" spans="1:8">
      <c r="A31" s="3" t="s">
        <v>721</v>
      </c>
    </row>
    <row r="32" spans="1:8">
      <c r="A32" s="4" t="s">
        <v>745</v>
      </c>
      <c r="F32" s="4" t="s">
        <v>623</v>
      </c>
    </row>
    <row r="33" spans="1:8">
      <c r="A33" s="4" t="s">
        <v>746</v>
      </c>
      <c r="F33" s="4" t="s">
        <v>747</v>
      </c>
    </row>
    <row r="34" spans="1:8">
      <c r="A34" s="4" t="s">
        <v>748</v>
      </c>
      <c r="F34" s="4" t="s">
        <v>695</v>
      </c>
    </row>
    <row r="35" spans="1:8">
      <c r="A35" s="4" t="s">
        <v>749</v>
      </c>
      <c r="F35" s="8" t="n">
        <v>1.33</v>
      </c>
    </row>
    <row r="36" spans="1:8">
      <c r="A36" s="4" t="s">
        <v>750</v>
      </c>
    </row>
    <row r="37" spans="1:8">
      <c r="A37" s="3" t="s">
        <v>721</v>
      </c>
    </row>
    <row r="38" spans="1:8">
      <c r="A38" s="4" t="s">
        <v>745</v>
      </c>
      <c r="C38" s="4" t="s">
        <v>751</v>
      </c>
    </row>
    <row r="39" spans="1:8">
      <c r="A39" s="4" t="s">
        <v>752</v>
      </c>
      <c r="C39" s="6" t="n">
        <v>4600000</v>
      </c>
    </row>
    <row r="40" spans="1:8">
      <c r="A40" s="4" t="s">
        <v>753</v>
      </c>
      <c r="C40" s="4" t="s">
        <v>754</v>
      </c>
    </row>
    <row r="41" spans="1:8">
      <c r="A41" s="4" t="s">
        <v>755</v>
      </c>
      <c r="C41" s="4" t="s">
        <v>756</v>
      </c>
    </row>
    <row r="42" spans="1:8">
      <c r="A42" s="4" t="s">
        <v>757</v>
      </c>
    </row>
    <row r="43" spans="1:8">
      <c r="A43" s="3" t="s">
        <v>721</v>
      </c>
    </row>
    <row r="44" spans="1:8">
      <c r="A44" s="4" t="s">
        <v>723</v>
      </c>
      <c r="F44" s="4" t="s">
        <v>695</v>
      </c>
    </row>
    <row r="45" spans="1:8">
      <c r="A45" s="4" t="s">
        <v>758</v>
      </c>
    </row>
    <row r="46" spans="1:8">
      <c r="A46" s="3" t="s">
        <v>721</v>
      </c>
    </row>
    <row r="47" spans="1:8">
      <c r="A47" s="4" t="s">
        <v>739</v>
      </c>
      <c r="F47" s="4" t="s">
        <v>605</v>
      </c>
    </row>
    <row r="48" spans="1:8">
      <c r="A48" s="4" t="s">
        <v>759</v>
      </c>
    </row>
    <row r="49" spans="1:8">
      <c r="A49" s="3" t="s">
        <v>721</v>
      </c>
    </row>
    <row r="50" spans="1:8">
      <c r="A50" s="4" t="s">
        <v>739</v>
      </c>
      <c r="F50" s="4" t="s">
        <v>760</v>
      </c>
    </row>
    <row r="51" spans="1:8">
      <c r="A51" s="4" t="s">
        <v>761</v>
      </c>
    </row>
    <row r="52" spans="1:8">
      <c r="A52" s="3" t="s">
        <v>721</v>
      </c>
    </row>
    <row r="53" spans="1:8">
      <c r="A53" s="4" t="s">
        <v>735</v>
      </c>
      <c r="F53" s="6" t="n">
        <v>834745</v>
      </c>
      <c r="G53" s="6" t="n">
        <v>346055</v>
      </c>
      <c r="H53" s="6" t="n">
        <v>12600</v>
      </c>
    </row>
    <row r="54" spans="1:8">
      <c r="A54" s="4" t="s">
        <v>762</v>
      </c>
      <c r="F54" s="7" t="n">
        <v>9.49</v>
      </c>
      <c r="G54" s="7" t="n">
        <v>17.87</v>
      </c>
      <c r="H54" s="7" t="n">
        <v>15.85</v>
      </c>
    </row>
    <row r="55" spans="1:8">
      <c r="A55" s="4" t="s">
        <v>763</v>
      </c>
      <c r="F55" s="6" t="n">
        <v>3</v>
      </c>
    </row>
    <row r="56" spans="1:8">
      <c r="A56" s="4" t="s">
        <v>764</v>
      </c>
      <c r="F56" s="5" t="n">
        <v>2000</v>
      </c>
      <c r="G56" s="5" t="n">
        <v>600</v>
      </c>
      <c r="H56" s="5" t="n">
        <v>1200</v>
      </c>
    </row>
    <row r="57" spans="1:8">
      <c r="A57" s="4" t="s">
        <v>765</v>
      </c>
      <c r="F57" s="6" t="n">
        <v>39160</v>
      </c>
      <c r="G57" s="6" t="n">
        <v>20193</v>
      </c>
      <c r="H57" s="6" t="n">
        <v>42243</v>
      </c>
    </row>
    <row r="58" spans="1:8">
      <c r="A58" s="4" t="s">
        <v>766</v>
      </c>
    </row>
    <row r="59" spans="1:8">
      <c r="A59" s="3" t="s">
        <v>721</v>
      </c>
    </row>
    <row r="60" spans="1:8">
      <c r="A60" s="4" t="s">
        <v>739</v>
      </c>
      <c r="F60" s="4" t="s">
        <v>740</v>
      </c>
    </row>
    <row r="61" spans="1:8">
      <c r="A61" s="4" t="s">
        <v>140</v>
      </c>
    </row>
    <row r="62" spans="1:8">
      <c r="A62" s="3" t="s">
        <v>721</v>
      </c>
    </row>
    <row r="63" spans="1:8">
      <c r="A63" s="4" t="s">
        <v>151</v>
      </c>
      <c r="B63" s="6" t="n">
        <v>12700000</v>
      </c>
      <c r="D63" s="6" t="n">
        <v>14200000</v>
      </c>
      <c r="E63" s="6" t="n">
        <v>11500000</v>
      </c>
      <c r="F63" s="6" t="n">
        <v>12650000</v>
      </c>
      <c r="G63" s="6" t="n">
        <v>14156500</v>
      </c>
      <c r="H63" s="6" t="n">
        <v>12371149</v>
      </c>
    </row>
    <row r="64" spans="1:8">
      <c r="A64" s="4" t="s">
        <v>767</v>
      </c>
      <c r="B64" s="7" t="n">
        <v>11.5</v>
      </c>
      <c r="D64" s="7" t="n">
        <v>16.25</v>
      </c>
      <c r="E64" s="7" t="n">
        <v>7.25</v>
      </c>
    </row>
    <row r="65" spans="1:8">
      <c r="A65" s="4" t="s">
        <v>722</v>
      </c>
      <c r="B65" s="5" t="n">
        <v>136300</v>
      </c>
      <c r="D65" s="5" t="n">
        <v>215800</v>
      </c>
      <c r="E65" s="5" t="n">
        <v>781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769</v>
      </c>
    </row>
    <row r="3" spans="1:2">
      <c r="A3" s="3" t="s">
        <v>770</v>
      </c>
    </row>
    <row r="4" spans="1:2">
      <c r="A4" s="4" t="s">
        <v>771</v>
      </c>
      <c r="B4" s="6" t="n">
        <v>8726092</v>
      </c>
    </row>
    <row r="5" spans="1:2">
      <c r="A5" s="4" t="s">
        <v>772</v>
      </c>
      <c r="B5" s="6" t="n">
        <v>4530288</v>
      </c>
    </row>
    <row r="6" spans="1:2">
      <c r="A6" s="4" t="s">
        <v>773</v>
      </c>
      <c r="B6" s="6" t="n">
        <v>-806226</v>
      </c>
    </row>
    <row r="7" spans="1:2">
      <c r="A7" s="4" t="s">
        <v>774</v>
      </c>
      <c r="B7" s="6" t="n">
        <v>-2620867</v>
      </c>
    </row>
    <row r="8" spans="1:2">
      <c r="A8" s="4" t="s">
        <v>775</v>
      </c>
      <c r="B8" s="6" t="n">
        <v>9829287</v>
      </c>
    </row>
    <row r="9" spans="1:2">
      <c r="A9" s="4" t="s">
        <v>776</v>
      </c>
      <c r="B9" s="6" t="n">
        <v>9829287</v>
      </c>
    </row>
    <row r="10" spans="1:2">
      <c r="A10" s="4" t="s">
        <v>777</v>
      </c>
      <c r="B10" s="6" t="n">
        <v>3993645</v>
      </c>
    </row>
    <row r="11" spans="1:2">
      <c r="A11" s="3" t="s">
        <v>778</v>
      </c>
    </row>
    <row r="12" spans="1:2">
      <c r="A12" s="4" t="s">
        <v>779</v>
      </c>
      <c r="B12" s="7" t="n">
        <v>11.23</v>
      </c>
    </row>
    <row r="13" spans="1:2">
      <c r="A13" s="4" t="s">
        <v>780</v>
      </c>
      <c r="B13" s="8" t="n">
        <v>9.68</v>
      </c>
    </row>
    <row r="14" spans="1:2">
      <c r="A14" s="4" t="s">
        <v>781</v>
      </c>
      <c r="B14" s="8" t="n">
        <v>5.08</v>
      </c>
    </row>
    <row r="15" spans="1:2">
      <c r="A15" s="4" t="s">
        <v>782</v>
      </c>
      <c r="B15" s="8" t="n">
        <v>12.39</v>
      </c>
    </row>
    <row r="16" spans="1:2">
      <c r="A16" s="4" t="s">
        <v>783</v>
      </c>
      <c r="B16" s="8" t="n">
        <v>10.71</v>
      </c>
    </row>
    <row r="17" spans="1:2">
      <c r="A17" s="4" t="s">
        <v>784</v>
      </c>
      <c r="B17" s="8" t="n">
        <v>10.71</v>
      </c>
    </row>
    <row r="18" spans="1:2">
      <c r="A18" s="4" t="s">
        <v>785</v>
      </c>
      <c r="B18" s="7" t="n">
        <v>10.43</v>
      </c>
    </row>
    <row r="19" spans="1:2">
      <c r="A19" s="3" t="s">
        <v>786</v>
      </c>
    </row>
    <row r="20" spans="1:2">
      <c r="A20" s="4" t="s">
        <v>787</v>
      </c>
      <c r="B20" s="4" t="s">
        <v>788</v>
      </c>
    </row>
    <row r="21" spans="1:2">
      <c r="A21" s="4" t="s">
        <v>789</v>
      </c>
      <c r="B21" s="4" t="s">
        <v>788</v>
      </c>
    </row>
    <row r="22" spans="1:2">
      <c r="A22" s="4" t="s">
        <v>790</v>
      </c>
      <c r="B22" s="4" t="s">
        <v>724</v>
      </c>
    </row>
    <row r="23" spans="1:2">
      <c r="A23" s="3" t="s">
        <v>791</v>
      </c>
    </row>
    <row r="24" spans="1:2">
      <c r="A24" s="4" t="s">
        <v>792</v>
      </c>
      <c r="B24" s="5" t="n">
        <v>7472</v>
      </c>
    </row>
    <row r="25" spans="1:2">
      <c r="A25" s="4" t="s">
        <v>793</v>
      </c>
      <c r="B25" s="6" t="n">
        <v>7472</v>
      </c>
    </row>
    <row r="26" spans="1:2">
      <c r="A26" s="4" t="s">
        <v>794</v>
      </c>
      <c r="B26" s="5" t="n">
        <v>5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795</v>
      </c>
      <c r="B1" s="2" t="s">
        <v>1</v>
      </c>
    </row>
    <row r="2" spans="1:2">
      <c r="B2" s="2" t="s">
        <v>352</v>
      </c>
    </row>
    <row r="3" spans="1:2">
      <c r="A3" s="3" t="s">
        <v>770</v>
      </c>
    </row>
    <row r="4" spans="1:2">
      <c r="A4" s="4" t="s">
        <v>796</v>
      </c>
      <c r="B4" s="6" t="n">
        <v>322701</v>
      </c>
    </row>
    <row r="5" spans="1:2">
      <c r="A5" s="4" t="s">
        <v>797</v>
      </c>
      <c r="B5" s="6" t="n">
        <v>834745</v>
      </c>
    </row>
    <row r="6" spans="1:2">
      <c r="A6" s="4" t="s">
        <v>798</v>
      </c>
      <c r="B6" s="6" t="n">
        <v>-118807</v>
      </c>
    </row>
    <row r="7" spans="1:2">
      <c r="A7" s="4" t="s">
        <v>799</v>
      </c>
      <c r="B7" s="6" t="n">
        <v>-175789</v>
      </c>
    </row>
    <row r="8" spans="1:2">
      <c r="A8" s="4" t="s">
        <v>800</v>
      </c>
      <c r="B8" s="6" t="n">
        <v>862850</v>
      </c>
    </row>
    <row r="9" spans="1:2">
      <c r="A9" s="4" t="s">
        <v>801</v>
      </c>
      <c r="B9" s="6" t="n">
        <v>862850</v>
      </c>
    </row>
    <row r="10" spans="1:2">
      <c r="A10" s="3" t="s">
        <v>786</v>
      </c>
    </row>
    <row r="11" spans="1:2">
      <c r="A11" s="4" t="s">
        <v>802</v>
      </c>
      <c r="B11" s="4" t="s">
        <v>803</v>
      </c>
    </row>
    <row r="12" spans="1:2">
      <c r="A12" s="4" t="s">
        <v>804</v>
      </c>
      <c r="B12" s="4" t="s">
        <v>803</v>
      </c>
    </row>
    <row r="13" spans="1:2">
      <c r="A13" s="3" t="s">
        <v>805</v>
      </c>
    </row>
    <row r="14" spans="1:2">
      <c r="A14" s="4" t="s">
        <v>806</v>
      </c>
      <c r="B14" s="5" t="n">
        <v>7222</v>
      </c>
    </row>
    <row r="15" spans="1:2">
      <c r="A15" s="4" t="s">
        <v>807</v>
      </c>
      <c r="B15" s="5" t="n">
        <v>7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4</v>
      </c>
    </row>
    <row r="3" spans="1:4">
      <c r="A3" s="3" t="s">
        <v>809</v>
      </c>
    </row>
    <row r="4" spans="1:4">
      <c r="A4" s="4" t="s">
        <v>810</v>
      </c>
      <c r="B4" s="5" t="n">
        <v>19330</v>
      </c>
      <c r="C4" s="5" t="n">
        <v>14677</v>
      </c>
      <c r="D4" s="5" t="n">
        <v>9089</v>
      </c>
    </row>
    <row r="5" spans="1:4">
      <c r="A5" s="4" t="s">
        <v>118</v>
      </c>
    </row>
    <row r="6" spans="1:4">
      <c r="A6" s="3" t="s">
        <v>809</v>
      </c>
    </row>
    <row r="7" spans="1:4">
      <c r="A7" s="4" t="s">
        <v>810</v>
      </c>
      <c r="B7" s="6" t="n">
        <v>10135</v>
      </c>
      <c r="C7" s="6" t="n">
        <v>8249</v>
      </c>
      <c r="D7" s="6" t="n">
        <v>5031</v>
      </c>
    </row>
    <row r="8" spans="1:4">
      <c r="A8" s="4" t="s">
        <v>119</v>
      </c>
    </row>
    <row r="9" spans="1:4">
      <c r="A9" s="3" t="s">
        <v>809</v>
      </c>
    </row>
    <row r="10" spans="1:4">
      <c r="A10" s="4" t="s">
        <v>810</v>
      </c>
      <c r="B10" s="5" t="n">
        <v>9195</v>
      </c>
      <c r="C10" s="5" t="n">
        <v>6428</v>
      </c>
      <c r="D10" s="5" t="n">
        <v>40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7"/>
    <col customWidth="1" max="7" min="7" width="26"/>
  </cols>
  <sheetData>
    <row r="1" spans="1:7">
      <c r="A1" s="1" t="s">
        <v>138</v>
      </c>
      <c r="B1" s="2" t="s">
        <v>139</v>
      </c>
      <c r="C1" s="2" t="s">
        <v>140</v>
      </c>
      <c r="D1" s="2" t="s">
        <v>141</v>
      </c>
      <c r="E1" s="2" t="s">
        <v>142</v>
      </c>
      <c r="F1" s="2" t="s">
        <v>143</v>
      </c>
      <c r="G1" s="2" t="s">
        <v>144</v>
      </c>
    </row>
    <row r="2" spans="1:7">
      <c r="A2" s="4" t="s">
        <v>145</v>
      </c>
      <c r="C2" s="6" t="n">
        <v>70871902</v>
      </c>
    </row>
    <row r="3" spans="1:7">
      <c r="A3" s="4" t="s">
        <v>146</v>
      </c>
      <c r="B3" s="5" t="n">
        <v>136195</v>
      </c>
      <c r="C3" s="5" t="n">
        <v>709</v>
      </c>
      <c r="D3" s="5" t="n">
        <v>576377</v>
      </c>
      <c r="E3" s="5" t="n">
        <v>-440911</v>
      </c>
      <c r="F3" s="5" t="n">
        <v>20</v>
      </c>
      <c r="G3" s="5" t="n">
        <v>0</v>
      </c>
    </row>
    <row r="4" spans="1:7">
      <c r="A4" s="4" t="s">
        <v>147</v>
      </c>
      <c r="C4" s="6" t="n">
        <v>2101489</v>
      </c>
    </row>
    <row r="5" spans="1:7">
      <c r="A5" s="4" t="s">
        <v>148</v>
      </c>
      <c r="B5" s="5" t="n">
        <v>15099</v>
      </c>
      <c r="C5" s="5" t="n">
        <v>21</v>
      </c>
      <c r="D5" s="6" t="n">
        <v>15078</v>
      </c>
    </row>
    <row r="6" spans="1:7">
      <c r="A6" s="4" t="s">
        <v>149</v>
      </c>
      <c r="B6" s="6" t="n">
        <v>253994</v>
      </c>
      <c r="C6" s="6" t="n">
        <v>253994</v>
      </c>
    </row>
    <row r="7" spans="1:7">
      <c r="A7" s="4" t="s">
        <v>150</v>
      </c>
      <c r="B7" s="5" t="n">
        <v>818</v>
      </c>
      <c r="C7" s="5" t="n">
        <v>2</v>
      </c>
      <c r="D7" s="6" t="n">
        <v>816</v>
      </c>
    </row>
    <row r="8" spans="1:7">
      <c r="A8" s="4" t="s">
        <v>151</v>
      </c>
      <c r="C8" s="6" t="n">
        <v>12371149</v>
      </c>
    </row>
    <row r="9" spans="1:7">
      <c r="A9" s="4" t="s">
        <v>152</v>
      </c>
      <c r="B9" s="6" t="n">
        <v>81573</v>
      </c>
      <c r="C9" s="5" t="n">
        <v>124</v>
      </c>
      <c r="D9" s="6" t="n">
        <v>81449</v>
      </c>
    </row>
    <row r="10" spans="1:7">
      <c r="A10" s="4" t="s">
        <v>153</v>
      </c>
      <c r="B10" s="6" t="n">
        <v>9089</v>
      </c>
      <c r="D10" s="6" t="n">
        <v>9089</v>
      </c>
    </row>
    <row r="11" spans="1:7">
      <c r="A11" s="4" t="s">
        <v>133</v>
      </c>
      <c r="B11" s="6" t="n">
        <v>0</v>
      </c>
    </row>
    <row r="12" spans="1:7">
      <c r="A12" s="4" t="s">
        <v>154</v>
      </c>
      <c r="B12" s="6" t="n">
        <v>-306</v>
      </c>
      <c r="F12" s="6" t="n">
        <v>-306</v>
      </c>
    </row>
    <row r="13" spans="1:7">
      <c r="A13" s="4" t="s">
        <v>125</v>
      </c>
      <c r="B13" s="6" t="n">
        <v>-54568</v>
      </c>
      <c r="E13" s="6" t="n">
        <v>-54568</v>
      </c>
    </row>
    <row r="14" spans="1:7">
      <c r="A14" s="4" t="s">
        <v>155</v>
      </c>
      <c r="C14" s="6" t="n">
        <v>85598534</v>
      </c>
    </row>
    <row r="15" spans="1:7">
      <c r="A15" s="4" t="s">
        <v>156</v>
      </c>
      <c r="B15" s="6" t="n">
        <v>187900</v>
      </c>
      <c r="C15" s="5" t="n">
        <v>856</v>
      </c>
      <c r="D15" s="6" t="n">
        <v>682809</v>
      </c>
      <c r="E15" s="6" t="n">
        <v>-495479</v>
      </c>
      <c r="F15" s="6" t="n">
        <v>-286</v>
      </c>
      <c r="G15" s="6" t="n">
        <v>0</v>
      </c>
    </row>
    <row r="16" spans="1:7">
      <c r="A16" s="4" t="s">
        <v>147</v>
      </c>
      <c r="C16" s="6" t="n">
        <v>2103727</v>
      </c>
    </row>
    <row r="17" spans="1:7">
      <c r="A17" s="4" t="s">
        <v>148</v>
      </c>
      <c r="B17" s="5" t="n">
        <v>14467</v>
      </c>
      <c r="C17" s="5" t="n">
        <v>20</v>
      </c>
      <c r="D17" s="6" t="n">
        <v>14447</v>
      </c>
    </row>
    <row r="18" spans="1:7">
      <c r="A18" s="4" t="s">
        <v>149</v>
      </c>
      <c r="B18" s="6" t="n">
        <v>328710</v>
      </c>
      <c r="C18" s="6" t="n">
        <v>328710</v>
      </c>
    </row>
    <row r="19" spans="1:7">
      <c r="A19" s="4" t="s">
        <v>150</v>
      </c>
      <c r="B19" s="5" t="n">
        <v>1484</v>
      </c>
      <c r="C19" s="5" t="n">
        <v>4</v>
      </c>
      <c r="D19" s="6" t="n">
        <v>1480</v>
      </c>
    </row>
    <row r="20" spans="1:7">
      <c r="A20" s="4" t="s">
        <v>151</v>
      </c>
      <c r="C20" s="6" t="n">
        <v>14156500</v>
      </c>
    </row>
    <row r="21" spans="1:7">
      <c r="A21" s="4" t="s">
        <v>152</v>
      </c>
      <c r="B21" s="6" t="n">
        <v>215758</v>
      </c>
      <c r="C21" s="5" t="n">
        <v>142</v>
      </c>
      <c r="D21" s="6" t="n">
        <v>215616</v>
      </c>
    </row>
    <row r="22" spans="1:7">
      <c r="A22" s="4" t="s">
        <v>153</v>
      </c>
      <c r="B22" s="6" t="n">
        <v>14677</v>
      </c>
      <c r="D22" s="6" t="n">
        <v>14677</v>
      </c>
    </row>
    <row r="23" spans="1:7">
      <c r="A23" s="4" t="s">
        <v>157</v>
      </c>
      <c r="B23" s="6" t="n">
        <v>603</v>
      </c>
      <c r="D23" s="6" t="n">
        <v>603</v>
      </c>
    </row>
    <row r="24" spans="1:7">
      <c r="A24" s="4" t="s">
        <v>158</v>
      </c>
      <c r="B24" s="6" t="n">
        <v>1313</v>
      </c>
      <c r="G24" s="6" t="n">
        <v>1313</v>
      </c>
    </row>
    <row r="25" spans="1:7">
      <c r="A25" s="4" t="s">
        <v>132</v>
      </c>
      <c r="B25" s="6" t="n">
        <v>-1148</v>
      </c>
      <c r="F25" s="6" t="n">
        <v>-1129</v>
      </c>
      <c r="G25" s="6" t="n">
        <v>-19</v>
      </c>
    </row>
    <row r="26" spans="1:7">
      <c r="A26" s="4" t="s">
        <v>133</v>
      </c>
      <c r="B26" s="6" t="n">
        <v>-21</v>
      </c>
      <c r="F26" s="6" t="n">
        <v>-21</v>
      </c>
    </row>
    <row r="27" spans="1:7">
      <c r="A27" s="4" t="s">
        <v>154</v>
      </c>
      <c r="B27" s="6" t="n">
        <v>-4</v>
      </c>
      <c r="F27" s="6" t="n">
        <v>-4</v>
      </c>
    </row>
    <row r="28" spans="1:7">
      <c r="A28" s="4" t="s">
        <v>125</v>
      </c>
      <c r="B28" s="5" t="n">
        <v>-68889</v>
      </c>
      <c r="E28" s="6" t="n">
        <v>-68334</v>
      </c>
      <c r="G28" s="6" t="n">
        <v>-555</v>
      </c>
    </row>
    <row r="29" spans="1:7">
      <c r="A29" s="4" t="s">
        <v>159</v>
      </c>
      <c r="B29" s="6" t="n">
        <v>102187471</v>
      </c>
      <c r="C29" s="6" t="n">
        <v>102187471</v>
      </c>
    </row>
    <row r="30" spans="1:7">
      <c r="A30" s="4" t="s">
        <v>160</v>
      </c>
      <c r="B30" s="5" t="n">
        <v>367257</v>
      </c>
      <c r="C30" s="5" t="n">
        <v>1022</v>
      </c>
      <c r="D30" s="6" t="n">
        <v>929632</v>
      </c>
      <c r="E30" s="6" t="n">
        <v>-562696</v>
      </c>
      <c r="F30" s="6" t="n">
        <v>-1440</v>
      </c>
      <c r="G30" s="6" t="n">
        <v>739</v>
      </c>
    </row>
    <row r="31" spans="1:7">
      <c r="A31" s="4" t="s">
        <v>147</v>
      </c>
      <c r="C31" s="6" t="n">
        <v>885873</v>
      </c>
    </row>
    <row r="32" spans="1:7">
      <c r="A32" s="4" t="s">
        <v>148</v>
      </c>
      <c r="B32" s="5" t="n">
        <v>3677</v>
      </c>
      <c r="C32" s="5" t="n">
        <v>9</v>
      </c>
      <c r="D32" s="6" t="n">
        <v>3668</v>
      </c>
    </row>
    <row r="33" spans="1:7">
      <c r="A33" s="4" t="s">
        <v>149</v>
      </c>
      <c r="B33" s="6" t="n">
        <v>249364</v>
      </c>
      <c r="C33" s="6" t="n">
        <v>249364</v>
      </c>
    </row>
    <row r="34" spans="1:7">
      <c r="A34" s="4" t="s">
        <v>150</v>
      </c>
      <c r="B34" s="5" t="n">
        <v>2044</v>
      </c>
      <c r="C34" s="5" t="n">
        <v>2</v>
      </c>
      <c r="D34" s="6" t="n">
        <v>2042</v>
      </c>
    </row>
    <row r="35" spans="1:7">
      <c r="A35" s="4" t="s">
        <v>151</v>
      </c>
      <c r="C35" s="6" t="n">
        <v>12650000</v>
      </c>
    </row>
    <row r="36" spans="1:7">
      <c r="A36" s="4" t="s">
        <v>152</v>
      </c>
      <c r="B36" s="6" t="n">
        <v>136308</v>
      </c>
      <c r="C36" s="5" t="n">
        <v>127</v>
      </c>
      <c r="D36" s="6" t="n">
        <v>136181</v>
      </c>
    </row>
    <row r="37" spans="1:7">
      <c r="A37" s="4" t="s">
        <v>153</v>
      </c>
      <c r="B37" s="6" t="n">
        <v>19330</v>
      </c>
      <c r="D37" s="6" t="n">
        <v>19330</v>
      </c>
    </row>
    <row r="38" spans="1:7">
      <c r="A38" s="4" t="s">
        <v>157</v>
      </c>
      <c r="B38" s="6" t="n">
        <v>-321</v>
      </c>
      <c r="G38" s="6" t="n">
        <v>-321</v>
      </c>
    </row>
    <row r="39" spans="1:7">
      <c r="A39" s="4" t="s">
        <v>161</v>
      </c>
      <c r="B39" s="6" t="n">
        <v>25</v>
      </c>
      <c r="D39" s="6" t="n">
        <v>25</v>
      </c>
    </row>
    <row r="40" spans="1:7">
      <c r="A40" s="4" t="s">
        <v>132</v>
      </c>
      <c r="B40" s="6" t="n">
        <v>-1573</v>
      </c>
      <c r="F40" s="6" t="n">
        <v>-1573</v>
      </c>
      <c r="G40" s="4" t="s">
        <v>92</v>
      </c>
    </row>
    <row r="41" spans="1:7">
      <c r="A41" s="4" t="s">
        <v>133</v>
      </c>
      <c r="B41" s="6" t="n">
        <v>-28</v>
      </c>
      <c r="F41" s="6" t="n">
        <v>-28</v>
      </c>
    </row>
    <row r="42" spans="1:7">
      <c r="A42" s="4" t="s">
        <v>154</v>
      </c>
      <c r="B42" s="6" t="n">
        <v>592</v>
      </c>
      <c r="F42" s="6" t="n">
        <v>592</v>
      </c>
    </row>
    <row r="43" spans="1:7">
      <c r="A43" s="4" t="s">
        <v>125</v>
      </c>
      <c r="B43" s="5" t="n">
        <v>-95419</v>
      </c>
      <c r="E43" s="6" t="n">
        <v>-95186</v>
      </c>
      <c r="G43" s="6" t="n">
        <v>-233</v>
      </c>
    </row>
    <row r="44" spans="1:7">
      <c r="A44" s="4" t="s">
        <v>162</v>
      </c>
      <c r="B44" s="6" t="n">
        <v>115972708</v>
      </c>
      <c r="C44" s="6" t="n">
        <v>115972708</v>
      </c>
    </row>
    <row r="45" spans="1:7">
      <c r="A45" s="4" t="s">
        <v>163</v>
      </c>
      <c r="B45" s="5" t="n">
        <v>432739</v>
      </c>
      <c r="C45" s="5" t="n">
        <v>1160</v>
      </c>
      <c r="D45" s="5" t="n">
        <v>1090828</v>
      </c>
      <c r="E45" s="5" t="n">
        <v>-656985</v>
      </c>
      <c r="F45" s="5" t="n">
        <v>-2449</v>
      </c>
      <c r="G45" s="5" t="n">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1</v>
      </c>
      <c r="B1" s="2" t="s">
        <v>1</v>
      </c>
    </row>
    <row r="2" spans="1:4">
      <c r="B2" s="2" t="s">
        <v>2</v>
      </c>
      <c r="C2" s="2" t="s">
        <v>65</v>
      </c>
      <c r="D2" s="2" t="s">
        <v>114</v>
      </c>
    </row>
    <row r="3" spans="1:4">
      <c r="A3" s="3" t="s">
        <v>721</v>
      </c>
    </row>
    <row r="4" spans="1:4">
      <c r="A4" s="4" t="s">
        <v>812</v>
      </c>
      <c r="B4" s="5" t="n">
        <v>37400000</v>
      </c>
    </row>
    <row r="5" spans="1:4">
      <c r="A5" s="4" t="s">
        <v>813</v>
      </c>
      <c r="B5" s="4" t="s">
        <v>814</v>
      </c>
    </row>
    <row r="6" spans="1:4">
      <c r="A6" s="4" t="s">
        <v>815</v>
      </c>
      <c r="B6" s="5" t="n">
        <v>0</v>
      </c>
      <c r="C6" s="5" t="n">
        <v>0</v>
      </c>
      <c r="D6" s="5" t="n">
        <v>0</v>
      </c>
    </row>
    <row r="7" spans="1:4">
      <c r="A7" s="4" t="s">
        <v>816</v>
      </c>
      <c r="B7" s="7" t="n">
        <v>6.37</v>
      </c>
      <c r="C7" s="7" t="n">
        <v>11.39</v>
      </c>
      <c r="D7" s="7" t="n">
        <v>4.1</v>
      </c>
    </row>
    <row r="8" spans="1:4">
      <c r="A8" s="4" t="s">
        <v>149</v>
      </c>
      <c r="B8" s="6" t="n">
        <v>249364</v>
      </c>
      <c r="C8" s="6" t="n">
        <v>328710</v>
      </c>
      <c r="D8" s="6" t="n">
        <v>253994</v>
      </c>
    </row>
    <row r="9" spans="1:4">
      <c r="A9" s="4" t="s">
        <v>817</v>
      </c>
      <c r="B9" s="7" t="n">
        <v>8.529999999999999</v>
      </c>
      <c r="C9" s="7" t="n">
        <v>4.51</v>
      </c>
      <c r="D9" s="7" t="n">
        <v>3.22</v>
      </c>
    </row>
    <row r="10" spans="1:4">
      <c r="A10" s="4" t="s">
        <v>818</v>
      </c>
      <c r="B10" s="7" t="n">
        <v>4.7</v>
      </c>
      <c r="C10" s="7" t="n">
        <v>7.07</v>
      </c>
      <c r="D10" s="7" t="n">
        <v>2.37</v>
      </c>
    </row>
    <row r="11" spans="1:4">
      <c r="A11" s="4" t="s">
        <v>761</v>
      </c>
    </row>
    <row r="12" spans="1:4">
      <c r="A12" s="3" t="s">
        <v>721</v>
      </c>
    </row>
    <row r="13" spans="1:4">
      <c r="A13" s="4" t="s">
        <v>812</v>
      </c>
      <c r="B13" s="5" t="n">
        <v>7000000</v>
      </c>
    </row>
    <row r="14" spans="1:4">
      <c r="A14" s="4" t="s">
        <v>813</v>
      </c>
      <c r="B14" s="4" t="s">
        <v>8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20</v>
      </c>
      <c r="B1" s="2" t="s">
        <v>1</v>
      </c>
    </row>
    <row r="2" spans="1:4">
      <c r="B2" s="2" t="s">
        <v>2</v>
      </c>
      <c r="C2" s="2" t="s">
        <v>65</v>
      </c>
      <c r="D2" s="2" t="s">
        <v>114</v>
      </c>
    </row>
    <row r="3" spans="1:4">
      <c r="A3" s="3" t="s">
        <v>721</v>
      </c>
    </row>
    <row r="4" spans="1:4">
      <c r="A4" s="4" t="s">
        <v>821</v>
      </c>
      <c r="B4" s="4" t="s">
        <v>822</v>
      </c>
      <c r="C4" s="4" t="s">
        <v>822</v>
      </c>
      <c r="D4" s="4" t="s">
        <v>822</v>
      </c>
    </row>
    <row r="5" spans="1:4">
      <c r="A5" s="4" t="s">
        <v>372</v>
      </c>
    </row>
    <row r="6" spans="1:4">
      <c r="A6" s="3" t="s">
        <v>721</v>
      </c>
    </row>
    <row r="7" spans="1:4">
      <c r="A7" s="4" t="s">
        <v>823</v>
      </c>
      <c r="B7" s="4" t="s">
        <v>824</v>
      </c>
      <c r="C7" s="4" t="s">
        <v>825</v>
      </c>
      <c r="D7" s="4" t="s">
        <v>826</v>
      </c>
    </row>
    <row r="8" spans="1:4">
      <c r="A8" s="4" t="s">
        <v>827</v>
      </c>
      <c r="B8" s="4" t="s">
        <v>828</v>
      </c>
      <c r="C8" s="4" t="s">
        <v>829</v>
      </c>
      <c r="D8" s="4" t="s">
        <v>830</v>
      </c>
    </row>
    <row r="9" spans="1:4">
      <c r="A9" s="4" t="s">
        <v>831</v>
      </c>
      <c r="B9" s="4" t="s">
        <v>832</v>
      </c>
      <c r="C9" s="4" t="s">
        <v>833</v>
      </c>
      <c r="D9" s="4" t="s">
        <v>834</v>
      </c>
    </row>
    <row r="10" spans="1:4">
      <c r="A10" s="4" t="s">
        <v>375</v>
      </c>
    </row>
    <row r="11" spans="1:4">
      <c r="A11" s="3" t="s">
        <v>721</v>
      </c>
    </row>
    <row r="12" spans="1:4">
      <c r="A12" s="4" t="s">
        <v>823</v>
      </c>
      <c r="B12" s="4" t="s">
        <v>835</v>
      </c>
      <c r="C12" s="4" t="s">
        <v>836</v>
      </c>
      <c r="D12" s="4" t="s">
        <v>837</v>
      </c>
    </row>
    <row r="13" spans="1:4">
      <c r="A13" s="4" t="s">
        <v>827</v>
      </c>
      <c r="B13" s="4" t="s">
        <v>838</v>
      </c>
      <c r="C13" s="4" t="s">
        <v>839</v>
      </c>
      <c r="D13" s="4" t="s">
        <v>840</v>
      </c>
    </row>
    <row r="14" spans="1:4">
      <c r="A14" s="4" t="s">
        <v>831</v>
      </c>
      <c r="B14" s="4" t="s">
        <v>841</v>
      </c>
      <c r="C14" s="4" t="s">
        <v>832</v>
      </c>
      <c r="D14" s="4" t="s">
        <v>8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4</v>
      </c>
    </row>
    <row r="3" spans="1:4">
      <c r="A3" s="3" t="s">
        <v>721</v>
      </c>
    </row>
    <row r="4" spans="1:4">
      <c r="A4" s="4" t="s">
        <v>821</v>
      </c>
      <c r="B4" s="4" t="s">
        <v>822</v>
      </c>
      <c r="C4" s="4" t="s">
        <v>822</v>
      </c>
      <c r="D4" s="4" t="s">
        <v>822</v>
      </c>
    </row>
    <row r="5" spans="1:4">
      <c r="A5" s="4" t="s">
        <v>372</v>
      </c>
    </row>
    <row r="6" spans="1:4">
      <c r="A6" s="3" t="s">
        <v>721</v>
      </c>
    </row>
    <row r="7" spans="1:4">
      <c r="A7" s="4" t="s">
        <v>823</v>
      </c>
      <c r="B7" s="4" t="s">
        <v>844</v>
      </c>
      <c r="C7" s="4" t="s">
        <v>845</v>
      </c>
      <c r="D7" s="4" t="s">
        <v>846</v>
      </c>
    </row>
    <row r="8" spans="1:4">
      <c r="A8" s="4" t="s">
        <v>827</v>
      </c>
      <c r="B8" s="4" t="s">
        <v>756</v>
      </c>
      <c r="C8" s="4" t="s">
        <v>756</v>
      </c>
      <c r="D8" s="4" t="s">
        <v>756</v>
      </c>
    </row>
    <row r="9" spans="1:4">
      <c r="A9" s="4" t="s">
        <v>831</v>
      </c>
      <c r="B9" s="4" t="s">
        <v>847</v>
      </c>
      <c r="C9" s="4" t="s">
        <v>848</v>
      </c>
      <c r="D9" s="4" t="s">
        <v>833</v>
      </c>
    </row>
    <row r="10" spans="1:4">
      <c r="A10" s="4" t="s">
        <v>375</v>
      </c>
    </row>
    <row r="11" spans="1:4">
      <c r="A11" s="3" t="s">
        <v>721</v>
      </c>
    </row>
    <row r="12" spans="1:4">
      <c r="A12" s="4" t="s">
        <v>823</v>
      </c>
      <c r="B12" s="4" t="s">
        <v>849</v>
      </c>
      <c r="C12" s="4" t="s">
        <v>850</v>
      </c>
      <c r="D12" s="4" t="s">
        <v>851</v>
      </c>
    </row>
    <row r="13" spans="1:4">
      <c r="A13" s="4" t="s">
        <v>827</v>
      </c>
      <c r="B13" s="4" t="s">
        <v>754</v>
      </c>
      <c r="C13" s="4" t="s">
        <v>754</v>
      </c>
      <c r="D13" s="4" t="s">
        <v>754</v>
      </c>
    </row>
    <row r="14" spans="1:4">
      <c r="A14" s="4" t="s">
        <v>831</v>
      </c>
      <c r="B14" s="4" t="s">
        <v>852</v>
      </c>
      <c r="C14" s="4" t="s">
        <v>853</v>
      </c>
      <c r="D14" s="4" t="s">
        <v>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4</v>
      </c>
      <c r="B1" s="2" t="s">
        <v>1</v>
      </c>
    </row>
    <row r="2" spans="1:4">
      <c r="B2" s="2" t="s">
        <v>2</v>
      </c>
      <c r="C2" s="2" t="s">
        <v>65</v>
      </c>
      <c r="D2" s="2" t="s">
        <v>114</v>
      </c>
    </row>
    <row r="3" spans="1:4">
      <c r="A3" s="3" t="s">
        <v>230</v>
      </c>
    </row>
    <row r="4" spans="1:4">
      <c r="A4" s="4" t="s">
        <v>855</v>
      </c>
      <c r="B4" s="4" t="s">
        <v>856</v>
      </c>
      <c r="C4" s="4" t="s">
        <v>856</v>
      </c>
      <c r="D4" s="4" t="s">
        <v>856</v>
      </c>
    </row>
    <row r="5" spans="1:4">
      <c r="A5" s="4" t="s">
        <v>857</v>
      </c>
      <c r="B5" s="4" t="s">
        <v>858</v>
      </c>
      <c r="C5" s="4" t="s">
        <v>858</v>
      </c>
      <c r="D5" s="4" t="s">
        <v>858</v>
      </c>
    </row>
    <row r="6" spans="1:4">
      <c r="A6" s="4" t="s">
        <v>859</v>
      </c>
      <c r="B6" s="5" t="n">
        <v>4000</v>
      </c>
    </row>
    <row r="7" spans="1:4">
      <c r="A7" s="4" t="s">
        <v>860</v>
      </c>
      <c r="B7" s="5" t="n">
        <v>900000</v>
      </c>
      <c r="C7" s="5" t="n">
        <v>800000</v>
      </c>
      <c r="D7" s="5" t="n">
        <v>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4</v>
      </c>
    </row>
    <row r="3" spans="1:4">
      <c r="A3" s="3" t="s">
        <v>233</v>
      </c>
    </row>
    <row r="4" spans="1:4">
      <c r="A4" s="4" t="s">
        <v>862</v>
      </c>
      <c r="B4" s="5" t="n">
        <v>-77354</v>
      </c>
      <c r="C4" s="5" t="n">
        <v>-65695</v>
      </c>
      <c r="D4" s="5" t="n">
        <v>-54568</v>
      </c>
    </row>
    <row r="5" spans="1:4">
      <c r="A5" s="4" t="s">
        <v>863</v>
      </c>
      <c r="B5" s="6" t="n">
        <v>-18065</v>
      </c>
      <c r="C5" s="6" t="n">
        <v>-3194</v>
      </c>
      <c r="D5" s="6" t="n">
        <v>0</v>
      </c>
    </row>
    <row r="6" spans="1:4">
      <c r="A6" s="4" t="s">
        <v>123</v>
      </c>
      <c r="B6" s="5" t="n">
        <v>-95419</v>
      </c>
      <c r="C6" s="5" t="n">
        <v>-68889</v>
      </c>
      <c r="D6" s="5" t="n">
        <v>-545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14</v>
      </c>
    </row>
    <row r="3" spans="1:4">
      <c r="A3" s="3" t="s">
        <v>865</v>
      </c>
    </row>
    <row r="4" spans="1:4">
      <c r="A4" s="4" t="s">
        <v>866</v>
      </c>
      <c r="B4" s="5" t="n">
        <v>0</v>
      </c>
      <c r="C4" s="5" t="n">
        <v>0</v>
      </c>
      <c r="D4" s="5" t="n">
        <v>0</v>
      </c>
    </row>
    <row r="5" spans="1:4">
      <c r="A5" s="4" t="s">
        <v>867</v>
      </c>
      <c r="B5" s="6" t="n">
        <v>0</v>
      </c>
      <c r="C5" s="6" t="n">
        <v>0</v>
      </c>
      <c r="D5" s="6" t="n">
        <v>0</v>
      </c>
    </row>
    <row r="6" spans="1:4">
      <c r="A6" s="4" t="s">
        <v>863</v>
      </c>
      <c r="B6" s="6" t="n">
        <v>0</v>
      </c>
      <c r="C6" s="6" t="n">
        <v>0</v>
      </c>
      <c r="D6" s="6" t="n">
        <v>0</v>
      </c>
    </row>
    <row r="7" spans="1:4">
      <c r="A7" s="4" t="s">
        <v>868</v>
      </c>
      <c r="B7" s="6" t="n">
        <v>0</v>
      </c>
      <c r="C7" s="6" t="n">
        <v>0</v>
      </c>
      <c r="D7" s="6" t="n">
        <v>0</v>
      </c>
    </row>
    <row r="8" spans="1:4">
      <c r="A8" s="3" t="s">
        <v>869</v>
      </c>
    </row>
    <row r="9" spans="1:4">
      <c r="A9" s="4" t="s">
        <v>866</v>
      </c>
      <c r="B9" s="6" t="n">
        <v>0</v>
      </c>
      <c r="C9" s="6" t="n">
        <v>0</v>
      </c>
      <c r="D9" s="6" t="n">
        <v>0</v>
      </c>
    </row>
    <row r="10" spans="1:4">
      <c r="A10" s="4" t="s">
        <v>867</v>
      </c>
      <c r="B10" s="6" t="n">
        <v>0</v>
      </c>
      <c r="C10" s="6" t="n">
        <v>0</v>
      </c>
      <c r="D10" s="6" t="n">
        <v>0</v>
      </c>
    </row>
    <row r="11" spans="1:4">
      <c r="A11" s="4" t="s">
        <v>863</v>
      </c>
      <c r="B11" s="6" t="n">
        <v>0</v>
      </c>
      <c r="C11" s="6" t="n">
        <v>0</v>
      </c>
      <c r="D11" s="6" t="n">
        <v>0</v>
      </c>
    </row>
    <row r="12" spans="1:4">
      <c r="A12" s="4" t="s">
        <v>868</v>
      </c>
      <c r="B12" s="6" t="n">
        <v>0</v>
      </c>
      <c r="C12" s="6" t="n">
        <v>0</v>
      </c>
      <c r="D12" s="6" t="n">
        <v>0</v>
      </c>
    </row>
    <row r="13" spans="1:4">
      <c r="A13" s="4" t="s">
        <v>870</v>
      </c>
      <c r="B13" s="5" t="n">
        <v>0</v>
      </c>
      <c r="C13" s="5" t="n">
        <v>0</v>
      </c>
      <c r="D13"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1</v>
      </c>
      <c r="B1" s="2" t="s">
        <v>1</v>
      </c>
    </row>
    <row r="2" spans="1:4">
      <c r="B2" s="2" t="s">
        <v>2</v>
      </c>
      <c r="C2" s="2" t="s">
        <v>65</v>
      </c>
      <c r="D2" s="2" t="s">
        <v>114</v>
      </c>
    </row>
    <row r="3" spans="1:4">
      <c r="A3" s="3" t="s">
        <v>872</v>
      </c>
    </row>
    <row r="4" spans="1:4">
      <c r="A4" s="4" t="s">
        <v>873</v>
      </c>
      <c r="B4" s="5" t="n">
        <v>-29600000</v>
      </c>
      <c r="C4" s="5" t="n">
        <v>45300000</v>
      </c>
      <c r="D4" s="5" t="n">
        <v>-28900000</v>
      </c>
    </row>
    <row r="5" spans="1:4">
      <c r="A5" s="4" t="s">
        <v>874</v>
      </c>
      <c r="B5" s="6" t="n">
        <v>489400000</v>
      </c>
    </row>
    <row r="6" spans="1:4">
      <c r="A6" s="4" t="s">
        <v>875</v>
      </c>
      <c r="B6" s="6" t="n">
        <v>164700000</v>
      </c>
    </row>
    <row r="7" spans="1:4">
      <c r="A7" s="4" t="s">
        <v>876</v>
      </c>
      <c r="B7" s="6" t="n">
        <v>16400000</v>
      </c>
    </row>
    <row r="8" spans="1:4">
      <c r="A8" s="4" t="s">
        <v>877</v>
      </c>
      <c r="B8" s="6" t="n">
        <v>15200000</v>
      </c>
    </row>
    <row r="9" spans="1:4">
      <c r="A9" s="4" t="s">
        <v>878</v>
      </c>
      <c r="B9" s="6" t="n">
        <v>0</v>
      </c>
    </row>
    <row r="10" spans="1:4">
      <c r="A10" s="4" t="s">
        <v>879</v>
      </c>
    </row>
    <row r="11" spans="1:4">
      <c r="A11" s="3" t="s">
        <v>872</v>
      </c>
    </row>
    <row r="12" spans="1:4">
      <c r="A12" s="4" t="s">
        <v>880</v>
      </c>
      <c r="B12" s="5" t="n">
        <v>147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114</v>
      </c>
    </row>
    <row r="3" spans="1:4">
      <c r="A3" s="3" t="s">
        <v>233</v>
      </c>
    </row>
    <row r="4" spans="1:4">
      <c r="A4" s="4" t="s">
        <v>882</v>
      </c>
      <c r="B4" s="5" t="n">
        <v>-20038</v>
      </c>
      <c r="C4" s="5" t="n">
        <v>-14467</v>
      </c>
      <c r="D4" s="5" t="n">
        <v>-18553</v>
      </c>
    </row>
    <row r="5" spans="1:4">
      <c r="A5" s="4" t="s">
        <v>883</v>
      </c>
      <c r="B5" s="6" t="n">
        <v>-9597</v>
      </c>
      <c r="C5" s="6" t="n">
        <v>-2849</v>
      </c>
      <c r="D5" s="6" t="n">
        <v>795</v>
      </c>
    </row>
    <row r="6" spans="1:4">
      <c r="A6" s="4" t="s">
        <v>884</v>
      </c>
      <c r="B6" s="6" t="n">
        <v>0</v>
      </c>
      <c r="C6" s="6" t="n">
        <v>0</v>
      </c>
      <c r="D6" s="6" t="n">
        <v>53045</v>
      </c>
    </row>
    <row r="7" spans="1:4">
      <c r="A7" s="4" t="s">
        <v>885</v>
      </c>
      <c r="B7" s="6" t="n">
        <v>-665</v>
      </c>
      <c r="C7" s="6" t="n">
        <v>-177</v>
      </c>
      <c r="D7" s="6" t="n">
        <v>0</v>
      </c>
    </row>
    <row r="8" spans="1:4">
      <c r="A8" s="4" t="s">
        <v>886</v>
      </c>
      <c r="B8" s="6" t="n">
        <v>2817</v>
      </c>
      <c r="C8" s="6" t="n">
        <v>-2729</v>
      </c>
      <c r="D8" s="6" t="n">
        <v>2120</v>
      </c>
    </row>
    <row r="9" spans="1:4">
      <c r="A9" s="4" t="s">
        <v>887</v>
      </c>
      <c r="B9" s="6" t="n">
        <v>-3429</v>
      </c>
      <c r="C9" s="6" t="n">
        <v>-1005</v>
      </c>
      <c r="D9" s="6" t="n">
        <v>-869</v>
      </c>
    </row>
    <row r="10" spans="1:4">
      <c r="A10" s="4" t="s">
        <v>888</v>
      </c>
      <c r="B10" s="6" t="n">
        <v>29655</v>
      </c>
      <c r="C10" s="6" t="n">
        <v>20271</v>
      </c>
      <c r="D10" s="6" t="n">
        <v>-36575</v>
      </c>
    </row>
    <row r="11" spans="1:4">
      <c r="A11" s="4" t="s">
        <v>670</v>
      </c>
      <c r="B11" s="6" t="n">
        <v>1257</v>
      </c>
      <c r="C11" s="6" t="n">
        <v>956</v>
      </c>
      <c r="D11" s="6" t="n">
        <v>37</v>
      </c>
    </row>
    <row r="12" spans="1:4">
      <c r="A12" s="4" t="s">
        <v>870</v>
      </c>
      <c r="B12" s="5" t="n">
        <v>0</v>
      </c>
      <c r="C12" s="5" t="n">
        <v>0</v>
      </c>
      <c r="D12"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4</v>
      </c>
    </row>
    <row r="3" spans="1:4">
      <c r="A3" s="3" t="s">
        <v>233</v>
      </c>
    </row>
    <row r="4" spans="1:4">
      <c r="A4" s="4" t="s">
        <v>890</v>
      </c>
      <c r="B4" s="4" t="s">
        <v>891</v>
      </c>
      <c r="C4" s="4" t="s">
        <v>891</v>
      </c>
      <c r="D4" s="4" t="s">
        <v>8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5</v>
      </c>
    </row>
    <row r="2" spans="1:3">
      <c r="A2" s="3" t="s">
        <v>894</v>
      </c>
    </row>
    <row r="3" spans="1:3">
      <c r="A3" s="4" t="s">
        <v>895</v>
      </c>
      <c r="B3" s="5" t="n">
        <v>133765</v>
      </c>
      <c r="C3" s="5" t="n">
        <v>138896</v>
      </c>
    </row>
    <row r="4" spans="1:3">
      <c r="A4" s="4" t="s">
        <v>896</v>
      </c>
      <c r="B4" s="6" t="n">
        <v>21459</v>
      </c>
      <c r="C4" s="6" t="n">
        <v>16829</v>
      </c>
    </row>
    <row r="5" spans="1:3">
      <c r="A5" s="4" t="s">
        <v>153</v>
      </c>
      <c r="B5" s="6" t="n">
        <v>4194</v>
      </c>
      <c r="C5" s="6" t="n">
        <v>3801</v>
      </c>
    </row>
    <row r="6" spans="1:3">
      <c r="A6" s="4" t="s">
        <v>530</v>
      </c>
      <c r="B6" s="6" t="n">
        <v>32171</v>
      </c>
      <c r="C6" s="6" t="n">
        <v>3191</v>
      </c>
    </row>
    <row r="7" spans="1:3">
      <c r="A7" s="4" t="s">
        <v>897</v>
      </c>
      <c r="B7" s="6" t="n">
        <v>11282</v>
      </c>
      <c r="C7" s="6" t="n">
        <v>0</v>
      </c>
    </row>
    <row r="8" spans="1:3">
      <c r="A8" s="4" t="s">
        <v>898</v>
      </c>
      <c r="B8" s="6" t="n">
        <v>11722</v>
      </c>
      <c r="C8" s="6" t="n">
        <v>0</v>
      </c>
    </row>
    <row r="9" spans="1:3">
      <c r="A9" s="4" t="s">
        <v>899</v>
      </c>
      <c r="B9" s="6" t="n">
        <v>0</v>
      </c>
      <c r="C9" s="6" t="n">
        <v>6400</v>
      </c>
    </row>
    <row r="10" spans="1:3">
      <c r="A10" s="4" t="s">
        <v>900</v>
      </c>
      <c r="B10" s="6" t="n">
        <v>675</v>
      </c>
      <c r="C10" s="6" t="n">
        <v>0</v>
      </c>
    </row>
    <row r="11" spans="1:3">
      <c r="A11" s="4" t="s">
        <v>670</v>
      </c>
      <c r="B11" s="6" t="n">
        <v>151</v>
      </c>
      <c r="C11" s="6" t="n">
        <v>604</v>
      </c>
    </row>
    <row r="12" spans="1:3">
      <c r="A12" s="4" t="s">
        <v>901</v>
      </c>
      <c r="B12" s="6" t="n">
        <v>215419</v>
      </c>
      <c r="C12" s="6" t="n">
        <v>169721</v>
      </c>
    </row>
    <row r="13" spans="1:3">
      <c r="A13" s="4" t="s">
        <v>902</v>
      </c>
      <c r="B13" s="6" t="n">
        <v>187724</v>
      </c>
      <c r="C13" s="6" t="n">
        <v>158150</v>
      </c>
    </row>
    <row r="14" spans="1:3">
      <c r="A14" s="4" t="s">
        <v>903</v>
      </c>
      <c r="B14" s="6" t="n">
        <v>27695</v>
      </c>
      <c r="C14" s="6" t="n">
        <v>11571</v>
      </c>
    </row>
    <row r="15" spans="1:3">
      <c r="A15" s="3" t="s">
        <v>394</v>
      </c>
    </row>
    <row r="16" spans="1:3">
      <c r="A16" s="4" t="s">
        <v>75</v>
      </c>
      <c r="B16" s="6" t="n">
        <v>-13609</v>
      </c>
      <c r="C16" s="6" t="n">
        <v>-14100</v>
      </c>
    </row>
    <row r="17" spans="1:3">
      <c r="A17" s="4" t="s">
        <v>77</v>
      </c>
      <c r="B17" s="6" t="n">
        <v>20656</v>
      </c>
    </row>
    <row r="18" spans="1:3">
      <c r="A18" s="4" t="s">
        <v>897</v>
      </c>
      <c r="B18" s="6" t="n">
        <v>0</v>
      </c>
      <c r="C18" s="6" t="n">
        <v>-4176</v>
      </c>
    </row>
    <row r="19" spans="1:3">
      <c r="A19" s="4" t="s">
        <v>904</v>
      </c>
      <c r="B19" s="6" t="n">
        <v>-34265</v>
      </c>
      <c r="C19" s="6" t="n">
        <v>-18276</v>
      </c>
    </row>
    <row r="20" spans="1:3">
      <c r="A20" s="4" t="s">
        <v>905</v>
      </c>
      <c r="B20" s="5" t="n">
        <v>-6570</v>
      </c>
      <c r="C20" s="5" t="n">
        <v>-6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5</v>
      </c>
      <c r="D2" s="2" t="s">
        <v>114</v>
      </c>
    </row>
    <row r="3" spans="1:4">
      <c r="A3" s="3" t="s">
        <v>165</v>
      </c>
    </row>
    <row r="4" spans="1:4">
      <c r="A4" s="4" t="s">
        <v>125</v>
      </c>
      <c r="B4" s="5" t="n">
        <v>-95419</v>
      </c>
      <c r="C4" s="5" t="n">
        <v>-68889</v>
      </c>
      <c r="D4" s="5" t="n">
        <v>-54568</v>
      </c>
    </row>
    <row r="5" spans="1:4">
      <c r="A5" s="3" t="s">
        <v>166</v>
      </c>
    </row>
    <row r="6" spans="1:4">
      <c r="A6" s="4" t="s">
        <v>167</v>
      </c>
      <c r="B6" s="6" t="n">
        <v>3930</v>
      </c>
      <c r="C6" s="6" t="n">
        <v>2359</v>
      </c>
      <c r="D6" s="6" t="n">
        <v>1498</v>
      </c>
    </row>
    <row r="7" spans="1:4">
      <c r="A7" s="4" t="s">
        <v>168</v>
      </c>
      <c r="B7" s="6" t="n">
        <v>-4708</v>
      </c>
      <c r="C7" s="6" t="n">
        <v>-5829</v>
      </c>
      <c r="D7" s="6" t="n">
        <v>-673</v>
      </c>
    </row>
    <row r="8" spans="1:4">
      <c r="A8" s="4" t="s">
        <v>169</v>
      </c>
      <c r="B8" s="6" t="n">
        <v>-5677</v>
      </c>
    </row>
    <row r="9" spans="1:4">
      <c r="A9" s="4" t="s">
        <v>170</v>
      </c>
      <c r="B9" s="6" t="n">
        <v>-488</v>
      </c>
      <c r="C9" s="6" t="n">
        <v>0</v>
      </c>
      <c r="D9" s="6" t="n">
        <v>0</v>
      </c>
    </row>
    <row r="10" spans="1:4">
      <c r="A10" s="4" t="s">
        <v>171</v>
      </c>
      <c r="B10" s="6" t="n">
        <v>68</v>
      </c>
      <c r="C10" s="6" t="n">
        <v>0</v>
      </c>
      <c r="D10" s="6" t="n">
        <v>12</v>
      </c>
    </row>
    <row r="11" spans="1:4">
      <c r="A11" s="4" t="s">
        <v>153</v>
      </c>
      <c r="B11" s="6" t="n">
        <v>19330</v>
      </c>
      <c r="C11" s="6" t="n">
        <v>14677</v>
      </c>
      <c r="D11" s="6" t="n">
        <v>9089</v>
      </c>
    </row>
    <row r="12" spans="1:4">
      <c r="A12" s="4" t="s">
        <v>172</v>
      </c>
      <c r="B12" s="6" t="n">
        <v>218</v>
      </c>
      <c r="C12" s="6" t="n">
        <v>0</v>
      </c>
      <c r="D12" s="6" t="n">
        <v>0</v>
      </c>
    </row>
    <row r="13" spans="1:4">
      <c r="A13" s="4" t="s">
        <v>173</v>
      </c>
      <c r="C13" s="6" t="n">
        <v>966</v>
      </c>
      <c r="D13" s="6" t="n">
        <v>80</v>
      </c>
    </row>
    <row r="14" spans="1:4">
      <c r="A14" s="3" t="s">
        <v>174</v>
      </c>
    </row>
    <row r="15" spans="1:4">
      <c r="A15" s="4" t="s">
        <v>69</v>
      </c>
      <c r="B15" s="6" t="n">
        <v>-307</v>
      </c>
      <c r="C15" s="6" t="n">
        <v>-135</v>
      </c>
      <c r="D15" s="6" t="n">
        <v>-16</v>
      </c>
    </row>
    <row r="16" spans="1:4">
      <c r="A16" s="4" t="s">
        <v>70</v>
      </c>
      <c r="B16" s="6" t="n">
        <v>-32236</v>
      </c>
      <c r="C16" s="6" t="n">
        <v>-1330</v>
      </c>
      <c r="D16" s="6" t="n">
        <v>1629</v>
      </c>
    </row>
    <row r="17" spans="1:4">
      <c r="A17" s="4" t="s">
        <v>175</v>
      </c>
      <c r="B17" s="6" t="n">
        <v>-6660</v>
      </c>
      <c r="C17" s="6" t="n">
        <v>-2828</v>
      </c>
      <c r="D17" s="6" t="n">
        <v>-669</v>
      </c>
    </row>
    <row r="18" spans="1:4">
      <c r="A18" s="4" t="s">
        <v>176</v>
      </c>
      <c r="B18" s="6" t="n">
        <v>-4192</v>
      </c>
      <c r="C18" s="6" t="n">
        <v>-6372</v>
      </c>
      <c r="D18" s="6" t="n">
        <v>3219</v>
      </c>
    </row>
    <row r="19" spans="1:4">
      <c r="A19" s="4" t="s">
        <v>83</v>
      </c>
      <c r="B19" s="6" t="n">
        <v>4129</v>
      </c>
      <c r="C19" s="6" t="n">
        <v>2604</v>
      </c>
      <c r="D19" s="6" t="n">
        <v>2594</v>
      </c>
    </row>
    <row r="20" spans="1:4">
      <c r="A20" s="4" t="s">
        <v>84</v>
      </c>
      <c r="B20" s="6" t="n">
        <v>-35693</v>
      </c>
      <c r="C20" s="6" t="n">
        <v>99364</v>
      </c>
      <c r="D20" s="6" t="n">
        <v>48984</v>
      </c>
    </row>
    <row r="21" spans="1:4">
      <c r="A21" s="4" t="s">
        <v>87</v>
      </c>
      <c r="B21" s="6" t="n">
        <v>-1800</v>
      </c>
    </row>
    <row r="22" spans="1:4">
      <c r="A22" s="4" t="s">
        <v>89</v>
      </c>
      <c r="B22" s="6" t="n">
        <v>3749</v>
      </c>
      <c r="C22" s="6" t="n">
        <v>1963</v>
      </c>
      <c r="D22" s="6" t="n">
        <v>0</v>
      </c>
    </row>
    <row r="23" spans="1:4">
      <c r="A23" s="4" t="s">
        <v>177</v>
      </c>
      <c r="B23" s="6" t="n">
        <v>-144402</v>
      </c>
      <c r="C23" s="6" t="n">
        <v>36550</v>
      </c>
      <c r="D23" s="6" t="n">
        <v>11179</v>
      </c>
    </row>
    <row r="24" spans="1:4">
      <c r="A24" s="3" t="s">
        <v>178</v>
      </c>
    </row>
    <row r="25" spans="1:4">
      <c r="A25" s="4" t="s">
        <v>179</v>
      </c>
      <c r="B25" s="6" t="n">
        <v>0</v>
      </c>
      <c r="C25" s="6" t="n">
        <v>-75647</v>
      </c>
      <c r="D25" s="6" t="n">
        <v>0</v>
      </c>
    </row>
    <row r="26" spans="1:4">
      <c r="A26" s="4" t="s">
        <v>180</v>
      </c>
      <c r="B26" s="6" t="n">
        <v>-443711</v>
      </c>
      <c r="C26" s="6" t="n">
        <v>-451239</v>
      </c>
      <c r="D26" s="6" t="n">
        <v>-252328</v>
      </c>
    </row>
    <row r="27" spans="1:4">
      <c r="A27" s="4" t="s">
        <v>181</v>
      </c>
      <c r="B27" s="6" t="n">
        <v>404847</v>
      </c>
      <c r="C27" s="6" t="n">
        <v>391845</v>
      </c>
      <c r="D27" s="6" t="n">
        <v>178675</v>
      </c>
    </row>
    <row r="28" spans="1:4">
      <c r="A28" s="4" t="s">
        <v>182</v>
      </c>
      <c r="B28" s="6" t="n">
        <v>-20675</v>
      </c>
      <c r="C28" s="6" t="n">
        <v>-43065</v>
      </c>
      <c r="D28" s="6" t="n">
        <v>-3751</v>
      </c>
    </row>
    <row r="29" spans="1:4">
      <c r="A29" s="4" t="s">
        <v>183</v>
      </c>
      <c r="B29" s="6" t="n">
        <v>-262</v>
      </c>
      <c r="C29" s="6" t="n">
        <v>0</v>
      </c>
      <c r="D29" s="6" t="n">
        <v>0</v>
      </c>
    </row>
    <row r="30" spans="1:4">
      <c r="A30" s="4" t="s">
        <v>184</v>
      </c>
      <c r="B30" s="6" t="n">
        <v>-59801</v>
      </c>
      <c r="C30" s="6" t="n">
        <v>-178106</v>
      </c>
      <c r="D30" s="6" t="n">
        <v>-77404</v>
      </c>
    </row>
    <row r="31" spans="1:4">
      <c r="A31" s="3" t="s">
        <v>185</v>
      </c>
    </row>
    <row r="32" spans="1:4">
      <c r="A32" s="4" t="s">
        <v>186</v>
      </c>
      <c r="B32" s="6" t="n">
        <v>136308</v>
      </c>
      <c r="C32" s="6" t="n">
        <v>215758</v>
      </c>
      <c r="D32" s="6" t="n">
        <v>81573</v>
      </c>
    </row>
    <row r="33" spans="1:4">
      <c r="A33" s="4" t="s">
        <v>187</v>
      </c>
      <c r="B33" s="6" t="n">
        <v>-422</v>
      </c>
      <c r="C33" s="6" t="n">
        <v>-254</v>
      </c>
      <c r="D33" s="6" t="n">
        <v>-654</v>
      </c>
    </row>
    <row r="34" spans="1:4">
      <c r="A34" s="4" t="s">
        <v>188</v>
      </c>
      <c r="B34" s="6" t="n">
        <v>2044</v>
      </c>
      <c r="C34" s="6" t="n">
        <v>1484</v>
      </c>
      <c r="D34" s="6" t="n">
        <v>818</v>
      </c>
    </row>
    <row r="35" spans="1:4">
      <c r="A35" s="4" t="s">
        <v>189</v>
      </c>
      <c r="B35" s="6" t="n">
        <v>4099</v>
      </c>
      <c r="C35" s="6" t="n">
        <v>14721</v>
      </c>
      <c r="D35" s="6" t="n">
        <v>15753</v>
      </c>
    </row>
    <row r="36" spans="1:4">
      <c r="A36" s="4" t="s">
        <v>190</v>
      </c>
      <c r="B36" s="6" t="n">
        <v>142029</v>
      </c>
      <c r="C36" s="6" t="n">
        <v>231709</v>
      </c>
      <c r="D36" s="6" t="n">
        <v>97490</v>
      </c>
    </row>
    <row r="37" spans="1:4">
      <c r="A37" s="4" t="s">
        <v>191</v>
      </c>
      <c r="B37" s="6" t="n">
        <v>184</v>
      </c>
      <c r="C37" s="6" t="n">
        <v>439</v>
      </c>
      <c r="D37" s="6" t="n">
        <v>0</v>
      </c>
    </row>
    <row r="38" spans="1:4">
      <c r="A38" s="4" t="s">
        <v>192</v>
      </c>
      <c r="B38" s="6" t="n">
        <v>-61990</v>
      </c>
      <c r="C38" s="6" t="n">
        <v>90592</v>
      </c>
      <c r="D38" s="6" t="n">
        <v>31265</v>
      </c>
    </row>
    <row r="39" spans="1:4">
      <c r="A39" s="4" t="s">
        <v>193</v>
      </c>
      <c r="B39" s="6" t="n">
        <v>143918</v>
      </c>
      <c r="C39" s="6" t="n">
        <v>53326</v>
      </c>
      <c r="D39" s="6" t="n">
        <v>22061</v>
      </c>
    </row>
    <row r="40" spans="1:4">
      <c r="A40" s="4" t="s">
        <v>194</v>
      </c>
      <c r="B40" s="6" t="n">
        <v>81928</v>
      </c>
      <c r="C40" s="6" t="n">
        <v>143918</v>
      </c>
      <c r="D40" s="6" t="n">
        <v>53326</v>
      </c>
    </row>
    <row r="41" spans="1:4">
      <c r="A41" s="3" t="s">
        <v>195</v>
      </c>
    </row>
    <row r="42" spans="1:4">
      <c r="A42" s="4" t="s">
        <v>196</v>
      </c>
      <c r="B42" s="6" t="n">
        <v>0</v>
      </c>
      <c r="C42" s="6" t="n">
        <v>1313</v>
      </c>
      <c r="D42" s="6" t="n">
        <v>0</v>
      </c>
    </row>
    <row r="43" spans="1:4">
      <c r="A43" s="4" t="s">
        <v>197</v>
      </c>
      <c r="B43" s="6" t="n">
        <v>31291</v>
      </c>
      <c r="C43" s="6" t="n">
        <v>0</v>
      </c>
      <c r="D43" s="6" t="n">
        <v>0</v>
      </c>
    </row>
    <row r="44" spans="1:4">
      <c r="A44" s="4" t="s">
        <v>198</v>
      </c>
    </row>
    <row r="45" spans="1:4">
      <c r="A45" s="3" t="s">
        <v>195</v>
      </c>
    </row>
    <row r="46" spans="1:4">
      <c r="A46" s="4" t="s">
        <v>199</v>
      </c>
      <c r="B46" s="6" t="n">
        <v>2114</v>
      </c>
      <c r="C46" s="6" t="n">
        <v>4953</v>
      </c>
      <c r="D46" s="6" t="n">
        <v>1214</v>
      </c>
    </row>
    <row r="47" spans="1:4">
      <c r="A47" s="4" t="s">
        <v>200</v>
      </c>
    </row>
    <row r="48" spans="1:4">
      <c r="A48" s="3" t="s">
        <v>195</v>
      </c>
    </row>
    <row r="49" spans="1:4">
      <c r="A49" s="4" t="s">
        <v>199</v>
      </c>
      <c r="B49" s="5" t="n">
        <v>0</v>
      </c>
      <c r="C49" s="5" t="n">
        <v>2950</v>
      </c>
      <c r="D49" s="5" t="n">
        <v>207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14</v>
      </c>
    </row>
    <row r="3" spans="1:4">
      <c r="A3" s="3" t="s">
        <v>907</v>
      </c>
    </row>
    <row r="4" spans="1:4">
      <c r="A4" s="4" t="s">
        <v>908</v>
      </c>
      <c r="B4" s="5" t="n">
        <v>6288</v>
      </c>
      <c r="C4" s="5" t="n">
        <v>5659</v>
      </c>
      <c r="D4" s="5" t="n">
        <v>5045</v>
      </c>
    </row>
    <row r="5" spans="1:4">
      <c r="A5" s="4" t="s">
        <v>909</v>
      </c>
      <c r="B5" s="6" t="n">
        <v>5393</v>
      </c>
      <c r="C5" s="6" t="n">
        <v>636</v>
      </c>
      <c r="D5" s="6" t="n">
        <v>622</v>
      </c>
    </row>
    <row r="6" spans="1:4">
      <c r="A6" s="4" t="s">
        <v>910</v>
      </c>
      <c r="B6" s="6" t="n">
        <v>-51</v>
      </c>
      <c r="C6" s="6" t="n">
        <v>-7</v>
      </c>
      <c r="D6" s="6" t="n">
        <v>-8</v>
      </c>
    </row>
    <row r="7" spans="1:4">
      <c r="A7" s="4" t="s">
        <v>911</v>
      </c>
      <c r="B7" s="6" t="n">
        <v>0</v>
      </c>
      <c r="C7" s="6" t="n">
        <v>0</v>
      </c>
      <c r="D7" s="6" t="n">
        <v>0</v>
      </c>
    </row>
    <row r="8" spans="1:4">
      <c r="A8" s="4" t="s">
        <v>912</v>
      </c>
      <c r="B8" s="5" t="n">
        <v>11630</v>
      </c>
      <c r="C8" s="5" t="n">
        <v>6288</v>
      </c>
      <c r="D8" s="5" t="n">
        <v>56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3</v>
      </c>
      <c r="B1" s="2" t="s">
        <v>440</v>
      </c>
      <c r="C1" s="2" t="s">
        <v>441</v>
      </c>
      <c r="D1" s="2" t="s">
        <v>573</v>
      </c>
      <c r="E1" s="2" t="s">
        <v>2</v>
      </c>
      <c r="F1" s="2" t="s">
        <v>65</v>
      </c>
      <c r="G1" s="2" t="s">
        <v>114</v>
      </c>
    </row>
    <row r="2" spans="1:7">
      <c r="A2" s="3" t="s">
        <v>914</v>
      </c>
    </row>
    <row r="3" spans="1:7">
      <c r="A3" s="4" t="s">
        <v>444</v>
      </c>
      <c r="E3" s="5" t="n">
        <v>262</v>
      </c>
      <c r="F3" s="5" t="n">
        <v>0</v>
      </c>
      <c r="G3" s="5" t="n">
        <v>0</v>
      </c>
    </row>
    <row r="4" spans="1:7">
      <c r="A4" s="4" t="s">
        <v>446</v>
      </c>
    </row>
    <row r="5" spans="1:7">
      <c r="A5" s="3" t="s">
        <v>914</v>
      </c>
    </row>
    <row r="6" spans="1:7">
      <c r="A6" s="4" t="s">
        <v>447</v>
      </c>
      <c r="B6" s="6" t="n">
        <v>13519036</v>
      </c>
      <c r="C6" s="6" t="n">
        <v>11528635</v>
      </c>
    </row>
    <row r="7" spans="1:7">
      <c r="A7" s="4" t="s">
        <v>448</v>
      </c>
    </row>
    <row r="8" spans="1:7">
      <c r="A8" s="3" t="s">
        <v>914</v>
      </c>
    </row>
    <row r="9" spans="1:7">
      <c r="A9" s="4" t="s">
        <v>447</v>
      </c>
      <c r="E9" s="6" t="n">
        <v>111000</v>
      </c>
      <c r="F9" s="6" t="n">
        <v>25047671</v>
      </c>
    </row>
    <row r="10" spans="1:7">
      <c r="A10" s="4" t="s">
        <v>444</v>
      </c>
      <c r="E10" s="5" t="n">
        <v>300</v>
      </c>
    </row>
    <row r="11" spans="1:7">
      <c r="A11" s="4" t="s">
        <v>915</v>
      </c>
    </row>
    <row r="12" spans="1:7">
      <c r="A12" s="3" t="s">
        <v>914</v>
      </c>
    </row>
    <row r="13" spans="1:7">
      <c r="A13" s="4" t="s">
        <v>447</v>
      </c>
      <c r="D13" s="6" t="n">
        <v>52700</v>
      </c>
    </row>
    <row r="14" spans="1:7">
      <c r="A14" s="4" t="s">
        <v>444</v>
      </c>
      <c r="E14" s="5"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351</v>
      </c>
      <c r="J1" s="2" t="s">
        <v>1</v>
      </c>
    </row>
    <row r="2" spans="1:12">
      <c r="B2" s="2" t="s">
        <v>2</v>
      </c>
      <c r="C2" s="2" t="s">
        <v>573</v>
      </c>
      <c r="D2" s="2" t="s">
        <v>4</v>
      </c>
      <c r="E2" s="2" t="s">
        <v>574</v>
      </c>
      <c r="F2" s="2" t="s">
        <v>65</v>
      </c>
      <c r="G2" s="2" t="s">
        <v>575</v>
      </c>
      <c r="H2" s="2" t="s">
        <v>576</v>
      </c>
      <c r="I2" s="2" t="s">
        <v>577</v>
      </c>
      <c r="J2" s="2" t="s">
        <v>2</v>
      </c>
      <c r="K2" s="2" t="s">
        <v>65</v>
      </c>
      <c r="L2" s="2" t="s">
        <v>114</v>
      </c>
    </row>
    <row r="3" spans="1:12">
      <c r="A3" s="3" t="s">
        <v>240</v>
      </c>
    </row>
    <row r="4" spans="1:12">
      <c r="A4" s="4" t="s">
        <v>116</v>
      </c>
      <c r="B4" s="5" t="n">
        <v>54851</v>
      </c>
      <c r="C4" s="5" t="n">
        <v>21958</v>
      </c>
      <c r="D4" s="5" t="n">
        <v>17548</v>
      </c>
      <c r="E4" s="5" t="n">
        <v>8071</v>
      </c>
      <c r="F4" s="5" t="n">
        <v>26837</v>
      </c>
      <c r="G4" s="5" t="n">
        <v>23562</v>
      </c>
      <c r="H4" s="5" t="n">
        <v>21416</v>
      </c>
      <c r="I4" s="5" t="n">
        <v>12637</v>
      </c>
      <c r="J4" s="5" t="n">
        <v>102428</v>
      </c>
      <c r="K4" s="5" t="n">
        <v>84452</v>
      </c>
      <c r="L4" s="5" t="n">
        <v>36567</v>
      </c>
    </row>
    <row r="5" spans="1:12">
      <c r="A5" s="4" t="s">
        <v>917</v>
      </c>
      <c r="B5" s="6" t="n">
        <v>53382</v>
      </c>
      <c r="C5" s="6" t="n">
        <v>51206</v>
      </c>
      <c r="D5" s="6" t="n">
        <v>51052</v>
      </c>
      <c r="E5" s="6" t="n">
        <v>51968</v>
      </c>
      <c r="F5" s="6" t="n">
        <v>47609</v>
      </c>
      <c r="G5" s="6" t="n">
        <v>39803</v>
      </c>
      <c r="H5" s="6" t="n">
        <v>40556</v>
      </c>
      <c r="I5" s="6" t="n">
        <v>33634</v>
      </c>
      <c r="J5" s="6" t="n">
        <v>207608</v>
      </c>
      <c r="K5" s="6" t="n">
        <v>161602</v>
      </c>
      <c r="L5" s="6" t="n">
        <v>92928</v>
      </c>
    </row>
    <row r="6" spans="1:12">
      <c r="A6" s="4" t="s">
        <v>125</v>
      </c>
      <c r="B6" s="6" t="n">
        <v>4501</v>
      </c>
      <c r="C6" s="6" t="n">
        <v>-27361</v>
      </c>
      <c r="D6" s="6" t="n">
        <v>-30356</v>
      </c>
      <c r="E6" s="6" t="n">
        <v>-42203</v>
      </c>
      <c r="F6" s="6" t="n">
        <v>-19219</v>
      </c>
      <c r="G6" s="6" t="n">
        <v>-12843</v>
      </c>
      <c r="H6" s="6" t="n">
        <v>-16640</v>
      </c>
      <c r="I6" s="6" t="n">
        <v>-20187</v>
      </c>
      <c r="J6" s="6" t="n">
        <v>-95419</v>
      </c>
      <c r="K6" s="6" t="n">
        <v>-68889</v>
      </c>
      <c r="L6" s="6" t="n">
        <v>-54568</v>
      </c>
    </row>
    <row r="7" spans="1:12">
      <c r="A7" s="4" t="s">
        <v>126</v>
      </c>
      <c r="B7" s="6" t="n">
        <v>-54</v>
      </c>
      <c r="C7" s="6" t="n">
        <v>-54</v>
      </c>
      <c r="D7" s="6" t="n">
        <v>-72</v>
      </c>
      <c r="E7" s="6" t="n">
        <v>-53</v>
      </c>
      <c r="F7" s="6" t="n">
        <v>-555</v>
      </c>
      <c r="G7" s="6" t="n">
        <v>0</v>
      </c>
      <c r="H7" s="6" t="n">
        <v>0</v>
      </c>
      <c r="I7" s="6" t="n">
        <v>0</v>
      </c>
      <c r="J7" s="6" t="n">
        <v>-233</v>
      </c>
      <c r="K7" s="6" t="n">
        <v>-555</v>
      </c>
      <c r="L7" s="6" t="n">
        <v>0</v>
      </c>
    </row>
    <row r="8" spans="1:12">
      <c r="A8" s="4" t="s">
        <v>918</v>
      </c>
      <c r="B8" s="5" t="n">
        <v>4555</v>
      </c>
      <c r="C8" s="5" t="n">
        <v>-27307</v>
      </c>
      <c r="D8" s="5" t="n">
        <v>-30284</v>
      </c>
      <c r="E8" s="5" t="n">
        <v>-42150</v>
      </c>
      <c r="F8" s="5" t="n">
        <v>-18664</v>
      </c>
      <c r="G8" s="5" t="n">
        <v>-12843</v>
      </c>
      <c r="H8" s="5" t="n">
        <v>-16640</v>
      </c>
      <c r="I8" s="5" t="n">
        <v>-20187</v>
      </c>
      <c r="J8" s="5" t="n">
        <v>-95186</v>
      </c>
      <c r="K8" s="5" t="n">
        <v>-68334</v>
      </c>
      <c r="L8" s="5" t="n">
        <v>-54568</v>
      </c>
    </row>
    <row r="9" spans="1:12">
      <c r="A9" s="4" t="s">
        <v>128</v>
      </c>
      <c r="B9" s="7" t="n">
        <v>0.04</v>
      </c>
      <c r="C9" s="7" t="n">
        <v>-0.24</v>
      </c>
      <c r="D9" s="7" t="n">
        <v>-0.26</v>
      </c>
      <c r="E9" s="7" t="n">
        <v>-0.41</v>
      </c>
      <c r="F9" s="7" t="n">
        <v>-0.18</v>
      </c>
      <c r="G9" s="7" t="n">
        <v>-0.13</v>
      </c>
      <c r="H9" s="7" t="n">
        <v>-0.17</v>
      </c>
      <c r="I9" s="7" t="n">
        <v>-0.23</v>
      </c>
      <c r="J9" s="7" t="n">
        <v>-0.85</v>
      </c>
      <c r="K9" s="7" t="n">
        <v>-0.7</v>
      </c>
      <c r="L9" s="7" t="n">
        <v>-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5"/>
    <col customWidth="1" max="3" min="3" width="27"/>
  </cols>
  <sheetData>
    <row r="1" spans="1:3">
      <c r="A1" s="1" t="s">
        <v>919</v>
      </c>
      <c r="B1" s="2" t="s">
        <v>587</v>
      </c>
      <c r="C1" s="2" t="s">
        <v>920</v>
      </c>
    </row>
    <row r="2" spans="1:3">
      <c r="B2" s="2" t="s">
        <v>921</v>
      </c>
      <c r="C2" s="2" t="s">
        <v>922</v>
      </c>
    </row>
    <row r="3" spans="1:3">
      <c r="A3" s="3" t="s">
        <v>923</v>
      </c>
    </row>
    <row r="4" spans="1:3">
      <c r="A4" s="4" t="s">
        <v>924</v>
      </c>
      <c r="B4" s="4" t="s">
        <v>925</v>
      </c>
    </row>
    <row r="5" spans="1:3">
      <c r="A5" s="4" t="s">
        <v>926</v>
      </c>
    </row>
    <row r="6" spans="1:3">
      <c r="A6" s="3" t="s">
        <v>923</v>
      </c>
    </row>
    <row r="7" spans="1:3">
      <c r="A7" s="4" t="s">
        <v>927</v>
      </c>
      <c r="B7" s="6" t="n">
        <v>12</v>
      </c>
    </row>
    <row r="8" spans="1:3">
      <c r="A8" s="4" t="s">
        <v>928</v>
      </c>
      <c r="B8" s="6" t="n">
        <v>3</v>
      </c>
    </row>
    <row r="9" spans="1:3">
      <c r="A9" s="4" t="s">
        <v>929</v>
      </c>
      <c r="B9" s="6" t="n">
        <v>9</v>
      </c>
    </row>
    <row r="10" spans="1:3">
      <c r="A10" s="4" t="s">
        <v>930</v>
      </c>
      <c r="B10" s="4" t="s">
        <v>376</v>
      </c>
    </row>
    <row r="11" spans="1:3">
      <c r="A11" s="4" t="s">
        <v>931</v>
      </c>
    </row>
    <row r="12" spans="1:3">
      <c r="A12" s="3" t="s">
        <v>923</v>
      </c>
    </row>
    <row r="13" spans="1:3">
      <c r="A13" s="4" t="s">
        <v>932</v>
      </c>
      <c r="C13" s="5" t="n">
        <v>125000000</v>
      </c>
    </row>
    <row r="14" spans="1:3">
      <c r="A14" s="4" t="s">
        <v>933</v>
      </c>
    </row>
    <row r="15" spans="1:3">
      <c r="A15" s="3" t="s">
        <v>923</v>
      </c>
    </row>
    <row r="16" spans="1:3">
      <c r="A16" s="4" t="s">
        <v>934</v>
      </c>
      <c r="B16" s="5" t="n">
        <v>925000000</v>
      </c>
    </row>
    <row r="17" spans="1:3">
      <c r="A17" s="4" t="s">
        <v>935</v>
      </c>
    </row>
    <row r="18" spans="1:3">
      <c r="A18" s="3" t="s">
        <v>923</v>
      </c>
    </row>
    <row r="19" spans="1:3">
      <c r="A19" s="4" t="s">
        <v>934</v>
      </c>
      <c r="B19" s="6" t="n">
        <v>1445000000</v>
      </c>
    </row>
    <row r="20" spans="1:3">
      <c r="A20" s="4" t="s">
        <v>936</v>
      </c>
    </row>
    <row r="21" spans="1:3">
      <c r="A21" s="3" t="s">
        <v>923</v>
      </c>
    </row>
    <row r="22" spans="1:3">
      <c r="A22" s="4" t="s">
        <v>934</v>
      </c>
      <c r="B22" s="5" t="n">
        <v>2370000000</v>
      </c>
    </row>
    <row r="23" spans="1:3">
      <c r="A23" s="4" t="s">
        <v>937</v>
      </c>
    </row>
    <row r="24" spans="1:3">
      <c r="A24" s="3" t="s">
        <v>923</v>
      </c>
    </row>
    <row r="25" spans="1:3">
      <c r="A25" s="4" t="s">
        <v>938</v>
      </c>
      <c r="B25" s="4" t="s">
        <v>374</v>
      </c>
    </row>
    <row r="26" spans="1:3">
      <c r="A26" s="4" t="s">
        <v>939</v>
      </c>
      <c r="B26" s="4" t="s">
        <v>856</v>
      </c>
    </row>
    <row r="27" spans="1:3">
      <c r="A27" s="4" t="s">
        <v>940</v>
      </c>
      <c r="B27" s="4" t="s">
        <v>754</v>
      </c>
    </row>
    <row r="28" spans="1:3">
      <c r="A28" s="4" t="s">
        <v>941</v>
      </c>
      <c r="B28" s="4" t="s">
        <v>925</v>
      </c>
    </row>
    <row r="29" spans="1:3">
      <c r="A29" s="4" t="s">
        <v>942</v>
      </c>
    </row>
    <row r="30" spans="1:3">
      <c r="A30" s="3" t="s">
        <v>923</v>
      </c>
    </row>
    <row r="31" spans="1:3">
      <c r="A31" s="4" t="s">
        <v>943</v>
      </c>
      <c r="C31" s="6" t="n">
        <v>24420157</v>
      </c>
    </row>
    <row r="32" spans="1:3">
      <c r="A32" s="4" t="s">
        <v>944</v>
      </c>
      <c r="B32" s="13" t="n">
        <v>9.213699999999999</v>
      </c>
    </row>
    <row r="33" spans="1:3">
      <c r="A33" s="4" t="s">
        <v>945</v>
      </c>
      <c r="C33" s="5" t="n">
        <v>2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1:37Z</dcterms:created>
  <dcterms:modified xmlns:dcterms="http://purl.org/dc/terms/" xmlns:xsi="http://www.w3.org/2001/XMLSchema-instance" xsi:type="dcterms:W3CDTF">2020-02-28T16:51:37Z</dcterms:modified>
</cp:coreProperties>
</file>